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Part"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Subsequent Events" sheetId="8" state="visible" r:id="rId8"/>
    <sheet xmlns:r="http://schemas.openxmlformats.org/officeDocument/2006/relationships" name="Discontinued Operations" sheetId="9" state="visible" r:id="rId9"/>
    <sheet xmlns:r="http://schemas.openxmlformats.org/officeDocument/2006/relationships" name="Prepaid Expenses and Other Curr" sheetId="10" state="visible" r:id="rId10"/>
    <sheet xmlns:r="http://schemas.openxmlformats.org/officeDocument/2006/relationships" name="Property, Plant and Equipment" sheetId="11" state="visible" r:id="rId11"/>
    <sheet xmlns:r="http://schemas.openxmlformats.org/officeDocument/2006/relationships" name="Intangible and Other Non-curren"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Asset Retirement Obligations" sheetId="15" state="visible" r:id="rId15"/>
    <sheet xmlns:r="http://schemas.openxmlformats.org/officeDocument/2006/relationships" name="Workers_ Compensation and Black" sheetId="16" state="visible" r:id="rId16"/>
    <sheet xmlns:r="http://schemas.openxmlformats.org/officeDocument/2006/relationships" name="Employee Benefits" sheetId="17" state="visible" r:id="rId17"/>
    <sheet xmlns:r="http://schemas.openxmlformats.org/officeDocument/2006/relationships" name="Equity-Based Compensation_Partn" sheetId="18" state="visible" r:id="rId18"/>
    <sheet xmlns:r="http://schemas.openxmlformats.org/officeDocument/2006/relationships" name="Commitments and Contingencies" sheetId="19" state="visible" r:id="rId19"/>
    <sheet xmlns:r="http://schemas.openxmlformats.org/officeDocument/2006/relationships" name="Earnings Per Unit ('EPU')" sheetId="20" state="visible" r:id="rId20"/>
    <sheet xmlns:r="http://schemas.openxmlformats.org/officeDocument/2006/relationships" name="Major Customers" sheetId="21" state="visible" r:id="rId21"/>
    <sheet xmlns:r="http://schemas.openxmlformats.org/officeDocument/2006/relationships" name="Fair Value Measurements" sheetId="22" state="visible" r:id="rId22"/>
    <sheet xmlns:r="http://schemas.openxmlformats.org/officeDocument/2006/relationships" name="Related Party and Affiliate Tra" sheetId="23" state="visible" r:id="rId23"/>
    <sheet xmlns:r="http://schemas.openxmlformats.org/officeDocument/2006/relationships" name="Supplemental Disclosures of Cas" sheetId="24" state="visible" r:id="rId24"/>
    <sheet xmlns:r="http://schemas.openxmlformats.org/officeDocument/2006/relationships" name="Segment Information" sheetId="25" state="visible" r:id="rId25"/>
    <sheet xmlns:r="http://schemas.openxmlformats.org/officeDocument/2006/relationships" name="Summary of Significant Accoun26" sheetId="26" state="visible" r:id="rId26"/>
    <sheet xmlns:r="http://schemas.openxmlformats.org/officeDocument/2006/relationships" name="Discontinued Operations (Tables" sheetId="27" state="visible" r:id="rId27"/>
    <sheet xmlns:r="http://schemas.openxmlformats.org/officeDocument/2006/relationships" name="Prepaid Expenses and Other Cu28" sheetId="28" state="visible" r:id="rId28"/>
    <sheet xmlns:r="http://schemas.openxmlformats.org/officeDocument/2006/relationships" name="Property, Plant and Equipment (" sheetId="29" state="visible" r:id="rId29"/>
    <sheet xmlns:r="http://schemas.openxmlformats.org/officeDocument/2006/relationships" name="Intangible and Other Non-curr30" sheetId="30" state="visible" r:id="rId30"/>
    <sheet xmlns:r="http://schemas.openxmlformats.org/officeDocument/2006/relationships" name="Accrued Expenses and Other Cu31" sheetId="31" state="visible" r:id="rId31"/>
    <sheet xmlns:r="http://schemas.openxmlformats.org/officeDocument/2006/relationships" name="Debt (Tables)" sheetId="32" state="visible" r:id="rId32"/>
    <sheet xmlns:r="http://schemas.openxmlformats.org/officeDocument/2006/relationships" name="Asset Retirement Obligations (T" sheetId="33" state="visible" r:id="rId33"/>
    <sheet xmlns:r="http://schemas.openxmlformats.org/officeDocument/2006/relationships" name="Workers_ Compensation and Bla34" sheetId="34" state="visible" r:id="rId34"/>
    <sheet xmlns:r="http://schemas.openxmlformats.org/officeDocument/2006/relationships" name="Employee Benefits (Tables)" sheetId="35" state="visible" r:id="rId35"/>
    <sheet xmlns:r="http://schemas.openxmlformats.org/officeDocument/2006/relationships" name="Commitments and Contingencies (" sheetId="36" state="visible" r:id="rId36"/>
    <sheet xmlns:r="http://schemas.openxmlformats.org/officeDocument/2006/relationships" name="Earnings Per Unit ('EPU') (Tabl" sheetId="37" state="visible" r:id="rId37"/>
    <sheet xmlns:r="http://schemas.openxmlformats.org/officeDocument/2006/relationships" name="Major Customers (Tables)" sheetId="38" state="visible" r:id="rId38"/>
    <sheet xmlns:r="http://schemas.openxmlformats.org/officeDocument/2006/relationships" name="Related Party and Affiliate T39" sheetId="39" state="visible" r:id="rId39"/>
    <sheet xmlns:r="http://schemas.openxmlformats.org/officeDocument/2006/relationships" name="Segment Information (Tables)" sheetId="40" state="visible" r:id="rId40"/>
    <sheet xmlns:r="http://schemas.openxmlformats.org/officeDocument/2006/relationships" name="Organization and Basis of Pre41" sheetId="41" state="visible" r:id="rId41"/>
    <sheet xmlns:r="http://schemas.openxmlformats.org/officeDocument/2006/relationships" name="Summary of Significant Accoun42" sheetId="42" state="visible" r:id="rId42"/>
    <sheet xmlns:r="http://schemas.openxmlformats.org/officeDocument/2006/relationships" name="Discontinued Operations (Detail" sheetId="43" state="visible" r:id="rId43"/>
    <sheet xmlns:r="http://schemas.openxmlformats.org/officeDocument/2006/relationships" name="Discontinued Operations - Sched" sheetId="44" state="visible" r:id="rId44"/>
    <sheet xmlns:r="http://schemas.openxmlformats.org/officeDocument/2006/relationships" name="Prepaid Expenses and Other Cu45" sheetId="45" state="visible" r:id="rId45"/>
    <sheet xmlns:r="http://schemas.openxmlformats.org/officeDocument/2006/relationships" name="Prepaid Expenses and Other Cu46" sheetId="46" state="visible" r:id="rId46"/>
    <sheet xmlns:r="http://schemas.openxmlformats.org/officeDocument/2006/relationships" name="Property, Plant and Equipment47" sheetId="47" state="visible" r:id="rId47"/>
    <sheet xmlns:r="http://schemas.openxmlformats.org/officeDocument/2006/relationships" name="Property, Plant and Equipment -" sheetId="48" state="visible" r:id="rId48"/>
    <sheet xmlns:r="http://schemas.openxmlformats.org/officeDocument/2006/relationships" name="Property, Plant and Equipment49" sheetId="49" state="visible" r:id="rId49"/>
    <sheet xmlns:r="http://schemas.openxmlformats.org/officeDocument/2006/relationships" name="Intangible and Other Non-curr50" sheetId="50" state="visible" r:id="rId50"/>
    <sheet xmlns:r="http://schemas.openxmlformats.org/officeDocument/2006/relationships" name="Intangible and Other Non-curr51" sheetId="51" state="visible" r:id="rId51"/>
    <sheet xmlns:r="http://schemas.openxmlformats.org/officeDocument/2006/relationships" name="Accrued Expenses and Other Cu52" sheetId="52" state="visible" r:id="rId52"/>
    <sheet xmlns:r="http://schemas.openxmlformats.org/officeDocument/2006/relationships" name="Debt (Details Narrative)" sheetId="53" state="visible" r:id="rId53"/>
    <sheet xmlns:r="http://schemas.openxmlformats.org/officeDocument/2006/relationships" name="Debt - Schedule Of Debt (Detail" sheetId="54" state="visible" r:id="rId54"/>
    <sheet xmlns:r="http://schemas.openxmlformats.org/officeDocument/2006/relationships" name="Debt - Schedule of Principal Pa" sheetId="55" state="visible" r:id="rId55"/>
    <sheet xmlns:r="http://schemas.openxmlformats.org/officeDocument/2006/relationships" name="Asset Retirement Obligations - " sheetId="56" state="visible" r:id="rId56"/>
    <sheet xmlns:r="http://schemas.openxmlformats.org/officeDocument/2006/relationships" name="Asset Retirement Obligations 57" sheetId="57" state="visible" r:id="rId57"/>
    <sheet xmlns:r="http://schemas.openxmlformats.org/officeDocument/2006/relationships" name="Workers' Compensation and Black" sheetId="58" state="visible" r:id="rId58"/>
    <sheet xmlns:r="http://schemas.openxmlformats.org/officeDocument/2006/relationships" name="Workers' Compensation and Bla59" sheetId="59" state="visible" r:id="rId59"/>
    <sheet xmlns:r="http://schemas.openxmlformats.org/officeDocument/2006/relationships" name="Workers' Compensation and Bla60" sheetId="60" state="visible" r:id="rId60"/>
    <sheet xmlns:r="http://schemas.openxmlformats.org/officeDocument/2006/relationships" name="Workers' Compensation and Bla61" sheetId="61" state="visible" r:id="rId61"/>
    <sheet xmlns:r="http://schemas.openxmlformats.org/officeDocument/2006/relationships" name="Employee Benefits (Details Narr" sheetId="62" state="visible" r:id="rId62"/>
    <sheet xmlns:r="http://schemas.openxmlformats.org/officeDocument/2006/relationships" name="Employee Benefits - Summary of " sheetId="63" state="visible" r:id="rId63"/>
    <sheet xmlns:r="http://schemas.openxmlformats.org/officeDocument/2006/relationships" name="Employee Benefits - Classificat" sheetId="64" state="visible" r:id="rId64"/>
    <sheet xmlns:r="http://schemas.openxmlformats.org/officeDocument/2006/relationships" name="Employee Benefits - Schedule of" sheetId="65" state="visible" r:id="rId65"/>
    <sheet xmlns:r="http://schemas.openxmlformats.org/officeDocument/2006/relationships" name="Employee Benefits - Schedule 66" sheetId="66" state="visible" r:id="rId66"/>
    <sheet xmlns:r="http://schemas.openxmlformats.org/officeDocument/2006/relationships" name="Employee Benefits - Schedule 67" sheetId="67" state="visible" r:id="rId67"/>
    <sheet xmlns:r="http://schemas.openxmlformats.org/officeDocument/2006/relationships" name="Employee Benefits - Components " sheetId="68" state="visible" r:id="rId68"/>
    <sheet xmlns:r="http://schemas.openxmlformats.org/officeDocument/2006/relationships" name="Employee Benefits - Schedule 69" sheetId="69" state="visible" r:id="rId69"/>
    <sheet xmlns:r="http://schemas.openxmlformats.org/officeDocument/2006/relationships" name="Equity-Based Compensation_Par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Earnings Per Unit ('EPU') (Deta" sheetId="76" state="visible" r:id="rId76"/>
    <sheet xmlns:r="http://schemas.openxmlformats.org/officeDocument/2006/relationships" name="Earnings Per Unit ('EPU') - Sch" sheetId="77" state="visible" r:id="rId77"/>
    <sheet xmlns:r="http://schemas.openxmlformats.org/officeDocument/2006/relationships" name="Major Customers - Summary of Ma" sheetId="78" state="visible" r:id="rId78"/>
    <sheet xmlns:r="http://schemas.openxmlformats.org/officeDocument/2006/relationships" name="Fair Value Measurements (Detail" sheetId="79" state="visible" r:id="rId79"/>
    <sheet xmlns:r="http://schemas.openxmlformats.org/officeDocument/2006/relationships" name="Related Party and Affiliate T80" sheetId="80" state="visible" r:id="rId80"/>
    <sheet xmlns:r="http://schemas.openxmlformats.org/officeDocument/2006/relationships" name="Supplemental Disclosures of C81" sheetId="81" state="visible" r:id="rId81"/>
    <sheet xmlns:r="http://schemas.openxmlformats.org/officeDocument/2006/relationships" name="Segment Information (Details Na" sheetId="82" state="visible" r:id="rId82"/>
    <sheet xmlns:r="http://schemas.openxmlformats.org/officeDocument/2006/relationships" name="Segment Information - Schedule " sheetId="83" state="visible" r:id="rId83"/>
    <sheet xmlns:r="http://schemas.openxmlformats.org/officeDocument/2006/relationships" name="Segment Information - Schedul84" sheetId="84" state="visible" r:id="rId84"/>
  </sheets>
  <definedNames/>
  <calcPr calcId="124519" fullCalcOnLoad="1"/>
</workbook>
</file>

<file path=xl/sharedStrings.xml><?xml version="1.0" encoding="utf-8"?>
<sst xmlns="http://schemas.openxmlformats.org/spreadsheetml/2006/main" uniqueCount="813">
  <si>
    <t>Document and Entity Information - USD ($) $ in Thousands</t>
  </si>
  <si>
    <t>12 Months Ended</t>
  </si>
  <si>
    <t>Dec. 31, 2017</t>
  </si>
  <si>
    <t>Mar. 16, 2018</t>
  </si>
  <si>
    <t>Jun. 30, 2017</t>
  </si>
  <si>
    <t>Entity Registrant Name</t>
  </si>
  <si>
    <t>Rhino Resource Partners L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Trading Symbol</t>
  </si>
  <si>
    <t>RHNO</t>
  </si>
  <si>
    <t>Document Fiscal Period Focus</t>
  </si>
  <si>
    <t>FY</t>
  </si>
  <si>
    <t>Document Fiscal Year Focus</t>
  </si>
  <si>
    <t>Common Units [Member]</t>
  </si>
  <si>
    <t>Entity Common Stock, Shares Outstanding</t>
  </si>
  <si>
    <t>Subordinated Units [Member]</t>
  </si>
  <si>
    <t>Consolidated Statements of Financial Position - USD ($) $ in Thousands</t>
  </si>
  <si>
    <t>Dec. 31, 2016</t>
  </si>
  <si>
    <t>CURRENT ASSETS:</t>
  </si>
  <si>
    <t>Cash and cash equivalents</t>
  </si>
  <si>
    <t>Restricted cash</t>
  </si>
  <si>
    <t xml:space="preserve"> </t>
  </si>
  <si>
    <t>Accounts receivable</t>
  </si>
  <si>
    <t>Inventories</t>
  </si>
  <si>
    <t>Advance royalties, current portion</t>
  </si>
  <si>
    <t>Investment in available for sale securities</t>
  </si>
  <si>
    <t>Prepaid expenses and other</t>
  </si>
  <si>
    <t>Current assets held for sale</t>
  </si>
  <si>
    <t>Total current assets</t>
  </si>
  <si>
    <t>PROPERTY, PLANT AND EQUIPMENT:</t>
  </si>
  <si>
    <t>At cost, including coal properties, mine development and construction costs</t>
  </si>
  <si>
    <t>Less accumulated depreciation, depletion and amortization</t>
  </si>
  <si>
    <t>Net property, plant and equipment</t>
  </si>
  <si>
    <t>Advance royalties, net of current portion</t>
  </si>
  <si>
    <t>Investment in unconsolidated affiliates</t>
  </si>
  <si>
    <t>Intangible purchase option</t>
  </si>
  <si>
    <t>Note receivable-related party</t>
  </si>
  <si>
    <t>Other non-current assets</t>
  </si>
  <si>
    <t>Non-current assets held for sale</t>
  </si>
  <si>
    <t>TOTAL</t>
  </si>
  <si>
    <t>CURRENT LIABILITIES:</t>
  </si>
  <si>
    <t>Accounts payable</t>
  </si>
  <si>
    <t>Accrued expenses and other</t>
  </si>
  <si>
    <t>Accrued preferred distributions</t>
  </si>
  <si>
    <t>Current portion of long-term debt</t>
  </si>
  <si>
    <t>Current portion of asset retirement obligations</t>
  </si>
  <si>
    <t>Current liabilities held for sale</t>
  </si>
  <si>
    <t>Total current liabilities</t>
  </si>
  <si>
    <t>NON-CURRENT LIABILITIES:</t>
  </si>
  <si>
    <t>Long-term debt, net</t>
  </si>
  <si>
    <t>Asset retirement obligations, net of current portion</t>
  </si>
  <si>
    <t>Other non-current liabilities</t>
  </si>
  <si>
    <t>Non-current liabilities held for sale</t>
  </si>
  <si>
    <t>Total non-current liabilities</t>
  </si>
  <si>
    <t>Total liabilities</t>
  </si>
  <si>
    <t>COMMITMENTS AND CONTINGENCIES (NOTE 14)</t>
  </si>
  <si>
    <t>PARTNERS’ CAPITAL:</t>
  </si>
  <si>
    <t>Limited partners</t>
  </si>
  <si>
    <t>Subscription receivable from limited partners</t>
  </si>
  <si>
    <t>General partner</t>
  </si>
  <si>
    <t>Preferred partners</t>
  </si>
  <si>
    <t>Investment in Royal common stock (NOTE 13)</t>
  </si>
  <si>
    <t>Common unit warrants</t>
  </si>
  <si>
    <t>Accumulated other comprehensive income</t>
  </si>
  <si>
    <t>Total partners’ capital</t>
  </si>
  <si>
    <t>Consolidated Statements of Operations and Comprehensive Income - USD ($) $ in Thousands</t>
  </si>
  <si>
    <t>REVENUES:</t>
  </si>
  <si>
    <t>Coal sales</t>
  </si>
  <si>
    <t>Other 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clusive of depreciation, depletion and amortization shown separately above)</t>
  </si>
  <si>
    <t>Asset impairment and related charges</t>
  </si>
  <si>
    <t>(Gain) on sale/disposal of assets, net</t>
  </si>
  <si>
    <t>Total costs and expenses</t>
  </si>
  <si>
    <t>(LOSS) FROM OPERATIONS</t>
  </si>
  <si>
    <t>INTEREST AND OTHER (EXPENSE)/INCOME:</t>
  </si>
  <si>
    <t>Interest expense and other</t>
  </si>
  <si>
    <t>Interest income and other</t>
  </si>
  <si>
    <t>Equity in net income/(loss) of unconsolidated affiliates</t>
  </si>
  <si>
    <t>Total interest and other (expense)</t>
  </si>
  <si>
    <t>(LOSS) BEFORE INCOME TAXES FROM CONTINUING OPERATIONS</t>
  </si>
  <si>
    <t>INCOME TAXES</t>
  </si>
  <si>
    <t>NET (LOSS) FROM CONTINUING OPERATIONS</t>
  </si>
  <si>
    <t>DISCONTINUED OPERATIONS</t>
  </si>
  <si>
    <t>Net Income/(Loss) from discontinued operations</t>
  </si>
  <si>
    <t>NET (LOSS)</t>
  </si>
  <si>
    <t>Other comprehensive income:</t>
  </si>
  <si>
    <t>Fair value adjustment for available-for-sale investment</t>
  </si>
  <si>
    <t>Change in actuarial gain on post retirement plan</t>
  </si>
  <si>
    <t>COMPREHENSIVE (LOSS)</t>
  </si>
  <si>
    <t>General Partner [Member]</t>
  </si>
  <si>
    <t>Net (loss)/income per limited partner unit, basic:</t>
  </si>
  <si>
    <t>Net (loss)/income per unit from continuing operations</t>
  </si>
  <si>
    <t>Net (loss)/income per unit from discontinued operations</t>
  </si>
  <si>
    <t>Net (loss)/income per limited partner unit, diluted:</t>
  </si>
  <si>
    <t>Weighted average number of limited partner units outstanding, basic:</t>
  </si>
  <si>
    <t>Common Unitholders [Member]</t>
  </si>
  <si>
    <t>Net (loss)/income per limited partner unit, basic</t>
  </si>
  <si>
    <t>Net (loss)/income per limited partner unit, diluted</t>
  </si>
  <si>
    <t>Subordinated Unitholders [Member]</t>
  </si>
  <si>
    <t>Preferred Unitholders [Member]</t>
  </si>
  <si>
    <t>Consolidated Statements of Partners' Capital - USD ($) $ in Thousands</t>
  </si>
  <si>
    <t>Limited Partners Common Capital [Member]</t>
  </si>
  <si>
    <t>Limited Partners Subordinated Capital [Member]</t>
  </si>
  <si>
    <t>General Partner Capital [Member]</t>
  </si>
  <si>
    <t>Preferred Partner Capital [Member]</t>
  </si>
  <si>
    <t>Accumulated Other Comprehensive Income/(Loss) [Member]</t>
  </si>
  <si>
    <t>Common Unit Warrant [Member]</t>
  </si>
  <si>
    <t>Other [Member]</t>
  </si>
  <si>
    <t>Total</t>
  </si>
  <si>
    <t>Balance at Dec. 31, 2015</t>
  </si>
  <si>
    <t>Balance, shares at Dec. 31, 2015</t>
  </si>
  <si>
    <t>Net income</t>
  </si>
  <si>
    <t>Distributions to unitholders</t>
  </si>
  <si>
    <t>Limited partner contribution</t>
  </si>
  <si>
    <t>Limited partner contribution, shares</t>
  </si>
  <si>
    <t>Preferred partner contributions</t>
  </si>
  <si>
    <t>Issuance of units</t>
  </si>
  <si>
    <t>Issuance of units, shares</t>
  </si>
  <si>
    <t>Issuance of units for purchase option</t>
  </si>
  <si>
    <t>Issuance of units for purchase option, shares</t>
  </si>
  <si>
    <t>Mark-to-market investment in Mammoth</t>
  </si>
  <si>
    <t>Actuarial gain under ASC Topic 715</t>
  </si>
  <si>
    <t>Balance at Dec. 31, 2016</t>
  </si>
  <si>
    <t>Balance, shares at Dec. 31, 2016</t>
  </si>
  <si>
    <t>Issuance of common unit warrants</t>
  </si>
  <si>
    <t>Preferred partner distribution earned</t>
  </si>
  <si>
    <t>Note receivable from Royal for SPA</t>
  </si>
  <si>
    <t>Subordinated units surrendered by Wexford</t>
  </si>
  <si>
    <t>Subordinated units surrendered by Wexford, shares</t>
  </si>
  <si>
    <t>Investment in Royal Common stock</t>
  </si>
  <si>
    <t>Balance at Dec. 31, 2017</t>
  </si>
  <si>
    <t>Balance, shares at Dec. 31, 2017</t>
  </si>
  <si>
    <t>Consolidated Statements of Cash Flows - USD ($) $ in Thousands</t>
  </si>
  <si>
    <t>CASH FLOWS FROM OPERATING ACTIVITIES:</t>
  </si>
  <si>
    <t>Net (loss)</t>
  </si>
  <si>
    <t>Adjustments to reconcile net (loss) to net cash provided by operating activities:</t>
  </si>
  <si>
    <t>Accretion on asset retirement obligations</t>
  </si>
  <si>
    <t>Amortization of deferred revenue</t>
  </si>
  <si>
    <t>Amortization of advance royalties</t>
  </si>
  <si>
    <t>Amortization of debt issuance costs</t>
  </si>
  <si>
    <t>Amortization of actuarial gain</t>
  </si>
  <si>
    <t>Provision for doubtful accounts</t>
  </si>
  <si>
    <t>Equity in net (income)/loss of unconsolidated affiliates</t>
  </si>
  <si>
    <t>Distributions from unconsolidated affiliate</t>
  </si>
  <si>
    <t>Loss on retirement of advance royalties</t>
  </si>
  <si>
    <t>(Gain) on sale/disposal of assets-net</t>
  </si>
  <si>
    <t>Loss on impairment of assets</t>
  </si>
  <si>
    <t>(Gain)/loss on business disposal</t>
  </si>
  <si>
    <t>Equity-based compensation</t>
  </si>
  <si>
    <t>Changes in assets and liabilities:</t>
  </si>
  <si>
    <t>Advance royalties</t>
  </si>
  <si>
    <t>Prepaid expenses and other assets</t>
  </si>
  <si>
    <t>Accrued expenses and other liabilities</t>
  </si>
  <si>
    <t>Asset retirement obligations</t>
  </si>
  <si>
    <t>Postretirement benefits</t>
  </si>
  <si>
    <t>Net cash provided by operating activities</t>
  </si>
  <si>
    <t>CASH FLOWS FROM INVESTING ACTIVITIES:</t>
  </si>
  <si>
    <t>Additions to property, plant, and equipment</t>
  </si>
  <si>
    <t>Proceeds from sales of property, plant, and equipment</t>
  </si>
  <si>
    <t>Proceeds from Elk Horn disposal</t>
  </si>
  <si>
    <t>Proceeds from sale of unconsolidated affiliate</t>
  </si>
  <si>
    <t>Net cash (used in)/provided by investing activities</t>
  </si>
  <si>
    <t>CASH FLOWS FROM FINANCING ACTIVITIES:</t>
  </si>
  <si>
    <t>Borrowings on line of credit</t>
  </si>
  <si>
    <t>Repayments on line of credit</t>
  </si>
  <si>
    <t>Repayments on long-term debt</t>
  </si>
  <si>
    <t>Proceeds from new debt issuance</t>
  </si>
  <si>
    <t>Gain on debt extinguishment</t>
  </si>
  <si>
    <t>Payments of debt issuance costs</t>
  </si>
  <si>
    <t>Preferred partner's contributions</t>
  </si>
  <si>
    <t>Net cash provided by/(used in) financing activities</t>
  </si>
  <si>
    <t>NET INCREASE/(DECREASE) IN CASH, CASH EQUIVALENTS AND RESTRICTED CASH</t>
  </si>
  <si>
    <t>CASH, CASH EQUIVALENTS AND RESTRICTED CASH-Beginning of period</t>
  </si>
  <si>
    <t>CASH, CASH EQUIVALENTS AND RESTRICTED CASH-End of period</t>
  </si>
  <si>
    <t>Summary Statement of Financial Position:</t>
  </si>
  <si>
    <t>Total cash, cash equivalents and restricted cash</t>
  </si>
  <si>
    <t>Organization and Basis of Presentation</t>
  </si>
  <si>
    <t>Organization, Consolidation and Presentation of Financial Statements [Abstract]</t>
  </si>
  <si>
    <t>1. ORGANIZATION AND BASIS OF PRESENTATION Organization Reverse Unit Split On April 18, 2016, the
Partnership completed a 1-for-10 reverse split on its common units and subordinated units. Pursuant to the reverse split, common
unitholders received one common unit for every 10 common units owned on April 18, 2016 and subordinated unitholders received one
subordinated unit for every 10 subordinated units owned on April 18, 2016. All common and subordinated units, net income (loss)
per unit and distribution per unit references included herein have been adjusted as if the change took place before the date of
the earliest transaction reported. Any fractional units resulting from the reverse unit split were rounded to the nearest whole
unit. Acquisition by Royal Energy Resources, Inc.
and Other Transactions On January 21, 2016, a
definitive agreement (“Definitive Agreement”) was completed between Royal Energy Resources, Inc. (“Royal”)
and Wexford Capital whereby Royal acquired 676,912 common units of the Partnership from Wexford Capital for $3.5 million. The Definitive
Agreement also included the committed acquisition by Royal within sixty days from the date of the Definitive Agreement of all of
the issued and outstanding membership interests of the general partner, as well as 945,525 of subordinated units of the Partnership
from Wexford Capital for $1.0 million. On March 17, 2016, Royal
completed the acquisition of all of the membership interests of the general partner as well as the 945,525 subordinated units from
Wexford Capital. Royal obtained control of, and a majority limited partner interest, in the Partnership with the completion of
this transaction. On March 21, 2016, the
Partnership and Royal entered into a securities purchase agreement (the “Securities Purchase Agreement”) pursuant to
which the Partnership issued 6,000,000 common units in the Partnership to Royal in a private placement at $1.50 per common unit
for an aggregate purchase price of $9.0 million. Royal paid the Partnership $2.0 million in cash and delivered a promissory note
payable to the Partnership (“Rhino Promissory Note”) in the amount of $7.0 million. On May 13, 2016 and September 30,
2016, Royal paid the Partnership $3.0 million and $2.0 million, respectively, for the promissory note installments. The payments
were made in relation to the fifth amendment of the amended and restated credit agreement completed on May 13, 2016. On December
30, 2016, the Partnership modified the Securities Purchase Agreement with Royal for the final $2.0 million payment due on or before
December 31, 2016 to extend the due date to December 31, 2018. Please read “—Letter Agreement Regarding Rhino Promissory
Note and Weston Promissory Note.” Option Agreement-Armstrong Energy On December 30, 2016, the
Partnership entered into an option agreement (the “Option Agreement”) with Royal, Rhino Resources Partners Holdings,
LLC (“Rhino Holdings”), an entity wholly owned by certain investment partnerships managed by Yorktown Partners LLC
(“Yorktown”), and the general partner. Upon execution of the Option Agreement, the Partnership received an option (the
“Call Option”) from Rhino Holdings to acquire substantially all of the outstanding common stock of Armstrong Energy,
Inc. (“Armstrong Energy”) that was owned by investment partnerships managed by Yorktown, representing approximately
97% of the outstanding common stock of Armstrong Energy. The Option Agreement stipulated that the Partnership could exercise the
Call Option no earlier than January 1, 2018 and no later than December 31, 2019. In exchange for Rhino Holdings granting the Partnership
the Call Option, the Partnership issued 5.0 million common units, representing limited partner interests in the Partnership (the
“Call Option Premium Units”) to Rhino Holdings upon the execution of the Option Agreement. The Option Agreement stipulated
the Partnership could exercise the Call Option and purchase the common stock of Armstrong Energy in exchange for a number of common
units to be issued to Rhino Holdings, which when added with the Call Option Premium Units, would have resulted in Rhino Holdings
owning 51% of the fully diluted common units of the Partnership. The purchase of Armstrong Energy through the exercise of the Call
Option would also have required Royal to transfer a 51% ownership interest in the general partner to Rhino Holdings. The Partnership’s
ability to exercise the Call Option was conditioned upon (i) sixty (60) days having passed since the entry by Armstrong Energy
into an agreement with its bondholders to restructure its bonds and (ii) the amendment of the Partnership’s former revolving
credit facility to permit the acquisition of Armstrong Energy. The Option Agreement also
contained an option (the “Put Option”) granted by the Partnership to Rhino Holdings whereby Rhino Holdings had the
right, but not the obligation, to cause the Partnership to purchase substantially all of the outstanding common stock of Armstrong
Energy from Rhino Holdings under the same terms and conditions discussed above for the Call Option. The exercise of the Put Option
was dependent upon (i) the entry by Armstrong Energy into an agreement with its bondholders to restructure its bonds and (ii) the
termination and repayment of any outstanding balance under the Partnership’s former revolving credit facility (which occurred
on December 27, 2017). The Option Agreement contains
customary covenants, representations and warranties and indemnification obligations for losses arising from the inaccuracy of representations
or warranties or breaches of covenants contained in the Option Agreement, the seventh amendment of the Partnership’s former
credit facility and the GP Amendment (defined below). Upon the request by Rhino Holdings, the Partnership will also enter into
a registration rights agreement that provides Rhino Holdings with the right to demand two shelf registration statements and registration
statements on Form S-1, as well as piggyback registration rights for as long as Rhino Holdings owns at least 10% of the outstanding
common units. Pursuant to the Option
Agreement, the Second Amended and Restated Limited Liability Company Agreement of the general partner was amended (“GP Amendment”).
Pursuant to the GP Amendment, Mr. Bryan H. Lawrence was appointed to the board of directors of the general partner as a designee
of Rhino Holdings and Rhino Holdings has the right to appoint an additional independent director. Rhino Holdings has the right
to appoint two members to the board of directors of the general partner for as long as it continues to own 20% of the common units
on an undiluted basis. The GP Amendment also provided Rhino Holdings with the authority to consent to any delegation of authority
to any committee of the board of the general partner. Upon the exercise of the Call Option or the Put Option, the Second Amended
and Restated Limited Liability Company Agreement of the general partner, as amended, would have been further amended to provide
that Royal and Rhino Holdings would each have had the ability to appoint three directors and that the remaining director would
have been the chief executive officer of the general partner unless agreed otherwise. On October 31, 2017, Armstrong
Energy filed Chapter 11 petitions in the Eastern District of Missouri’s United States Bankruptcy Court. Per the Chapter 11
petitions, Armstrong Energy filed a detailed restructuring plan as part of the Chapter 11 proceedings. On February 9, 2018, the
U.S. Bankruptcy Court confirmed Armstrong Energy’s Chapter 11 reorganization plan and as such the Option Agreement was deemed
to have no carrying value. An impairment charge of $21.8 million related to the Option Agreement has been recorded on the Asset
impairment and related charges line of the consolidated statements of operations and comprehensive income. Please read Note 7 for
additional discussion of the Partnership’s impairment of the call option. Series A Preferred Unit Purchase Agreement On December 30, 2016, the
Partnership entered into a Series A Preferred Unit Purchase Agreement (the “Preferred Unit Agreement”) with Weston
Energy LLC (“Weston”), an entity wholly owned by certain investment partnerships managed by Yorktown, and Royal. Under
the Preferred Unit Agreement, Weston and Royal agreed to purchase 1,300,000 and 200,000, respectively, of Series A preferred units
representing limited partner interests in the Partnership (“Series A Preferred Units”) at a price of $10.00 per Series
A preferred unit. The Series A preferred units have the preferences, rights and obligations set forth in the Fourth Amended and
Restated Agreement of Limited Partnership of the Partnership. Weston and Royal paid cash of $11.0 million and $2.0 million, respectively,
to the Partnership and Weston assigned to the Partnership a $2.0 million note receivable from Royal originally dated September
30, 2016 (the “Weston Promissory Note”). Please read “—Letter Agreement Regarding Rhino Promissory Note
and Weston Promissory Note.” The Preferred Unit Agreement
contains customary representations, warrants and covenants, which include among other things, that, for as long as the Series A
preferred units are outstanding, the Partnership will cause CAM Mining, LLC (“CAM Mining”), which comprises the Partnership’s
Central Appalachia segment, to conduct its business in the ordinary course consistent with past practice and use reasonable best
efforts to maintain and preserve intact its current organization, business and franchise and to preserve the rights, franchises,
goodwill and relationships of its employees, customers, lenders, suppliers, regulators and others having business relationships
with CAM Mining. The Preferred Unit Agreement
stipulates that upon the request of the holder of the majority of the Partnership’s common units following their conversion
from Series A preferred units, as outlined in the Amended and Restated Partnership Agreement, the Partnership will enter into a
registration rights agreement with such holder. Such majority holder has the right to demand two shelf registration statements
and registration statements on Form S-1, as well as piggyback registration rights. Letter Agreement Regarding Rhino Promissory
Note and Weston Promissory Note On December 30, 2016, the
Partnership and Royal entered into a letter agreement whereby they extended the maturity dates of the Weston Promissory Note and
the final installment payment of the Rhino Promissory Note to December 31, 2018. The letter agreement further provided that the
aggregate $4.0 million balance of the Weston Promissory Note and Rhino Promissory Note may be converted at Royal’s option
into a number of shares of Royal’s common stock equal to the outstanding balance multiplied by seventy-five percent (75%)
of the volume-weighted average closing price of Royal’s common stock for the 90 days preceding the date of conversion (“Royal
VWAP”), subject to a minimum Royal VWAP of $3.50 and a maximum Royal VWAP of $7.50. On September 1, 2017, Royal elected to
convert the Rhino Promissory Note and the Weston Promissory Note to shares of Royal common stock. Royal issued 914,797 shares of
its common stock to Rhino at a conversion price of $4.51 as calculated per the method stipulated above. See Note 13, “Equity
Based Compensation/Partners’ Capital” for further discussion. Fourth Amended and Restated Agreement of
Limited Partnership of Rhino Resource Partners LP On December 30, 2016, the
general partner entered into the Fourth Amended and Restated Agreement of Limited Partnership of the Partnership (“Amended
and Restated Partnership Agreement”) to create, authorize and issue the Series A preferred units. The Series A preferred
units are a new class of equity security that rank senior to all classes or series of equity securities of the Partnership with
respect to distribution rights and rights upon liquidation. The holders of the Series A preferred units are entitled to receive
annual distributions equal to the greater of (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met coal and steam
coal tons sold by the Partnership from its Central Appalachia business segment. If the Partnership fails to pay any or all of the
distributions in respect of the Series A preferred units, such deficiency will accrue until paid in full and the Partnership will
not be permitted to pay any distributions on its Partnership interests that rank junior to the Series A preferred units, including
its common units. The Series A preferred units will be liquidated in accordance with their capital accounts and upon liquidation
will be entitled to distributions of property and cash in accordance with the balances of their capital accounts prior to such
distributions to equity securities that rank junior to the Series A preferred units. The Series A preferred
units vote on an as-converted basis with the common units, and the Partnership will be restricted from taking certain actions without
the consent of the holders of a majority of the Series A preferred units, including: (i) the issuance of additional Series A preferred
units, or securities that rank senior or equal to the Series A preferred units; (ii) the sale or transfer of CAM Mining or a material
portion of its assets; (iii) the repurchase of common units, or the issuance of rights or warrants to holders of common units entitling
them to purchase common units at less than fair market value; (iv) consummation of a spin off; (v) the incurrence, assumption or
guaranty of indebtedness for borrowed money in excess of $50.0 million except indebtedness relating to entities or assets that
are acquired by the Partnership or its affiliates that is in existence at the time of such acquisition or (vi) the modification
of CAM Mining’s accounting principles or the financial or operational reporting principles of the Partnership’s Central
Appalachia business segment, subject to certain exceptions. The Partnership has the
option to convert the outstanding Series A preferred units at any time on or after the time at which the amount of aggregate distributions
paid in respect of each Series A preferred unit exceeds $10.00 per unit. Each Series A preferred unit will convert into a number
of common units equal to the quotient (the “Series A Conversion Ratio”) of (i) the sum of $10.00 and any unpaid distributions
in respect of such Series A Preferred Unit divided by (ii) 75% of the volume-weighted average closing price of the common units
for the preceding 90 trading days (the “VWAP”); provided however, that the VWAP will be capped at a minimum of $2.00
and a maximum of $10.00. On December 31, 2021, all outstanding Series A preferred units will convert into common units at the then
applicable Series A Conversion Ratio. Basis of Presentation
and Principles of Consolidation Reclassifications.</t>
  </si>
  <si>
    <t>Summary of Significant Accounting Policies and General</t>
  </si>
  <si>
    <t>Accounting Policies [Abstract]</t>
  </si>
  <si>
    <t>2. SUMMARY OF SIGNIFICANT ACCOUNTING POLICIES
AND GENERAL Trade Receivables
and Concentrations of Credit Risk. Cash, Cash Equivalents
and Restricted Cash. Statement of Cash Flows-Restricted Cash On December 27, 2017, the
Partnership entered into a letter of credit facility with PNC Bank, National Association under which the letter of credit facility
will be secured by a first lien security interest on a cash collateral account that is required to contain no less than 105% of
the face value of the outstanding letters of credit. As of December 31, 2017, the restricted cash collateral account had a balance
of $12.3 million. Please refer to Note 9 for additional discussion of the letter of credit facility. Inventories. Advance Royalties. Property, Plant and
Equipment. Stripping costs incurred
in the production phase of a mine for the removal of overburden or waste materials for the purpose of obtaining access to coal
that will be extracted are variable production costs that are included in the cost of inventory produced and extracted during the
period the stripping costs are incurred. The Partnership defines a surface mine as a location where the Partnership utilizes operating
assets necessary to extract coal, with the geographic boundary determined by property control, permit boundaries, and/or economic
threshold limits. Multiple pits that share common infrastructure and processing equipment may be located within a single surface
mine boundary, which can cover separate coal seams that typically are recovered incrementally as the overburden depth increases.
In accordance with the accounting guidance for extractive mining activities, the Partnership defines a mine in production as one
from which saleable minerals have begun to be extracted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 The Partnership capitalizes only
the development cost of the first pit at a mine site that may include multiple pits. Asset Impairments
for Coal Properties, Mine Development Costs and Other Coal Mining Equipment and Related Facilities. Debt Issuance Costs. Asset Retirement Obligations. The Partnership estimates
its future cost requirements for reclamation of land where it has conducted surface and underground mining operations, based on
its interpretation of the technical standards of regulations enacted by the U.S. Office of Surface Mining, as well as state regulations.
These costs relate to reclaiming the pit and support acreage at surface mines and sealing portals at underground mines. Other reclamation
costs are related to refuse and slurry ponds, as well as holding and related termination/exit costs. The Partnership expenses
contemporaneous reclamation which is performed prior to final mine closure. The establishment of the end of mine reclamation and
closure liability is based upon permit requirements and requires significant estimates and assumptions, principally associated
with regulatory requirements, costs and recoverable coal reserves. Annually, the Partnership reviews its end of mine reclamation
and closure liability and makes necessary adjustments, including mine plan and permit changes and revisions to cost and production
levels to optimize mining and reclamation efficiency. When a mine life is shortened due to a change in the mine plan, mine closing
obligations are accelerated, the related accrual is increased and the related asset is reviewed for impairment, accordingly. The adjustments to the liability
from annual recosting reflect changes in expected timing, cash flow and the discount rate used in the present value calculation
of the liability. Each respective year includes a range of discount rates that are dependent upon the timing of the cash flows
of the specific obligations. Changes in the asset retirement obligations for the year ended December 31, 2017 were calculated with
discount rates that ranged from 9.7% to 11.9%. Changes in the asset retirement obligations for the year ended December 31, 2016
were calculated with discount rates that ranged from 7.0% to 9.1%. The discount rates changed in each respective year due to changes
in applicable market indicators that are used to arrive at an appropriate discount rate. Other recosting adjustments to the liability
are made annually based on inflationary cost increases or decreases and changes in the expected operating periods of the mines.
The related inflation rate utilized in the recosting adjustments was 2.3 % for 2017 and 2016. Revenue Recognition. Freight and handling costs
paid directly to third-party carriers and invoiced to coal customers are recorded as freight and handling costs and freight and
handling revenues, respectively. Other revenues generally
consist of coal royalty revenues, coal handling and processing revenues, rebates and rental income.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ibility
is reasonably assured. Advance payments received are deferred and recognized in revenue when earned. Equity-Based Compensation. Derivative Financial
Instruments. Investments in Joint
Ventures. In December 2012, the Partnership
made an initial investment in a new joint venture, Muskie Proppant LLC (“Muskie”), with affiliates of Wexford Capital.
In November 2014, the Partnership contributed its investment interest in Muskie to Mammoth Energy Partners LP (“Mammoth”)
in return for a limited partner interest in Mammoth. In October 2016, the Partnership contributed its limited partner interests
in Mammoth to Mammoth Energy Services, Inc. (NASDAQ: TUSK) (“Mammoth Inc.”) in exchange for 234,300 shares of common
stock of Mammoth, Inc. In September 2014, the Partnership
made an initial investment of $5.0 million in a new joint venture, Sturgeon Acquisitions LLC (“Sturgeon”), with affiliates
of Wexford Capital and Gulfport Energy Corporation (NASDAQ: GPOR) (“Gulfport”). The Partnership accounted for the investment
in this joint venture and results of operations under the equity method based upon its ownership percentage. The Partnership recorded
its proportionate share of the operating income/(loss) for this investment for the years ended December 31, 2017 and 2016 of approximately
$36,000 and ($0.2) million, respectively. In June 2017, the Partnership contributed its limited partner interests in Sturgeon to
Mammoth Inc. in exchange for 336,447 shares of common stock of Mammoth Inc. As of December 31, 2017, the Partnership owned 568,794
shares of Mammoth Inc. As of December 31, 2017
and 2016, the Partnership recorded a fair market value adjustment of $2.6 million and $1.6 million, respectively, for its available-for-sale
investment in Mammoth Inc. based on the market value of the shares at December 31, 2017 and 2016, respectively, which was recorded
in Other Comprehensive Income. As of December 31, 2017 and 2016, the Partnership recorded its investment in Mammoth Inc. as a current
asset, which was classified as available-for-sale. The Partnership has included its investment in Mammoth Inc. and its prior investment
in Muskie and Sturgeon in its Other category for segment reporting purposes. Income Taxes. Loss Contingencies. Management’s
Use of Estimates. Recently Issued
Accounting Standards. Revenue from Contracts with Customers Revenue Recognition Revenue Recognition—Construction-Type and Production-Type Contracts Property, Plant, and Equipment Intangibles—Goodwill and Other In February 2016, the FASB
issued ASU 2016-02, Leases (Topic 842) In August 2016, the FASB
issued ASU 2016-15, “Statement of Cash Flows (Topic 230): Classification of Certain Cash Receipts and Cash Payments.”
ASU 2016-15 provides guidance on eight cash flow issues, including debt prepayment or debt extinguishment costs. ASU 2016-15 requires
that cash payments related to debt prepayments or debt extinguishments, excluding accrued interest, be classified as a financing
activity rather than an operating activity even when the effects enter into the determination of net income. The amendments in
ASU 2016-15 will be effective on January 1, 2018 and must be applied retrospectively. Early application is permitted. The Partnership
early adopted this standard and as such has classified debt extinguishment as a financing activity for the year ended December
31, 2016. The Partnership did not have any other material impact from the early adoption of ASU-2016-15. In November 2016, the FASB
issued ASU No. 2016-18, Statement of Cash Flows - Restricted Cash In January 2017, the FASB
issued ASU 2017-01, “Business Combinations (Topic 805).” ASU 2017-01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including interim
periods within those fiscal years. The Partnership has evaluated the impact of adoption of this standard on its consolidated financial
statements, which has no current period impact but may impact future periods in which acquisitions are completed. In July 2017, the FASB
issued ASU 2017-11, “Earnings Per Share (Topic 260): Distinguishing Liabilities from Equity (Topic 480), I. Derivatives
and Hedging (Topic 815): Accounting for Certain Financial Instruments with Down Round Features and II. Replacement of the Indefinite
Deferral for Mandatorily Redeemable Financial Instruments of Certain Nonpublic Entities and Certain Mandatorily Redeemable Noncontrolling
Interests with a Scope Exception.” Upon its adoption, Part I of ASU 2017-11 will result in freestanding equity-linked
financial instruments, such as warrants, and conversion options in convertible debt or preferred stock to no longer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recharacterize the indefinite deferral of certain provisions of
Topic 480 that now are presented as pending content in the Codification. The amendments in Part II do not require any transition
guidance as the amendments do not have an accounting effect. The amendments in ASU 2017-11 will be effective on January 1, 2020,
and the Part I amendments must be applied retrospectively. Early application is permitted. The Partnership early adopted ASU 2017-11,
which did not have any material impact.</t>
  </si>
  <si>
    <t>Subsequent Events</t>
  </si>
  <si>
    <t>Subsequent Events [Abstract]</t>
  </si>
  <si>
    <t>3. SUBSEQUENT EVENTS On February 9, 2018, the
U.S. Bankruptcy Court confirmed Armstrong Energy’s Chapter 11 reorganization plan. See Note 1 for additional information
on the Armstrong Energy call option and Note 7 for additional discussion of the Partnership’s impairment of the call option.</t>
  </si>
  <si>
    <t>Discontinued Operations</t>
  </si>
  <si>
    <t>Discontinued Operations and Disposal Groups [Abstract]</t>
  </si>
  <si>
    <t>4. DISCONTINUED OPERATIONS Sands Hill Mining LLC On November 7, 2017, the
Partnership closed an agreement with a third party to transfer 100% of the membership interests and related assets and liabilities
in Sands Hill Mining LLC to the third party in exchange for a future override royalty for any mineral sold, excluding coal, from
Sands Hill Mining LLC after the closing date. The Partnership recognized a gain of $3.2 million from the sale of Sands Hill Mining
LLC since the third party assumed the reclamation obligations associated with this operation. The disposition of Sands Hill Mining
LLC resulted in the Partnership exiting its limestone sales business. The previous operating results of Sands Hill Mining LLC have
been reclassified and reported on the (Gain)/loss from discontinued operations line on the Partnership’s consolidated statements
of operations and comprehensive income for the years ended December 31, 2017 and 2016. The current and non-current assets and liabilities
previously related to Sands Hill Mining LLC have been reclassified to the appropriate held for sale categories on the Partnership’s
consolidated statement of financial position at December 31, 2016. Sands Hill Mining LLC Major assets and liabilities of discontinued operations for Sands
Hill Mining LLC, as of December 31, 2017 and 2016 are summarized as follows:
December 31,
Carrying amount of major classes of assets included as part of discontinued operations: 2017 2016
Cash and cash equivalents $ - $ -
Accounts receivable, net of allowance for doubtful accounts - 961
Inventories - 72
Prepaid expenses and other - 65
Total current assets of the disposal group classified as held for sale in the statement of financial position $ - $ 1,098
Property and equipment (net) $ - $ 1,141
Total non-current assets of the disposal group classified as held for sale in the statement of financial position $ - $ 1,141
Carrying amount of major classes of liabilities included as part of discontinued operations:
Accounts payable $ - $ 241
Accrued expenses and other - 156
Total current liabilities of the disposal group classified as held for sale in the statement of financial position $ - $ 397
Asset retirement obligations, net of current portion $ - $ 4,135
Total non-current liabilities of the disposal group classified as held for sale in the statement of financial position $ - $ 4,135 Major components of net income from discontinued operations for
Sands Hill Mining LLC for years ended December 31, 2017 and 2016 are summarized
as follows:
Year ended December 31,
2017 2016
Major line items constituting income from discontinued operations for the Sands Hill Mining disposal:
Coal sales $ 1,280 $ 7,570
Limestone sales 3,483 5,344
Other revenue 1,503 2,436
Total revenues 6,266 15,350
Cost of operations (exclusive of depreciation, depletion and amortization shown separately below) 6,316 10,602
Freight and handling 771 1,731
Depreciation, depletion and amortization 493 1,230
Selling, general and administrative (exclusive of depreciation, depletion and amortization shown separately above) 92 52
(Gain) on sale/disposal of assets, net (3,238 ) (5 )
(Gain) on extinguishment of debt - (1,663 )
Interest income - (8 )
Interest expense and other - 161
Total costs, expenses and other 4,434 12,100
Income from discontinued operations before income taxes for the Sands Hill Mining disposal 1,832 3,250
Income taxes - -
Net income from discontinued operations $ 1,832 $ 3,250 Cash Flows. The depreciation, depletion
and amortization amounts for Sands Hill Mining LLC for each period presented are listed in the previous table. The Partnership
did not fund any material capital expenditures for Sands Hill Mining LLC for any period presented. The gain on extinguishment of
debt, which was $1.7 million for the year ended December 31, 2016 is the only material non-cash operating item for all periods
presented. Sands Hill Mining LLC did not have any material non-cash investing items for any period presented. Elk Horn Coal Leasing In August 2016, the Partnership
entered into an agreement to sell its Elk Horn coal leasing company (“Elk Horn”) to a third party for total cash consideration
of $12.0 million. The Partnership received $10.5 million in cash consideration upon the closing of the Elk Horn transaction and
the remaining $1.5 million of consideration was paid in ten equal monthly installments of $150,000. The Partnership recorded a
net loss of $119.9 million from the Elk Horn disposal during the year ended December 31, 2016. The operating results of Elk Horn
have been reclassified and reported on the (Gain)/loss from discontinued operations line on the Partnership’s consolidated
statements of operations and comprehensive income for the year ended December 31, 2016. Elk Horn Coal Leasing Major components of net (loss) from discontinued operations for
Elk Horn Coal Leasing for the years ended December 31, 2017 and 2016 are summarized
as follows:
Year ended December 31,
2017 2016
Major line items constituting (loss) from discontinued operations for the Elk Horn disposal:
Royalty income $ - $ 2,668
Total revenues - 2,668
Cost of operations (exclusive of depreciation, depletion and amortization shown separately below) - 799
Depreciation, depletion and amortization - 413
Selling, general and administrative (exclusive of depreciation, depletion and amortization shown separately above) - 174
(Loss) on sale/disposal of assets, net - 119,982
Interest expense and other - 13
Total costs, expenses and other - 121,381
(Loss) from discontinued operations before income taxes for the Elk Horn disposal - (118,713 )
Income taxes - -
Net (loss) from discontinued operations $ - $ (118,713 ) Cash Flows. The depreciation, depletion
and amortization amounts for Elk Horn for each period presented are listed in the previous table. The Partnership did not fund
any capital expenditures for Elk Horn for any periods presented. The amortization of Elk Horn’s deferred revenue, which
was $1.3 million for the year ended December 31, 2016 is the only material non-cash operating item for all periods presented.
Elk Horn did not have any material non-cash investing items for any periods presented.</t>
  </si>
  <si>
    <t>Prepaid Expenses and Other Current Assets</t>
  </si>
  <si>
    <t>Prepaid Expense and Other Assets, Current [Abstract]</t>
  </si>
  <si>
    <t>5. PREPAID EXPENSES AND OTHER CURRENT ASSETS Prepaid expenses and other current assets as
of December 31, 2017 and 2016 consisted of the following:
December 31,
2017 2016
(in thousands)
Other prepaid expenses $ 920 $ 642
Debt issuance costs—net - 1,239
Prepaid insurance 1,445 1,432
Prepaid leases 92 77
Supply inventory 434 614
Deposits - 164
Note receivable-current portion - 900
Total $ 2,891 $ 5,068 Debt issuance costs were
included in Prepaid expenses and other current assets for the year ended December 31, 2016 since the Partnership classified its
former credit facility balance as a current liability. See Note 9 for further information on the new financing agreement and related
debt issuance costs. The $0.9 million note
receivable relates to the $1.5 million of consideration that was paid in ten equal monthly installments of $150,000 for the Elk
Horn sale discussed earlier.</t>
  </si>
  <si>
    <t>Property, Plant and Equipment</t>
  </si>
  <si>
    <t>Property, Plant and Equipment [Abstract]</t>
  </si>
  <si>
    <t>6. PROPERTY, PLANT AND EQUIPMENT Property, plant and equipment,
including coal properties and mine development and construction costs, as of December 31, 2017 and 2016 are summarized by major
classification as follows:
December 31,
Useful Lives 2017 2016
(in thousands)
Land and land improvements $ 14,687 $ 16,377
Mining and other equipment and related facilities 2 - 20 Years 298,293 290,253
Mine development costs 1 - 15 Years 58,566 57,392
Coal properties 1 - 15 Years 64,070 64,741
Construction work in process 5,227 1,797
Total 440,843 430,560
Less accumulated depreciation, depletion and amortization (263,520 ) (249,394 )
Net $ 177,323 $ 181,166 Depreciation expense for
mining and other equipment and related facilities, depletion expense for coal, amortization expense for mine development costs
and amortization expense for asset retirement costs for the years ended December 31, 2017 and 2016 was as follows:
Year Ended December 31,
2017 2016
(in thousands)
Depreciation expense-mining and other equipment and related facilities $ 16,151 $ 19,773
Depletion expense for coal properties 1,693 1,220
Amortization expense for mine development costs 2,987 1,901
Amortization expense for asset retirement costs 286 (338 )
Total $ 21,117 $ 22,556 Taylorville Land Sale On December 30, 2015, the
Partnership completed the sale of its land surface rights for the Taylorville property in central Illinois for approximately $7.2
million in net proceeds. The sale agreement allows the Partnership to retain the mining permit and control of the proven and probable
coal reserves at the Taylorville property as the Partnership has the option to repurchase the rights to the land within seven years
from the date of the sale agreement. In accordance with ASC 360-20-40-38, Real Estate Sales - Derecognition Asset Impairments-2017 The Partnership performed
a comprehensive review of its coal mining operation as well as potential future development projects for the year ended December
31, 2017 to ascertain any potential impairment losses. The Partnership engaged an independent third party to perform a fair market
value appraisal on certain parcels of land that it owns in Mesa County, Colorado. The parcels appraised for $6.0 million compared
to the carrying value of $6.8 million. The Partnership recorded an impairment loss of $0.8 million, which is recorded on the Asset
impairment and related charges line of the consolidated statements of operations and comprehensive income. No other coal properties,
mine development costs or other coal mining equipment and related facilities were impaired as of December 31, 2017. Asset Impairments-2016 The Partnership also performed
a comprehensive review of its coal mining operations as well as potential future development projects to ascertain any potential
impairment losses for the year ended December 31, 2016. Based on the impairment analysis, the Partnership concluded that none of
the coal properties, mine development costs or other coal mining equipment and related facilities were impaired at December 31,
2016. However, for the year ended December 31, 2016, the Partnership recorded $2.6 million of asset impairment losses and related
charges associated with the 2015 sale of the Deane mining complex. Of the total $2.6 million non-cash impairment and other non-cash
charges incurred, approximately $2.0 million related to impairment of the note receivable that was recorded in 2015 relating to
the sale of the Deane mining complex. The additional $0.6 million impairment related to other non-recoverable items associated
with the sale of the Deane mining complex. The $2.6 million asset impairment charge/loss for the Deane mining complex is recorded
on the Asset impairment and related charges line of the consolidated statements of operations and comprehensive income.</t>
  </si>
  <si>
    <t>Intangible and Other Non-current Assets</t>
  </si>
  <si>
    <t>Intangible And Other Non-current Assets</t>
  </si>
  <si>
    <t>7. INTANGIBLE AND OTHER NON-CURRENT ASSETS Other non-current assets as of December 31,
2017 and 2016 consisted of the following:
December 31,
2017 2016
(in thousands)
Deposits and other $ 423 $ 218
Due (to) Rhino GP (61 ) (573 )
Non-current receivable 27,806 27,157
Deferred expenses 340 216
Total $ 28,508 $ 27,018 Non-current receivable Note receivable-related
party Intangible purchase
option Restricted cash</t>
  </si>
  <si>
    <t>Accrued Expenses and Other Current Liabilities</t>
  </si>
  <si>
    <t>Payables and Accruals [Abstract]</t>
  </si>
  <si>
    <t xml:space="preserve">8. ACCRUED EXPENSES AND OTHER CURRENT LIABILITIES Accrued expenses and other
current liabilities as of December 31, 2017 and 2016 consisted of the following:
December 31,
2017 2016
(in thousands)
Payroll, bonus and vacation expense $ 2,633 $ 1,432
Non-income taxes 2,738 2,211
Royalty expenses 2,410 1,612
Accrued interest 132 594
Health claims 871 630
Workers’ compensation &amp; pneumoconiosis 1,750 2,450
Other 652 1,012
Total $ 11,186 $ 9,941 </t>
  </si>
  <si>
    <t>Debt</t>
  </si>
  <si>
    <t>Debt Disclosure [Abstract]</t>
  </si>
  <si>
    <t xml:space="preserve">9. DEBT Debt as of December 31,
2017 and 2016 consisted of the following:
December 31,
2017 2016
(in thousands)
Note payable -Financing Agreement $ 40,000 $ -
Net unamortized debt issuance costs (4,688 ) -
Net unamortized common unit warrants (1,264 )
Senior secured credit facility with PNC Bank, N.A. - 10,040
Total 34,048 10,040
Less current portion (5,475 ) (10,040 )
Long-term debt $ 28,573 $ - Financing Agreement On December 27, 2017, Rhino
Energy LLC (“Rhino Energy”), a wholly-owned subsidiary of Rhino Resource Partners LP (the “Partnership’),
certain of Rhino Energy’s subsidiaries identified as Borrowers (together with Rhino Energy, the “Borrowers”),
the Partnership and certain other Rhino Energy subsidiaries identified as Guarantors (together with the Partnership, the “Guarantors”),
entered into a Financing Agreement (the “Financing Agreement”) Cortland Capital Market Services LLC, as Collateral
Agent and Administrative agent, CB Agent Services LLC, as Origination Agent and the parties identified as Lenders therein (the
“Lenders”), pursuant to which Lenders have agreed to provide Borrowers with a multi-draw term loan in the aggregate
principal amount of $80 million, subject to the terms and conditions set forth in the Financing Agreement. The total principal
amount is divided into a $40 million commitment, the conditions of which were satisfied at the execution of the Financing Agreement
(the “Effective Date Term Loan Commitment”) and an additional $40 million commitment that is contingent upon the satisfaction
of certain conditions precedent specified in the Financing Agreement (“Delayed Draw Term Loan Commitment”). Loans made
pursuant to the Financing Agreement are secured by substantially all of the Borrowers’ and Guarantors’ assets. The
Financing Agreement terminates on December 27, 2020. Loans made pursuant to
the Financing Agreement will, at Rhino Energy’s option, either be “Reference Rate Loans” or “LIBOR Rate
Loans.”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bank
prime loan” rate or similar rate quoted therein, in each case, plus an applicable margin of 9.00% per annum (or 12.00% per
annum if Rhino Energy has elected to capitalize an interest payment pursuant to the PIK Option, as described below). LIBOR Rate
Loans bear interest at the greater of (x) the LIBOR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Rhino Energy’s option, for LIBOR Rate Loans. If there is no event of default occurring or continuing,
Rhino Energy may elect to defer payment on interest accruing at 6.00% per annum by capitalizing and adding such interest payment
to the principal amount of the applicable term loan (the “PIK Option”). Commencing December 31,
2018, the principal for each loan made under the Financing Agreement will be payable on a quarterly basis in an amount equal to
$375,000 per quarter, with all remaining unpaid principal and accrued and unpaid interest due on December 27, 2020. In addition,
the Borrowers must make certain prepayments over the term of any loans outstanding, including: (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Rhino Energy, and (iii) audit and collateral
monitoring fees and origination and exit fees. The Financing Agreement
requires the Borrowers and Guarantor to comply with several affirmative covenants at any time loans are outstanding, including,
among others: (i) the requirement to deliver monthly, quarterly and annual financial statements, (ii) the requirement to periodically
deliver certificates indicating, among other things, (a) compliance with terms of the Financing Agreement and ancillary loan documents,
(b) inventory, accounts payable, sales and production numbers, (c) the calculation of the Collateral Coverage Amount (as that term
is defined in the Financing Agreement), (d) projections for the Partnership and its subsidiaries and (e) coal reserve amounts;
(ii) the requirement to notify the Administrative Agent of certain events, including events of default under the Financing Agreement,
dispositions, entry into material contracts, (iii) the requirement to maintain insurance, obtain permits, and comply with environmental
and reclamation laws (iv) the requirement to sell up to $5.0 million of shares in Mammoth Energy Securities, Inc. and use the net
proceeds therefrom to prepay outstanding term loans and (v) establish and maintain cash management services and establish a cash
management account and deliver a control agreement with respect to such account to the Collateral Agent. The Financing Agreement
also contains negative covenants that restrict the Borrowers and Guarantors ability to, among other things: (i) incur liens or
additional indebtedness or make investments or restricted payments, (ii) liquidate or merge with another entity, or dispose of
assets, (iii) change the nature of their respective businesses; (iii) make capital expenditures in excess, or, with respect to
maintenance capital expenditures, lower than, specified amounts, (iv) incur restrictions on the payment of dividends, (v) prepay
or modify the terms of other indebtedness, (vi) permit the Collateral Coverage Amount to be less than the outstanding principal
amount of the loans outstanding under the Financing Agreement or (vii) permit the trailing six month Fixed Charge Coverage Ratio
of the Partnership and its subsidiaries to be less than 1.20 to 1.00 commencing with the six-month period ending June 30, 2018. The Financing Agreement
contains customary events of default, following which the Collateral Agent may, at the request of lenders, terminate or reduce
all commitments and accelerate the maturity of all outstanding loans to become due and payable immediately together with accrued
and unpaid interest thereon and exercise any such other rights as specified under the Financing Agreement and ancillary loan documents. At December 31, 2017, $40.0
million was outstanding under the Financing Agreement at a variable interest rate of Libor plus 10.00% (11.68% at December 31,
2017). Common Unit Warrants The Partnership entered
into a warrant agreement with certain parties that are also parties to the Financing Agreement discussed above. The warrant agreement
included the issuance of a total of 683,888 warrants for common units (“Common Unit Warrants”) of the Partnership at
an exercise price of $1.95 per unit, which was the closing price of the Partnership's units on the OTC market as of December 27,
2017. The Common Unit Warrants have a five year expiration date. The Common Unit Warrants and the Rhino common units after
exercise are both transferable, subject to applicable US securities laws. The Common Unit Warrant exercise price is $1.95 per unit,
but the price per unit will be reduced by future common unit distributions and other further adjustments in price included in the
warrant agreement for transactions that are dilutive to the amount of Rhino’s common units outstanding. The warrant
agreement includes a provision for a cashless exercise where the warrant holders can receive a net number of common units.
Per the warrant agreement, the warrants are detached from the Financing Agreement and fully transferable. The Partnership
analyzed the Common Unit Warrants in accordance with the applicable accounting literature and concluded the Common Unit Warrants
should be classified as equity. The Partnership allocated the $40.0 million proceeds from the Financing Agreement between the Common
Unit Warrants and the Financing Agreement based upon their relative fair values. The allocation based upon relative fair values
resulted in approximately $1.3 million being recorded for the Common Unit Warrants in the Partner’s Capital equity section
and a corresponding reduction in Long-term debt, net on the Partnership’s consolidated statements of financial position. Letter of Credit Facility
– PNC Bank On December 27, 2017, the
Partnership entered into a master letter of credit facility, security agreement and reimbursement agreement (the “LoC Facility
Agreement”) with PNC Bank, National Association (“PNC”), pursuant to which PNC has agreed to provide the Partnership
with a facility for the issuance of standby letters of credit used in the ordinary course of its business (the “LoC Facility”).
The LoC Facility Agreement provides that the Partnership will pay a quarterly fee at a rate equal to 5% per annum calculated based
on the daily average of letters of credit outstanding under the LoC Facility, as well as administrative costs incurred by PNC and
a $100,000 closing fee. The LoC Facility Agreement provides that the Partnership will reimburse PNC for any drawing under a letter
of credit by a specified beneficiary as soon as possible after payment is made. The Partnership’s obligations under the LoC
Facility Agreement will be secured by a first lien security interest on a cash collateral account that is required to contain no
less than 105% of the face value of the outstanding letters of credit. In the event the amount in such cash collateral account
is insufficient to satisfy the Partnership’s reimbursement obligations, the amount outstanding will bear interest at a rate
per annum equal to the Base Rate (as that term is defined in the LoC Facility Agreement) plus 2.0%. The Partnership will indemnify
PNC for any losses which PNC may incur as a result of the issuance of a letter of credit or PNC’s failure to honor any drawing
under a letter of credit, subject in each case to certain exceptions. The LoC Facility Agreement expires on December 31, 2018. The Partnership had outstanding
letters of credit of approximately $11.2 million at a fixed interest rate of 5.00% at December 31, 2017. Other Notes Payable- On
July 7, 2016, the Partnership executed an agreement with the third party that held the $2.8 million of other notes payable to settle
the debt for $1.1 million of cash consideration. The Partnership paid the $1.1 million in July 2016 and recognized a $1.7 million
gain from extinguishment of debt. The gain was reclassified to discontinued operations due to the sale of Sands Hill Mining LLC
during the year ended December 31, 2017. The Partnership did not capitalize any interest
costs during the year ended December 31, 2017 or 2016. Principal payments on long-term
debt (excluding unamortized debt issuance costs and unamortized warrant costs) due subsequent to December 31, 2017 are as follows:
(in thousands)
2018 $ 5,475
2019 1,500
2020 33,025
2021 -
Thereafter -
Total principal payments $ 40,000 </t>
  </si>
  <si>
    <t>Asset Retirement Obligations</t>
  </si>
  <si>
    <t>Asset Retirement Obligation Disclosure [Abstract]</t>
  </si>
  <si>
    <t>10. ASSET RETIREMENT OBLIGATIONS The changes in asset retirement obligations
for the years ended December 31, 2017 and 2016 are as follows:
Year Ended December 31,
2017 2016
(in thousands)
Balance at beginning of period (including current portion) $ 19,108 $ 23,077
Accretion expense 1,493 1,486
Adjustment resulting from disposal of property (1) (223 ) (4,170 )
Adjustments to the liability from annual recosting and other (1,656 ) (1,085 )
Liabilities settled (60 ) (200 )
Balance at end of period 18,662 19,108
Less current portion of asset retirement obligation (498 ) (883 )
Long-term portion of asset retirement obligation $ 18,164 $ 18,225 (1) The ($0.2) million
and the ($4.2) million adjustments for the years ended December 31, 2017 and 2016, respectively, relate to the sale of the Partnership’s
Sands Hill Mining entity as discussed in Note 4.</t>
  </si>
  <si>
    <t>Workers’ Compensation and Black Lung</t>
  </si>
  <si>
    <t>Disclosure of Compensation Related Costs, Share-based Payments [Abstract]</t>
  </si>
  <si>
    <t>11. WORKERS’ COMPENSATION AND BLACK LUNG Certain of the Partnership’s
subsidiaries are liable under federal and state laws to pay workers’ compensation and coal workers’ black lung benefits
to eligible employees, former employees and their dependents. The Partnership currently utilizes an insurance program and state
workers’ compensation fund participation to secure its on-going obligations depending on the location of the operation. Premium
expense for workers’ compensation benefits is recognized in the period in which the related insurance coverage is provided. The Partnership’s
black lung benefit liability is calculated using the service cost method that considers the calculation of the actuarial present
value of the estimated black lung obligation. The Partnership’s actuarial calculations using the service cost method for
its black lung benefit liability are based on numerous assumptions including disability incidence, medical costs, mortality, death
benefits, dependents and interest rates. The Partnership’s liability for traumatic workers’ compensation injury claims
is the estimated present value of current workers’ compensation benefits, based on actuarial estimates. The Partnership’s
actuarial estimates for its workers’ compensation liability are based on numerous assumptions including claim development
patterns, mortality, medical costs and interest rates. The discount rate used to calculate the estimated present value of future
obligations for black lung was 3.5% and 4.0%, for December 31, 2017 and 2016, respectively and for workers’ compensation
the discount rate was 3.0% and 2.0% at December 31, 2017 and 2016, respectively. The uninsured black lung
and workers’ compensation expenses for the years ended December 31, 2017 and 2016 are as follows:
Year Ended December 31,
2017 2016
(in thousands)
Black lung benefits:
Service cost $ 1,771 $ (506 )
Interest cost 344 363
Actuarial loss/(gain) 924 -
Total black lung 3,039 (143 )
Workers’ compensation expense 3,231 4,013
Total expense $ 6,270 $ 3,870 The changes in the black lung benefit liability
for the years ended December 31, 2017 and 2016 are as follows:
Year Ended December 31,
2017 2016
(in thousands)
Benefit obligations at beginning of year $ 8,782 $ 9,225
Service cost 1,771 (506 )
Interest cost 344 363
Actuarial loss/(gain) 924 -
Benefits and expenses paid (375 ) (300 )
Benefit obligations at end of year $ 11,446 $ 8,782 The classification of the
amounts recognized for the Partnership’s workers’ compensation and black lung benefits liability as of December 31,
2017 and 2016 are as follows:
December 31,
2017 2016
(in thousands)
Uninsured black lung claims $ 11,446 $ 8,782
Insured black lung and workers’ compensation claims 27,806 27,157
Workers’ compensation claims 5,216 5,584
Total obligations $ 44,468 $ 41,523
Less current portion (1,750 ) (2,450 )
Non-current obligations $ 42,718 $ 39,073 The balance for insured
black lung and workers’ compensation claims as of December 31, 2017 and 2016 consisted of $27.8 million and $27.2 million,
respectively. This is a primary obligation of the Partnership, but is also due from the Partnership’s insurance providers
and is included in Note 7 as non-current receivables. The Partnership presents this amount on a gross asset and liability basis
since a right of setoff does not exist per the accounting guidance in ASC Topic 210. This presentation has no impact on the Partnership’s
results of operations or cash flows.</t>
  </si>
  <si>
    <t>Employee Benefits</t>
  </si>
  <si>
    <t>Retirement Benefits [Abstract]</t>
  </si>
  <si>
    <t xml:space="preserve">12. EMPLOYEE BENEFITS Postretirement Plan On December 10, 2015, the
Partnership notified the employees at its Hopedale operations that healthcare benefits from the postretirement benefit plan would
cease on January 31, 2016. The negative plan amendment that arose on December 10, 2015 resulted in an approximate $6.5 million
prior service cost benefit. The Partnership amortized the prior service cost benefit over the remaining term of the benefits to
be provided until January 31, 2016. For the year ended December 31, 2015, the Partnership recognized a benefit of approximately
$2.6 million from the plan amendment in the Cost of operations line of the consolidated statements of operations and comprehensive
income. The remaining $3.9 million benefit from the plan amendment was recognized in the first quarter of 2016. Summaries of the changes
in benefit obligations and funded status of the plan as of the measurement dates of December 31, 2017 and 2016 are as follows:
Year Ended December 31,
2017 2016
(in thousands)
Benefit obligation at beginning of period $ - $ 45
Changes in benefit obligations:
Service cost - -
Interest cost - -
Benefits paid - (45 )
Plan amendment - -
Actuarial loss/(gain) - -
Benefit obligation at end of period $ - $ -
Fair value of plan assets at end of period $ - $ -
Funded status $ - $ - The classification of net
amounts recognized for postretirement benefits as of December 31, 2017 and 2016 are as follows:
December 31,
2017 2016
(in thousands)
Current liability—postretirement benefits $ - $ -
Non-current liability—postretirement benefits - -
Net amount recognized $ - $ - The amounts recognized
in accumulated other comprehensive income for the years ended December 31, 2017 and 2016 are as follows:
Year Ended December 31,
2017 2016
(in thousands)
Balance at beginning of year $ - $ 4,795
Actuarial (loss)/gain - -
Prior service (cost)/gain to be amortized - (3,876 )
Amortization of net actuarial gain - (919 )
Net actuarial gain $ - $ - The amounts reclassified
from accumulated other comprehensive income to Cost of operations in the Partnership’s consolidated statements of operations
for the years ended December 31, 2017 and 2016 was zero and $4.8 million (inclusive of the $2.6 million benefit from the negative
plan amendment described above), respectively.
December 31,
2017 2016
Weighted Average assumptions used to determine benefit obligations:
Discount rate n/a n/a
Expected return on plan assets n/a n/a
Year Ended December 31,
2017 2016
Weighted Average assumptions used to determine periodic benefit cost:
Discount rate (1) n/a n/a
Expected return on plan assets n/a n/a
Rate of compensation increase n/a n/a The components of net periodic benefit cost
for the years ended December 31, 2017 and 2016 are as follows:
Year Ended December 31,
2017 2016
(in thousands)
Service costs $ - $ -
Interest cost - -
Amortization of prior service cost - (3,876 )
Amortization of (gain) - (919 )
Actuarial gain $ - $ (4,795 ) 401(k) Plans
Year Ended December 31,
2017 2016
(in thousands)
401(k) plan expense $ 1,453 $ 1,381 </t>
  </si>
  <si>
    <t>Equity-Based Compensation/Partners' Capital</t>
  </si>
  <si>
    <t xml:space="preserve">13. EQUITY-BASED COMPENSATION/PARTNERS’ CAPITAL Equity-Based Compensation
As of December 31, 2017,
the general partner had granted restricted units and unit awards to its directors. For the year ended December 31,
2016, the Partnership recorded expense of approximately $0.4 million for the LTIP awards. For the year ended December 31,
2016, the total fair value of the awards that vested was $0.5 million. No such expense was recognized in 2017. As all grants in
2017 and 2016 vested immediately, the Partnership did not have any unrecognized compensation expense of any non-vested LTIP awards
as of December 31, 2017. Partners’
Capital </t>
  </si>
  <si>
    <t>Commitments and Contingencies</t>
  </si>
  <si>
    <t>Commitments and Contingencies Disclosure [Abstract]</t>
  </si>
  <si>
    <t>14. COMMITMENTS AND CONTINGENCIES Coal Sales Contracts
and Contingencies
Year Tons (in thousands) Number of customers
2018 3,585 15
2019 850 3
2020 850 3 Some of the contracts have
sales price adjustment provisions, subject to certain limitations and adjustments, based on a variety of factors and indices. Purchased Coal Expenses
Year Ended December 31,
2017 2016
(in thousands)
Purchased coal expense $ 377 $ -
OTC expense $ - $ - Leases
Year Ended December 31,
2017 2016
(in thousands)
Lease expense $ 3,752 $ 4,901
Royalty expense $ 14,274 $ 9,801 Approximate future minimum
lease and royalty payments (not including advance royalties already paid and recorded as assets in the accompanying statements
of financial position) are as follows:
Years Ending December 31, Royalties Leases
(in thousands)
2018 $ 1,492 $ 254
2019 1,492 -
2020 1,555 -
2021 1,555 -
2022 1,555 -
Thereafter 7,777 -
Total minimum royalty and lease payments $ 15,426 $ 254 Environmental Matters Legal Matters Guarantees/Indemnifications
and Financial Instruments with Off-Balance Sheet Risk The Financing Agreement
is fully and unconditionally, jointly and severally guaranteed by the Partnership and substantially all of its wholly owned subsidiaries.
Borrowings under the financing agreement are collateralized by the unsecured assets of the Partnership and substantially all of
its wholly owned subsidiaries. See Note 9, for a more complete discussion of the Partnership’s debt obligations.</t>
  </si>
  <si>
    <t>Earnings Per Unit ('EPU')</t>
  </si>
  <si>
    <t>Earnings Per Unit [Abstract]</t>
  </si>
  <si>
    <t>Earnings Per Unit ("EPU")</t>
  </si>
  <si>
    <t>15. EARNINGS PER UNIT (“EPU”) The following table presents
a reconciliation of the numerators and denominators of the basic and diluted EPU calculations for the years ended December 31,
2017 and 2016:
Year ended December 31, 2017 General Partner Common Unitholders Subordinated Unitholders Preferred Unitholders
(in thousands, except per unit data)
Numerator:
Interest in net (loss)/ income:
Net (loss)/income from continuing operations $ (112 ) $ (24,391 ) $ (2,155 ) $ 6,038
Net income from discontinued operations 8 1,676 148 -
Interest in net (loss)/income $ (104 ) $ (22,715 ) $ (2,007 ) $ 6,038
Denominator:
Weighted average units used to compute basic EPU n/a 12,965 1,146 1,500
Weighted average units used to compute diluted EPU n/a 12,965 1,146 1,500
Net (loss)/income per limited partner unit, basic:
Net (loss)/income per unit from continuing operations n/a $ (1.88 ) $ (1.88 ) $ 4.03
Net income per unit from discontinued operations n/a 0.13 0.13 -
Net (loss)/income per limited partner unit, basic n/a $ (1.75 ) $ (1.75 ) $ 4.03
Net (loss)/income per limited partner unit, diluted:
Net (loss)/income per unit from continuing operations n/a $ (1.88 ) $ (1.88 ) $ 4.03
Net income per unit from discontinued operations n/a 0.13 0.13 -
Net (loss)/income per limited partner unit, diluted n/a $ (1.75 ) $ (1.75 ) $ 4.03
Year ended December 31, 2016 General Partner Common Unitholders Subordinated Unitholders Preferred Unitholders
(in thousands, except per unit data)
Numerator:
Interest in net (loss):
Net (loss) from continuing operations $ (128 ) $ (12,755 ) $ (2,417 ) n/a
Net (loss) from discontinued operations (734 ) (96,451 ) (18,278 ) n/a
Interest in net (loss) $ (862 ) $ (109,206 ) $ (20,695 ) n/a
Denominator:
Weighted average units used to compute basic EPU n/a 6,520 1,236 n/a
Effect of dilutive securities — LTIP awards n/a - - n/a
Weighted average units used to compute diluted EPU n/a 6,520 1,236 n/a
Net (loss) per limited partner unit, basic:
Net (loss) per unit from continuing operations n/a $ (1.96 ) $ (1.96 ) n/a
Net (loss) per unit from discontinued operations n/a (14.79 ) (14.79 ) n/a
Net(loss) per limited partner unit, basic n/a $ (16.75 ) $ (16.75 ) n/a
Net (loss) per limited partner unit, diluted:
Net (loss) per unit from continuing operations n/a $ (1.96 ) $ (1.96 ) n/a
Net (loss) per unit from discontinued operations n/a (14.79 ) (14.79 ) n/a
Net (loss) per limited partner unit, diluted n/a $ (16.75 ) $ (16.75 ) n/a Diluted EPU gives effect
to all dilutive potential common units outstanding during the period using the treasury stock method. Diluted EPU excludes all
dilutive potential units calculated under the treasury stock method if their effect is anti-dilutive. Since the Partnership incurred
a total net loss for the year ended December 31, 2017 and 2016, all potential dilutive units were excluded from the diluted EPU
calculation for this period because when an entity incurs a net loss in a period, potential dilutive units shall not be included
in the computation of diluted EPU since their effect will always be anti-dilutive. There were 683,888 potential dilutive common
units related to the Common Unit Warrants as discussed in Note 9 for the year ended December 31, 2017.</t>
  </si>
  <si>
    <t>Major Customers</t>
  </si>
  <si>
    <t>Risks and Uncertainties [Abstract]</t>
  </si>
  <si>
    <t xml:space="preserve">16. MAJOR CUSTOMERS The Partnership had revenues
or receivables from the following major customers that in each period equaled or exceeded 10% of revenues or receivables (Note:
customers with “n/a” had revenue or receivables below the 10% threshold in any period where this is indicated):
December 31, 2017 Receivable Balance Year Ended December 31, 2017 Sales December 31, 2016 Receivable Balance Year Ended December 31, 2016 Sales
(in thousands)
LGE/KU $ 1,483 $ 40,217 $ 1,496 $ 42,175
Integrity Coal 2,238 24,234 1,975 7,740
Dominion Energy 1,232 22,087 - 6,976
Big Rivers - 21,716 - 16,241
PacifiCorp Energy 1,717 16,518 1,509 19,581 </t>
  </si>
  <si>
    <t>Fair Value Measurements</t>
  </si>
  <si>
    <t>Fair Value Disclosures [Abstract]</t>
  </si>
  <si>
    <t>17. FAIR VALUE MEASUREMENTS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Partnership’s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book values of cash
and cash equivalents, accounts receivable and accounts payable are considered to be representative of their respective fair values
because of the immediate short-term maturity of these financial instruments. The fair value of the Partnership’s financing
agreement was determined based upon a market approach and approximates the carrying value at December 31, 2017. The fair value
of the Partnership’s financing agreement is a Level 2 measurement. As of December 31, 2017
and December 31, 2016, the Partnership had a recurring fair value measurement relating to its investment in Mammoth, Inc. As discussed
in Note 2, in October 2016, the Partnership contributed its limited partner interests in Mammoth to Mammoth, Inc. in exchange for
234,300 shares of common stock of Mammoth, Inc. The common stock of Mammoth, Inc. began trading on the NASDAQ Global Select Market
in October 2016 under the ticker symbol TUSK and the Partnership sold 1,953 shares during the initial public offering of Mammoth,
Inc. and received proceeds of approximately $27,000. In June 2017, the Partnership contributed its limited partner interests in
Sturgeon to Mammoth Inc. in exchange for 336,447 shares of common stock of Mammoth, Inc. As of December 31, 2017, the Partnership
owned 568,794 shares of Mammoth, Inc. The Partnership’s shares of Mammoth, Inc. are classified as an available-for-sale investment
on the Partnership’s consolidated statements of financial position. Based on the availability of a quoted price, the recurring
fair value measurement of the Mammoth, Inc. shares is a Level 1 measurement. For the year ended December
31, 2017, the Partnership had a nonrecurring fair value measurement related to an asset impairment. The Partnership engaged an
independent third party to perform a fair market value appraisal on certain parcels of land that it owns in Mesa County, Colorado.
The parcels appraised for $6.0 million compared to the carrying value of $6.8 million. The Partnership recorded an impairment loss
of $0.8 million, which is recorded on the Asset impairment and related charges line of the consolidated statements of operations
and comprehensive income. Based on the availability of an independent fair market value appraisal, the nonrecurring fair value
measurement of the impairment is a Level 2 measurement. For the year ended December
31, 2017, the Partnership had a nonrecurring fair value measurement related to the Common Unit Warrants (see Note 9 for discussion
of the Common Unit Warrants). The Partnership calculated the fair value of the Common Unit Warrants using a Black-Scholes model
with inputs that include the Common Unit Warrants’ strike price, the term of the agreement, historical volatility of the
Partnership’s common units and the risk free interest rate. The nonrecurring fair value measurement for the Common Unit Warrants
for the year ended December 31, 2017 was a Level 3 measurement. For the year ended December
31, 2016, the Partnership had nonrecurring fair value measurements related to asset impairments as described in Note 6. The nonrecurring
fair value measurements for the asset impairments described in Note 6 for the year ended December 31, 2016 were Level 3 measurements.</t>
  </si>
  <si>
    <t>Related Party and Affiliate Transactions</t>
  </si>
  <si>
    <t>Related Party Transactions [Abstract]</t>
  </si>
  <si>
    <t xml:space="preserve">18. RELATED PARTY AND AFFILIATE TRANSACTIONS
Related Party Description 2017 2016
(in thousands)
Royal Energy Resources, Inc. Partner’s contribution $ - $ 7,000
Royal Energy Resources, Inc. Purchase of preferred units - 2,000
Royal Energy Resources, Inc. Note receivable conversion 4,100 -
Royal Energy Resources, Inc. Commissions and other fees 819 -
Weston Energy LLC Purchase of preferred units - 11,000
Wexford Capital LP Expenses for legal, consulting, and advisory services - 11
Mammoth Energy Partners LP Investment in unconsolidated affiliate 40 -
Sturgeon Acquisitions LLC Distributions from unconsolidated affiliate 300
Sturgeon Acquisitions LLC Equity in net income of unconsolidated affiliate (4 ) (223 )
Yorktown Partners LLC Preferred distribution accrual 6,038 - </t>
  </si>
  <si>
    <t>Supplemental Disclosures of Cash Flow Information</t>
  </si>
  <si>
    <t>Supplemental Cash Flow Information [Abstract]</t>
  </si>
  <si>
    <t>19. SUPPLEMENTAL DISCLOSURES OF CASH FLOW INFORMATION Cash payments for interest
were $2.5 million and $3.8 million for the years ended December 31, 2017 and 2016, respectively. The consolidated statement
of cash flows for the year ended December 31, 2017 is exclusive of approximately $1.0 million of property, plant and equipment
additions which are recorded in Accounts payable. The consolidated statement
of cash flows for the year ended December 31, 2017 is exclusive of $4.1 million related to the conversion of the Rhino Promissory
Note and the Weston Promissory Note to shares of Royal common stock. See Note 13, “Equity Based Compensation/Partners’
Capital” for further discussion. The consolidated statement
of cash flows for the year ended December 31, 2016 is exclusive of approximately $1.1 million of property, plant and equipment
additions which are recorded in Accounts payable.</t>
  </si>
  <si>
    <t>Segment Information</t>
  </si>
  <si>
    <t>Segment Reporting [Abstract]</t>
  </si>
  <si>
    <t xml:space="preserve">20. SEGMENT INFORMATION The Partnership primarily
produces and markets coal from surface and underground mines in Kentucky, West Virginia, Ohio and Utah. The Partnership sells primarily
to electric utilities in the United States. As of December 31, 2017,
the Partnership has four reportable business segments: Central Appalachia, Northern Appalachia, Rhino Western and Illinois Basin.
Additionally, the Partnership has an Other category that includes its ancillary businesses. The Partnership’s
Other category as reclassified is comprised of the Partnership’s ancillary businesses and its remaining oil and natural gas
activities. Held for sale assets are included in the applicable segment for reporting purposes. The Partnership has not provided
disclosure of total expenditures by segment for long-lived assets, as the Partnership does not maintain discrete financial information
concerning segment expenditures for long lived assets, and accordingly such information is not provided to the Partnership’s
chief operating decision maker. The information provided in the following tables represents the primary measures used to assess
segment performance by the Partnership’s chief operating decision maker. For the 2017 reporting period, the Partnership changed
its methodology for allocating debt interest expense and corporate selling, general and administrative expense to its reportable
segments where interest expense and corporate selling, general and administrative expense are no longer allocated to the reportable
segments and are reported in the Other category. All prior periods have been recast to reflect this allocation methodology change. Reportable segment results
of operations and financial position for the year ended December 31, 2017 are as follows (Note: “DD&amp;A” refers to
depreciation, depletion and amortization):
Central Appalachia Northern Appalachia Rhino Western Illinois Basin Other Total Consolidated
(in thousands)
Total assets $ 99,425 $ 9,054 $ 33,863 $ 77,546 $ 62,892 $ 282,780
Total revenues 101,992 17,145 35,458 64,055 41 218,691
DD&amp;A 7,701 988 4,479 7,576 373 21,117
Interest expense - - - - 4,010 4,010
Net Income (loss) from continuing operations $ 13,717 $ (3,109 ) $ 1,676 $ 1,734 $ (34,638 ) $ (20,620 ) Reportable segment results of operations and
financial position for the year ended December 31, 2016 are as follows:
Central Appalachia Northern Appalachia Rhino Western Illinois Basin Other Total Consolidated
(in thousands)
Total assets $ 89,918 $ 9,758 $ 33,205 $ 80,218 $ 64,342 $ 277,441
Total revenues 37,753 23,485 34,675 59,095 423 155,431
DD&amp;A 6,553 1,912 5,211 8,326 554 22,556
Interest expense 2 - - 4 6,529 6,535
Net Income (loss) from continuing operations $ (4,104 ) $ 7,723 $ 1,425 $ (605 ) $ (19,739 ) $ (15,300 )
Net Income (loss) from continuing operations* $ (10,615 ) $ 5,541 $ (1,042 ) $ (5,524 ) $ (3,660 ) $ (15,300 ) *Per 2016 original filing
adjusted for discontinued operations. Difference from 2016 original Form 10-K filing due to change in methodology for allocating
debt interest expense and corporate selling, general and administrative expense to its reportable segments where interest expense
and corporate selling, general and administrative expense are no longer allocated to the reportable segments and are reported in
the Other category. Additional information
on the Partnership’s revenue by product category for the periods ended December 31, 2017 and 2016 is as follows:
2017 2016
(in thousands)
Met coal revenue $ 64,033 $ 21,542
Steam coal revenue 153,159 131,729
Other revenue 1,499 2,160
Total revenue $ 218,691 $ 155,431 </t>
  </si>
  <si>
    <t>Summary of Significant Accounting Policies and General (Policies)</t>
  </si>
  <si>
    <t>Trade Receivables and Concentrations of Credit Risk</t>
  </si>
  <si>
    <t>Trade Receivables
and Concentrations of Credit Risk.</t>
  </si>
  <si>
    <t>Cash, Cash Equivalents and Restricted Cash</t>
  </si>
  <si>
    <t>Cash, Cash Equivalents
and Restricted Cash. Statement of Cash Flows-Restricted Cash On December 27, 2017,
the Partnership entered into a letter of credit facility with PNC Bank, National Association under which the letter of credit
facility will be secured by a first lien security interest on a cash collateral account that is required to contain no less than
105% of the face value of the outstanding letters of credit. As of December 31, 2017, the restricted cash collateral account had
a balance of $12.3 million. Please refer to Note 9 for additional discussion of the letter of credit facility.</t>
  </si>
  <si>
    <t xml:space="preserve">Inventories. </t>
  </si>
  <si>
    <t>Advance Royalties</t>
  </si>
  <si>
    <t>Advance Royalties.</t>
  </si>
  <si>
    <t>Property, Plant and
Equipment. Stripping costs incurred
in the production phase of a mine for the removal of overburden or waste materials for the purpose of obtaining access to coal
that will be extracted are variable production costs that are included in the cost of inventory produced and extracted during
the period the stripping costs are incurred. The Partnership defines a surface mine as a location where the Partnership utilizes
operating assets necessary to extract coal, with the geographic boundary determined by property control, permit boundaries, and/or
economic threshold limits. Multiple pits that share common infrastructure and processing equipment may be located within a single
surface mine boundary, which can cover separate coal seams that typically are recovered incrementally as the overburden depth
increases. In accordance with the accounting guidance for extractive mining activities, the Partnership defines a mine in production
as one from which saleable minerals have begun to be extracted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 The Partnership capitalizes
only the development cost of the first pit at a mine site that may include multiple pits.</t>
  </si>
  <si>
    <t>Asset Impairments for Coal Properties, Mine Development Costs and Other Coal Mining Equipment and Related Facilities</t>
  </si>
  <si>
    <t>Asset Impairments
for Coal Properties, Mine Development Costs and Other Coal Mining Equipment and Related Facilities.</t>
  </si>
  <si>
    <t>Debt Issuance Costs</t>
  </si>
  <si>
    <t>Debt Issuance Costs.</t>
  </si>
  <si>
    <t>Asset Retirement
Obligations. The Partnership estimates
its future cost requirements for reclamation of land where it has conducted surface and underground mining operations, based on
its interpretation of the technical standards of regulations enacted by the U.S. Office of Surface Mining, as well as state regulations.
These costs relate to reclaiming the pit and support acreage at surface mines and sealing portals at underground mines. Other reclamation
costs are related to refuse and slurry ponds, as well as holding and related termination/exit costs. The Partnership expenses
contemporaneous reclamation which is performed prior to final mine closure. The establishment of the end of mine reclamation and
closure liability is based upon permit requirements and requires significant estimates and assumptions, principally associated
with regulatory requirements, costs and recoverable coal reserves. Annually, the Partnership reviews its end of mine reclamation
and closure liability and makes necessary adjustments, including mine plan and permit changes and revisions to cost and production
levels to optimize mining and reclamation efficiency. When a mine life is shortened due to a change in the mine plan, mine closing
obligations are accelerated, the related accrual is increased and the related asset is reviewed for impairment, accordingly. The adjustments to the
liability from annual recosting reflect changes in expected timing, cash flow and the discount rate used in the present value
calculation of the liability. Each respective year includes a range of discount rates that are dependent upon the timing of the
cash flows of the specific obligations. Changes in the asset retirement obligations for the year ended December 31, 2017 were
calculated with discount rates that ranged from 9.7% to 11.9%. Changes in the asset retirement obligations for the year ended
December 31, 2016 were calculated with discount rates that ranged from 7.0% to 9.1%. The discount rates changed in each respective
year due to changes in applicable market indicators that are used to arrive at an appropriate discount rate. Other recosting adjustments
to the liability are made annually based on inflationary cost increases or decreases and changes in the expected operating periods
of the mines. The related inflation rate utilized in the recosting adjustments was 2.3 % for 2017 and 2016.</t>
  </si>
  <si>
    <t>Revenue Recognition</t>
  </si>
  <si>
    <t>Revenue Recognition. Freight and handling costs
paid directly to third-party carriers and invoiced to coal customers are recorded as freight and handling costs and freight and
handling revenues, respectively. Other revenues generally
consist of coal royalty revenues, coal handling and processing revenues, rebates and rental income.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ibility
is reasonably assured. Advance payments received are deferred and recognized in revenue when earned.</t>
  </si>
  <si>
    <t>Equity-Based Compensation</t>
  </si>
  <si>
    <t>Equity-Based Compensation.</t>
  </si>
  <si>
    <t>Derivative Financial Instruments</t>
  </si>
  <si>
    <t>Derivative Financial
Instruments.</t>
  </si>
  <si>
    <t>Investments in Joint Ventures</t>
  </si>
  <si>
    <t>Investments in Joint
Ventures. In December 2012, the Partnership
made an initial investment in a new joint venture, Muskie Proppant LLC (“Muskie”), with affiliates of Wexford Capital.
In November 2014, the Partnership contributed its investment interest in Muskie to Mammoth Energy Partners LP (“Mammoth”)
in return for a limited partner interest in Mammoth. In October 2016, the Partnership contributed its limited partner interests
in Mammoth to Mammoth Energy Services, Inc. (NASDAQ: TUSK) (“Mammoth Inc.”) in exchange for 234,300 shares of common
stock of Mammoth, Inc. In September 2014, the
Partnership made an initial investment of $5.0 million in a new joint venture, Sturgeon Acquisitions LLC (“Sturgeon”),
with affiliates of Wexford Capital and Gulfport Energy Corporation (NASDAQ: GPOR) (“Gulfport”). The Partnership accounted
for the investment in this joint venture and results of operations under the equity method based upon its ownership percentage.
The Partnership recorded its proportionate share of the operating income/(loss) for this investment for the years ended December
31, 2017 and 2016 of approximately $36,000 and ($0.2) million, respectively. In June 2017, the Partnership contributed its limited
partner interests in Sturgeon to Mammoth Inc. in exchange for 336,447 shares of common stock of Mammoth Inc. As of December 31,
2017, the Partnership owned 568,794 shares of Mammoth Inc. As of December 31, 2017
and 2016, the Partnership recorded a fair market value adjustment of $2.6 million and $1.6 million, respectively, for its available-for-sale
investment in Mammoth Inc. based on the market value of the shares at December 31, 2017 and 2016, respectively, which was recorded
in Other Comprehensive Income. As of December 31, 2017 and 2016, the Partnership recorded its investment in Mammoth Inc. as a
current asset, which was classified as available-for-sale. The Partnership has included its investment in Mammoth Inc. and its
prior investment in Muskie and Sturgeon in its Other category for segment reporting purposes.</t>
  </si>
  <si>
    <t>Income Taxes</t>
  </si>
  <si>
    <t>Income Taxes.</t>
  </si>
  <si>
    <t>Loss Contingencies</t>
  </si>
  <si>
    <t>Loss Contingencies.</t>
  </si>
  <si>
    <t>Management's Use of Estimates</t>
  </si>
  <si>
    <t>Management’s
Use of Estimates.</t>
  </si>
  <si>
    <t>Recently Issued Accounting Standards</t>
  </si>
  <si>
    <t>Recently Issued
Accounting Standards. Revenue from Contracts with Customers Revenue Recognition Revenue Recognition—Construction-Type and Production-Type Contracts Property, Plant, and Equipment Intangibles—Goodwill and Other In February 2016, the FASB
issued ASU 2016-02, Leases (Topic 842) In August 2016, the FASB
issued ASU 2016-15, “Statement of Cash Flows (Topic 230): Classification of Certain Cash Receipts and Cash Payments.”
ASU 2016-15 provides guidance on eight cash flow issues, including debt prepayment or debt extinguishment costs. ASU 2016-15 requires
that cash payments related to debt prepayments or debt extinguishments, excluding accrued interest, be classified as a financing
activity rather than an operating activity even when the effects enter into the determination of net income. The amendments in
ASU 2016-15 will be effective on January 1, 2018 and must be applied retrospectively. Early application is permitted. The Partnership
early adopted this standard and as such has classified debt extinguishment as a financing activity for the year ended December
31, 2016. The Partnership did not have any other material impact from the early adoption of ASU-2016-15. In November 2016, the FASB
issued ASU No. 2016-18, Statement of Cash Flows - Restricted Cash In January 2017, the FASB
issued ASU 2017-01, “Business Combinations (Topic 805).” ASU 2017-01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including interim
periods within those fiscal years. The Partnership has evaluated the impact of adoption of this standard on its consolidated financial
statements, which has no current period impact but may impact future periods in which acquisitions are completed. In July 2017, the FASB
issued ASU 2017-11, “Earnings Per Share (Topic 260): Distinguishing Liabilities from Equity (Topic 480), I. Derivatives
and Hedging (Topic 815): Accounting for Certain Financial Instruments with Down Round Features and II. Replacement of the Indefinite
Deferral for Mandatorily Redeemable Financial Instruments of Certain Nonpublic Entities and Certain Mandatorily Redeemable Noncontrolling
Interests with a Scope Exception.” Upon its adoption, Part I of ASU 2017-11 will result in freestanding equity-linked
financial instruments, such as warrants, and conversion options in convertible debt or preferred stock to no longer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recharacterize the indefinite deferral of certain provisions of
Topic 480 that now are presented as pending content in the Codification. The amendments in Part II do not require any transition
guidance as the amendments do not have an accounting effect. The amendments in ASU 2017-11 will be effective on January 1, 2020,
and the Part I amendments must be applied retrospectively. Early application is permitted. The Partnership early adopted ASU 2017-11,
which did not have any material impact.</t>
  </si>
  <si>
    <t>Discontinued Operations (Tables)</t>
  </si>
  <si>
    <t>Sands Hill Mining LLC [Member]</t>
  </si>
  <si>
    <t>Schedule of Assets and Liabilities and Major Components of Net (Loss) Income from Discontinued Operations</t>
  </si>
  <si>
    <t xml:space="preserve">Sands Hill Mining LLC Major assets and liabilities of discontinued operations for Sands
Hill Mining LLC, as of December 31, 2017 and 2016 are summarized as follows:
December 31,
Carrying amount of major classes of assets included as part of discontinued operations: 2017 2016
Cash and cash equivalents $ - $ -
Accounts receivable, net of allowance for doubtful accounts - 961
Inventories - 72
Prepaid expenses and other - 65
Total current assets of the disposal group classified as held for sale in the statement of financial position $ - $ 1,098
Property and equipment (net) $ - $ 1,141
Total non-current assets of the disposal group classified as held for sale in the statement of financial position $ - $ 1,141
Carrying amount of major classes of liabilities included as part of discontinued operations:
Accounts payable $ - $ 241
Accrued expenses and other - 156
Total current liabilities of the disposal group classified as held for sale in the statement of financial position $ - $ 397
Asset retirement obligations, net of current portion $ - $ 4,135
Total non-current liabilities of the disposal group classified as held for sale in the statement of financial position $ - $ 4,135 Major components of net income from discontinued operations for
Sands Hill Mining LLC for years ended December 31, 2017 and 2016 are summarized
as follows:
Year ended December 31,
2017 2016
Major line items constituting income from discontinued operations for the Sands Hill Mining disposal:
Coal sales $ 1,280 $ 7,570
Limestone sales 3,483 5,344
Other revenue 1,503 2,436
Total revenues 6,266 15,350
Cost of operations (exclusive of depreciation, depletion and amortization shown separately below) 6,316 10,602
Freight and handling 771 1,731
Depreciation, depletion and amortization 493 1,230
Selling, general and administrative (exclusive of depreciation, depletion and amortization shown separately above) 92 52
(Gain) on sale/disposal of assets, net (3,238 ) (5 )
(Gain) on extinguishment of debt - (1,663 )
Interest income - (8 )
Interest expense and other - 161
Total costs, expenses and other 4,434 12,100
Income from discontinued operations before income taxes for the Sands Hill Mining disposal 1,832 3,250
Income taxes - -
Net income from discontinued operations $ 1,832 $ 3,250 </t>
  </si>
  <si>
    <t>Elk Horn [Member]</t>
  </si>
  <si>
    <t>Elk Horn Coal Leasing Major components of net (loss) from discontinued operations for
Elk Horn Coal Leasing for the years ended December 31, 2017 and 2016 are summarized
as follows:
Year ended December 31,
2017 2016
Major line items constituting (loss) from discontinued operations for the Elk Horn disposal:
Royalty income $ - $ 2,668
Total revenues - 2,668
Cost of operations (exclusive of depreciation, depletion and amortization shown separately below) - 799
Depreciation, depletion and amortization - 413
Selling, general and administrative (exclusive of depreciation, depletion and amortization shown separately above) - 174
(Loss) on sale/disposal of assets, net - 119,982
Interest expense and other - 13
Total costs, expenses and other - 121,381
(Loss) from discontinued operations before income taxes for the Elk Horn disposal - (118,713 )
Income taxes - -
Net (loss) from discontinued operations $ - $ (118,713 )</t>
  </si>
  <si>
    <t>Prepaid Expenses and Other Current Assets (Tables)</t>
  </si>
  <si>
    <t>Schedule of Prepaid Expenses and Other Current Assets</t>
  </si>
  <si>
    <t xml:space="preserve">Prepaid expenses and other current assets as
of December 31, 2017 and 2016 consisted of the following:
December 31,
2017 2016
(in thousands)
Other prepaid expenses $ 920 $ 642
Debt issuance costs—net - 1,239
Prepaid insurance 1,445 1,432
Prepaid leases 92 77
Supply inventory 434 614
Deposits - 164
Note receivable-current portion - 900
Total $ 2,891 $ 5,068 </t>
  </si>
  <si>
    <t>Property, Plant and Equipment (Tables)</t>
  </si>
  <si>
    <t>Property, Plant and Equipment by Major Classification</t>
  </si>
  <si>
    <t xml:space="preserve">Property, plant and equipment,
including coal properties and mine development and construction costs, as of December 31, 2017 and 2016 are summarized by major
classification as follows:
December 31,
Useful Lives 2017 2016
(in thousands)
Land and land improvements $ 14,687 $ 16,377
Mining and other equipment and related facilities 2 - 20 Years 298,293 290,253
Mine development costs 1 - 15 Years 58,566 57,392
Coal properties 1 - 15 Years 64,070 64,741
Construction work in process 5,227 1,797
Total 440,843 430,560
Less accumulated depreciation, depletion and amortization (263,520 ) (249,394 )
Net $ 177,323 $ 181,166 </t>
  </si>
  <si>
    <t>Schedule of Depreciation, Depletion, and Amortization</t>
  </si>
  <si>
    <t xml:space="preserve">Depreciation expense for
mining and other equipment and related facilities, depletion expense for coal, amortization expense for mine development costs
and amortization expense for asset retirement costs for the years ended December 31, 2017 and 2016 was as follows:
Year Ended December 31,
2017 2016
(in thousands)
Depreciation expense-mining and other equipment and related facilities $ 16,151 $ 19,773
Depletion expense for coal properties 1,693 1,220
Amortization expense for mine development costs 2,987 1,901
Amortization expense for asset retirement costs 286 (338 )
Total $ 21,117 $ 22,556 </t>
  </si>
  <si>
    <t>Intangible and Other Non-current Assets (Tables)</t>
  </si>
  <si>
    <t>Schedule of Other Non-current Assets</t>
  </si>
  <si>
    <t xml:space="preserve">Other non-current assets as of December 31,
2017 and 2016 consisted of the following:
December 31,
2017 2016
(in thousands)
Deposits and other $ 423 $ 218
Due (to) Rhino GP (61 ) (573 )
Non-current receivable 27,806 27,157
Deferred expenses 340 216
Total $ 28,508 $ 27,018 </t>
  </si>
  <si>
    <t>Accrued Expenses and Other Current Liabilities (Tables)</t>
  </si>
  <si>
    <t>Schedule of Accrued Expenses and Other Current Liabilities</t>
  </si>
  <si>
    <t xml:space="preserve">Accrued expenses and other
current liabilities as of December 31, 2017 and 2016 consisted of the following:
December 31,
2017 2016
(in thousands)
Payroll, bonus and vacation expense $ 2,633 $ 1,432
Non-income taxes 2,738 2,211
Royalty expenses 2,410 1,612
Accrued interest 132 594
Health claims 871 630
Workers’ compensation &amp; pneumoconiosis 1,750 2,450
Other 652 1,012
Total $ 11,186 $ 9,941 </t>
  </si>
  <si>
    <t>Debt (Tables)</t>
  </si>
  <si>
    <t>Schedule of Debt</t>
  </si>
  <si>
    <t xml:space="preserve">Debt as of December 31,
2017 and 2016 consisted of the following:
December 31,
2017 2016
(in thousands)
Note payable -Financing Agreement $ 40,000 $ -
Net unamortized debt issuance costs (4,688 ) -
Net unamortized common unit warrants (1,264 )
Senior secured credit facility with PNC Bank, N.A. - 10,040
Total 34,048 10,040
Less current portion (5,475 ) (10,040 )
Long-term debt $ 28,573 $ - </t>
  </si>
  <si>
    <t>Schedule of Principal Payments on Long-term Debt</t>
  </si>
  <si>
    <t xml:space="preserve">Principal payments on long-term
debt (excluding unamortized debt issuance costs and unamortized warrant costs) due subsequent to December 31, 2017 are as follows:
(in thousands)
2018 $ 5,475
2019 1,500
2020 33,025
2021 -
Thereafter -
Total principal payments $ 40,000 </t>
  </si>
  <si>
    <t>Asset Retirement Obligations (Tables)</t>
  </si>
  <si>
    <t>Schedule of Asset Retirement Obligations</t>
  </si>
  <si>
    <t>The changes in asset retirement obligations
for the years ended December 31, 2017 and 2016 are as follows:
Year Ended December 31,
2017 2016
(in thousands)
Balance at beginning of period (including current portion) $ 19,108 $ 23,077
Accretion expense 1,493 1,486
Adjustment resulting from disposal of property (1) (223 ) (4,170 )
Adjustments to the liability from annual recosting and other (1,656 ) (1,085 )
Liabilities settled (60 ) (200 )
Balance at end of period 18,662 19,108
Less current portion of asset retirement obligation (498 ) (883 )
Long-term portion of asset retirement obligation $ 18,164 $ 18,225 (1) The ($0.2) million
and the ($4.2) million adjustments for the years ended December 31, 2017 and 2016, respectively, relate to the sale of the Partnership’s
Sands Hill Mining entity as discussed in Note 4.</t>
  </si>
  <si>
    <t>Workers’ Compensation and Black Lung (Tables)</t>
  </si>
  <si>
    <t>Summary of Black Lung and Workers' Compensation Expenses</t>
  </si>
  <si>
    <t xml:space="preserve">The uninsured black lung
and workers’ compensation expenses for the years ended December 31, 2017 and 2016 are as follows:
Year Ended December 31,
2017 2016
(in thousands)
Black lung benefits:
Service cost $ 1,771 $ (506 )
Interest cost 344 363
Actuarial loss/(gain) 924 -
Total black lung 3,039 (143 )
Workers’ compensation expense 3,231 4,013
Total expense $ 6,270 $ 3,870 </t>
  </si>
  <si>
    <t>Schedule of Changes in Benefit Liability</t>
  </si>
  <si>
    <t xml:space="preserve">The changes in the black lung benefit liability
for the years ended December 31, 2017 and 2016 are as follows:
Year Ended December 31,
2017 2016
(in thousands)
Benefit obligations at beginning of year $ 8,782 $ 9,225
Service cost 1,771 (506 )
Interest cost 344 363
Actuarial loss/(gain) 924 -
Benefits and expenses paid (375 ) (300 )
Benefit obligations at end of year $ 11,446 $ 8,782 </t>
  </si>
  <si>
    <t>Classification of Net Amounts Recognized for Workers' Compensation and Black Lung Benefits</t>
  </si>
  <si>
    <t xml:space="preserve">The classification of the
amounts recognized for the Partnership’s workers’ compensation and black lung benefits liability as of December 31,
2017 and 2016 are as follows:
December 31,
2017 2016
(in thousands)
Uninsured black lung claims $ 11,446 $ 8,782
Insured black lung and workers’ compensation claims 27,806 27,157
Workers’ compensation claims 5,216 5,584
Total obligations $ 44,468 $ 41,523
Less current portion (1,750 ) (2,450 )
Non-current obligations $ 42,718 $ 39,073 </t>
  </si>
  <si>
    <t>Employee Benefits (Tables)</t>
  </si>
  <si>
    <t>Summary of Changes in Benefit Obligations</t>
  </si>
  <si>
    <t xml:space="preserve">Summaries of the changes
in benefit obligations and funded status of the plan as of the measurement dates of December 31, 2017 and 2016 are as follows:
Year Ended December 31,
2017 2016
(in thousands)
Benefit obligation at beginning of period $ - $ 45
Changes in benefit obligations:
Service cost - -
Interest cost - -
Benefits paid - (45 )
Plan amendment - -
Actuarial loss/(gain) - -
Benefit obligation at end of period $ - $ -
Fair value of plan assets at end of period $ - $ -
Funded status $ - $ - </t>
  </si>
  <si>
    <t>Classification of Net Amounts Recognized for Postretirement Benefits</t>
  </si>
  <si>
    <t xml:space="preserve">The classification of net
amounts recognized for postretirement benefits as of December 31, 2017 and 2016 are as follows:
December 31,
2017 2016
(in thousands)
Current liability—postretirement benefits $ - $ -
Non-current liability—postretirement benefits - -
Net amount recognized $ - $ - </t>
  </si>
  <si>
    <t>Schedule of Recognized in Accumulated Other Comprehensive Income</t>
  </si>
  <si>
    <t xml:space="preserve">The amounts recognized
in accumulated other comprehensive income for the years ended December 31, 2017 and 2016 are as follows:
Year Ended December 31,
2017 2016
(in thousands)
Balance at beginning of year $ - $ 4,795
Actuarial (loss)/gain - -
Prior service (cost)/gain to be amortized - (3,876 )
Amortization of net actuarial gain - (919 )
Net actuarial gain $ - $ - </t>
  </si>
  <si>
    <t>Schedule of Weighted Average Assumptions Used to Determine Benefit Obligations</t>
  </si>
  <si>
    <t xml:space="preserve">December 31,
2017 2016
Weighted Average assumptions used to determine benefit obligations:
Discount rate n/a n/a
Expected return on plan assets n/a n/a </t>
  </si>
  <si>
    <t>Schedule of Weighted Average Assumptions Used to Determine Net Periodic Benefit Cost</t>
  </si>
  <si>
    <t xml:space="preserve">Year Ended December 31,
2017 2016
Weighted Average assumptions used to determine periodic benefit cost:
Discount rate (1) n/a n/a
Expected return on plan assets n/a n/a
Rate of compensation increase n/a n/a </t>
  </si>
  <si>
    <t>Components of Net Periodic Benefit Cost</t>
  </si>
  <si>
    <t>The components of net periodic benefit cost
for the years ended December 31, 2017 and 2016 are as follows:
Year Ended December 31,
2017 2016
(in thousands)
Service costs $ - $ -
Interest cost - -
Amortization of prior service cost - (3,876 )
Amortization of (gain) - (919 )
Actuarial gain $ - $ (4,795 )</t>
  </si>
  <si>
    <t>Schedule of Expense Under Defined Contribution Savings Plans</t>
  </si>
  <si>
    <t xml:space="preserve">The expense under these
plans for the years ended December 31, 2017 and 2016 was as follows:
Year Ended December 31,
2017 2016
(in thousands)
401(k) plan expense $ 1,453 $ 1,381 </t>
  </si>
  <si>
    <t>Commitments and Contingencies (Tables)</t>
  </si>
  <si>
    <t>Schedule of Delivery Commitments</t>
  </si>
  <si>
    <t>As of December 31, 2017,
the Partnership had commitments under sales contracts to deliver annually scheduled base quantities of coal as follows:
Year Tons (in thousands) Number of customers
2018 3,585 15
2019 850 3
2020 850 3</t>
  </si>
  <si>
    <t>Schedule of Purchase Coal Expense</t>
  </si>
  <si>
    <t xml:space="preserve">Purchase coal expense from
coal purchase contracts and expense from OTC purchases for the years ended December 31, 2017 and 2016 was as follows:
Year Ended December 31,
2017 2016
(in thousands)
Purchased coal expense $ 377 $ -
OTC expense $ - $ - </t>
  </si>
  <si>
    <t>Schedule of Lease and Royalty Expense</t>
  </si>
  <si>
    <t xml:space="preserve">Lease and royalty expense
for the years ended December 31, 2017 and 2016 was as follows:
Year Ended December 31,
2017 2016
(in thousands)
Lease expense $ 3,752 $ 4,901
Royalty expense $ 14,274 $ 9,801 </t>
  </si>
  <si>
    <t>Schedule of Future Minimum Lease and Royalty Payments</t>
  </si>
  <si>
    <t xml:space="preserve">Approximate future minimum
lease and royalty payments (not including advance royalties already paid and recorded as assets in the accompanying statements
of financial position) are as follows:
Years Ending December 31, Royalties Leases
(in thousands)
2018 $ 1,492 $ 254
2019 1,492 -
2020 1,555 -
2021 1,555 -
2022 1,555 -
Thereafter 7,777 -
Total minimum royalty and lease payments $ 15,426 $ 254 </t>
  </si>
  <si>
    <t>Earnings Per Unit ('EPU') (Tables)</t>
  </si>
  <si>
    <t>Schedule of Calculation of Numerator and Denominator in Earnings Per Unit</t>
  </si>
  <si>
    <t xml:space="preserve">The following table presents
a reconciliation of the numerators and denominators of the basic and diluted EPU calculations for the years ended December 31,
2017 and 2016:
Year ended December 31, 2017 General Partner Common Unitholders Subordinated Unitholders Preferred Unitholders
(in thousands, except per unit data)
Numerator:
Interest in net (loss)/ income:
Net (loss)/income from continuing operations $ (112 ) $ (24,391 ) $ (2,155 ) $ 6,038
Net income from discontinued operations 8 1,676 148 -
Interest in net (loss)/income $ (104 ) $ (22,715 ) $ (2,007 ) $ 6,038
Denominator:
Weighted average units used to compute basic EPU n/a 12,965 1,146 1,500
Weighted average units used to compute diluted EPU n/a 12,965 1,146 1,500
Net (loss)/income per limited partner unit, basic:
Net (loss)/income per unit from continuing operations n/a $ (1.88 ) $ (1.88 ) $ 4.03
Net income per unit from discontinued operations n/a 0.13 0.13 -
Net (loss)/income per limited partner unit, basic n/a $ (1.75 ) $ (1.75 ) $ 4.03
Net (loss)/income per limited partner unit, diluted:
Net (loss)/income per unit from continuing operations n/a $ (1.88 ) $ (1.88 ) $ 4.03
Net income per unit from discontinued operations n/a 0.13 0.13 -
Net (loss)/income per limited partner unit, diluted n/a $ (1.75 ) $ (1.75 ) $ 4.03
Year ended December 31, 2016 General Partner Common Unitholders Subordinated Unitholders Preferred Unitholders
(in thousands, except per unit data)
Numerator:
Interest in net (loss):
Net (loss) from continuing operations $ (128 ) $ (12,755 ) $ (2,417 ) n/a
Net (loss) from discontinued operations (734 ) (96,451 ) (18,278 ) n/a
Interest in net (loss) $ (862 ) $ (109,206 ) $ (20,695 ) n/a
Denominator:
Weighted average units used to compute basic EPU n/a 6,520 1,236 n/a
Effect of dilutive securities — LTIP awards n/a - - n/a
Weighted average units used to compute diluted EPU n/a 6,520 1,236 n/a
Net (loss) per limited partner unit, basic:
Net (loss) per unit from continuing operations n/a $ (1.96 ) $ (1.96 ) n/a
Net (loss) per unit from discontinued operations n/a (14.79 ) (14.79 ) n/a
Net(loss) per limited partner unit, basic n/a $ (16.75 ) $ (16.75 ) n/a
Net (loss) per limited partner unit, diluted:
Net (loss) per unit from continuing operations n/a $ (1.96 ) $ (1.96 ) n/a
Net (loss) per unit from discontinued operations n/a (14.79 ) (14.79 ) n/a
Net (loss) per limited partner unit, diluted n/a $ (16.75 ) $ (16.75 ) n/a </t>
  </si>
  <si>
    <t>Major Customers (Tables)</t>
  </si>
  <si>
    <t>Summary of Major Customers</t>
  </si>
  <si>
    <t xml:space="preserve">The Partnership had revenues
or receivables from the following major customers that in each period equaled or exceeded 10% of revenues or receivables (Note:
customers with “n/a” had revenue or receivables below the 10% threshold in any period where this is indicated):
December 31, 2017 Receivable Balance Year Ended December 31, 2017 Sales December 31, 2016 Receivable Balance Year Ended December 31, 2016 Sales
(in thousands)
LGE/KU $ 1,483 $ 40,217 $ 1,496 $ 42,175
Integrity Coal 2,238 24,234 1,975 7,740
Dominion Energy 1,232 22,087 - 6,976
Big Rivers - 21,716 - 16,241
PacifiCorp Energy 1,717 16,518 1,509 19,581 </t>
  </si>
  <si>
    <t>Related Party and Affiliate Transactions (Tables)</t>
  </si>
  <si>
    <t>Schedule of Related Party and Affiliate Transactions</t>
  </si>
  <si>
    <t xml:space="preserve">Related Party Description 2017 2016
(in thousands)
Royal Energy Resources, Inc. Partner’s contribution $ - $ 7,000
Royal Energy Resources, Inc. Purchase of preferred units - 2,000
Royal Energy Resources, Inc. Note receivable conversion 4,100 -
Royal Energy Resources, Inc. Commissions and other fees 819 -
Weston Energy LLC Purchase of preferred units - 11,000
Wexford Capital LP Expenses for legal, consulting, and advisory services - 11
Mammoth Energy Partners LP Investment in unconsolidated affiliate 40 -
Sturgeon Acquisitions LLC Distributions from unconsolidated affiliate 300
Sturgeon Acquisitions LLC Equity in net income of unconsolidated affiliate (4 ) (223 )
Yorktown Partners LLC Preferred distribution accrual 6,038 - </t>
  </si>
  <si>
    <t>Segment Information (Tables)</t>
  </si>
  <si>
    <t>Schedule of Reportable Segment Results of Operations</t>
  </si>
  <si>
    <t>Reportable segment results
of operations and financial position for the year ended December 31, 2017 are as follows (Note: “DD&amp;A” refers to
depreciation, depletion and amortization):
Central Appalachia Northern Appalachia Rhino Western Illinois Basin Other Total Consolidated
(in thousands)
Total assets $ 99,425 $ 9,054 $ 33,863 $ 77,546 $ 62,892 $ 282,780
Total revenues 101,992 17,145 35,458 64,055 41 218,691
DD&amp;A 7,701 988 4,479 7,576 373 21,117
Interest expense - - - - 4,010 4,010
Net Income (loss) from continuing operations $ 13,717 $ (3,109 ) $ 1,676 $ 1,734 $ (34,638 ) $ (20,620 ) Reportable segment results of operations and
financial position for the year ended December 31, 2016 are as follows:
Central Appalachia Northern Appalachia Rhino Western Illinois Basin Other Total Consolidated
(in thousands)
Total assets $ 89,918 $ 9,758 $ 33,205 $ 80,218 $ 64,342 $ 277,441
Total revenues 37,753 23,485 34,675 59,095 423 155,431
DD&amp;A 6,553 1,912 5,211 8,326 554 22,556
Interest expense 2 - - 4 6,529 6,535
Net Income (loss) from continuing operations $ (4,104 ) $ 7,723 $ 1,425 $ (605 ) $ (19,739 ) $ (15,300 )
Net Income (loss) from continuing operations* $ (10,615 ) $ 5,541 $ (1,042 ) $ (5,524 ) $ (3,660 ) $ (15,300 ) *Per 2016 original filing
adjusted for discontinued operations. Difference from 2016 original Form 10-K filing due to change in methodology for allocating
debt interest expense and corporate selling, general and administrative expense to its reportable segments where interest expense
and corporate selling, general and administrative expense are no longer allocated to the reportable segments and are reported
in the Other category.</t>
  </si>
  <si>
    <t>Schedule of Revenue by Product Category</t>
  </si>
  <si>
    <t xml:space="preserve">Additional information
on the Partnership’s revenue by product category for the periods ended December 31, 2017 and 2016 is as follows:
2017 2016
(in thousands)
Met coal revenue $ 64,033 $ 21,542
Steam coal revenue 153,159 131,729
Other revenue 1,499 2,160
Total revenue $ 218,691 $ 155,431 </t>
  </si>
  <si>
    <t>Organization and Basis of Presentation (Details Narrative) $ / shares in Units, $ in Thousands</t>
  </si>
  <si>
    <t>Oct. 31, 2017USD ($)</t>
  </si>
  <si>
    <t>Sep. 02, 2017$ / sharesshares</t>
  </si>
  <si>
    <t>Dec. 30, 2016USD ($)$ / sharesshares</t>
  </si>
  <si>
    <t>Sep. 30, 2016USD ($)</t>
  </si>
  <si>
    <t>May 13, 2016USD ($)</t>
  </si>
  <si>
    <t>Apr. 18, 2016</t>
  </si>
  <si>
    <t>Mar. 21, 2016USD ($)$ / sharesshares</t>
  </si>
  <si>
    <t>Mar. 17, 2016shares</t>
  </si>
  <si>
    <t>Jan. 21, 2016USD ($)shares</t>
  </si>
  <si>
    <t>Dec. 31, 2017USD ($)</t>
  </si>
  <si>
    <t>Dec. 31, 2016USD ($)</t>
  </si>
  <si>
    <t>Reverse split description</t>
  </si>
  <si>
    <t>1-for-10 reverse split on its common units and subordinated units</t>
  </si>
  <si>
    <t>Reverse stock split conversion ratio</t>
  </si>
  <si>
    <t>Asset impairments of loss/charges</t>
  </si>
  <si>
    <t>Rhino Note Weston Promissory Note [Member]</t>
  </si>
  <si>
    <t>Debt conversion price per share | $ / shares</t>
  </si>
  <si>
    <t>Number of common shares issued for conversion | shares</t>
  </si>
  <si>
    <t>Royal Energy Resources, Inc [Member]</t>
  </si>
  <si>
    <t>Repayment of debt</t>
  </si>
  <si>
    <t>Armstrong Energy [Member]</t>
  </si>
  <si>
    <t>Number of common unit issued during the period, value</t>
  </si>
  <si>
    <t>Royal Energy Resources Inc. [Member] | Weston Promissory Note [Member]</t>
  </si>
  <si>
    <t>Promissory note face value</t>
  </si>
  <si>
    <t>Wexford Capital [Member] | Royal Energy Resources, Inc [Member] | Subordinated Units [Member]</t>
  </si>
  <si>
    <t>Number of common unit shares acquired during the period | shares</t>
  </si>
  <si>
    <t>Royal VWAP [Member] | Minimum [Member]</t>
  </si>
  <si>
    <t>Royal VWAP [Member] | Maximum [Member]</t>
  </si>
  <si>
    <t>Series A Preferred Units [Member] | Minimum [Member]</t>
  </si>
  <si>
    <t>Series A Preferred Units [Member] | Maximum [Member]</t>
  </si>
  <si>
    <t>Definitive Agreement [Member] | Royal Energy Resources, Inc [Member] | Wexford Capital [Member]</t>
  </si>
  <si>
    <t>Value of common unit acquired during the period</t>
  </si>
  <si>
    <t>Definitive Agreement [Member] | Wexford Capital [Member] | Subordinated Units [Member]</t>
  </si>
  <si>
    <t>Securities Purchase Agreement [Member] | Royal Energy Resources, Inc [Member]</t>
  </si>
  <si>
    <t>Number of common unit shares issued during the period | shares</t>
  </si>
  <si>
    <t>Common stock price per unit | $ / shares</t>
  </si>
  <si>
    <t>Proceeds from shares issued</t>
  </si>
  <si>
    <t>Debt final payments due</t>
  </si>
  <si>
    <t>Debt due date</t>
  </si>
  <si>
    <t>Dec. 31,
		2018</t>
  </si>
  <si>
    <t>Option Agreement [Member]</t>
  </si>
  <si>
    <t>Ownership percentage</t>
  </si>
  <si>
    <t>51.00%</t>
  </si>
  <si>
    <t>Option Agreement [Member] | Mr. Bryan H. Lawrence [Member]</t>
  </si>
  <si>
    <t>20.00%</t>
  </si>
  <si>
    <t>Option Agreement [Member] | Seventh Amendment [Member]</t>
  </si>
  <si>
    <t>10.00%</t>
  </si>
  <si>
    <t>Option Agreement [Member] | Royal Energy Resources, Inc [Member]</t>
  </si>
  <si>
    <t>Option Agreement [Member] | Armstrong Energy [Member]</t>
  </si>
  <si>
    <t>Option Agreement [Member] | Armstrong Energy [Member] | Royal Energy Resources, Inc [Member]</t>
  </si>
  <si>
    <t>97.00%</t>
  </si>
  <si>
    <t>Series A Preferred Unit Purchase Agreement [Member] | Weston Energy LLC [Member]</t>
  </si>
  <si>
    <t>Price per unit | $ / shares</t>
  </si>
  <si>
    <t>Series A Preferred Unit Purchase Agreement [Member] | Royal Energy Resources Inc. [Member]</t>
  </si>
  <si>
    <t>Letter Agreement [Member] | Rhino Note Weston Promissory Note [Member]</t>
  </si>
  <si>
    <t>Weighted average closing price</t>
  </si>
  <si>
    <t>75.00%</t>
  </si>
  <si>
    <t>Fourth Amended and Restated Agreement [Member]</t>
  </si>
  <si>
    <t>Units of partnership interest, description</t>
  </si>
  <si>
    <t>(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met coal and steam coal tons sold by the Partnership from its Central Appalachia business segment.</t>
  </si>
  <si>
    <t>Indebtedness</t>
  </si>
  <si>
    <t>Fourth Amended and Restated Agreement [Member] | Series A Preferred Units [Member]</t>
  </si>
  <si>
    <t>Unpaid distribution | $ / shares</t>
  </si>
  <si>
    <t>Summary of Significant Accounting Policies and General (Details Narrative) - USD ($) $ in Thousands</t>
  </si>
  <si>
    <t>Dec. 27, 2017</t>
  </si>
  <si>
    <t>Oct. 31, 2016</t>
  </si>
  <si>
    <t>Sep. 30, 2014</t>
  </si>
  <si>
    <t>Letter of credit facility description</t>
  </si>
  <si>
    <t xml:space="preserve">Partnership entered into a letter of credit facility with PNC Bank, National Association under which the letter of credit facility will be secured by a first lien security interest on a cash collateral account that is required to contain no less than 105% of the face value of the outstanding letters of credit.  </t>
  </si>
  <si>
    <t>Inflation rate recosting adjustments</t>
  </si>
  <si>
    <t>2.30%</t>
  </si>
  <si>
    <t>Operating income (loss)</t>
  </si>
  <si>
    <t>Sturgeon Acquisitions LLC [Member]</t>
  </si>
  <si>
    <t>Payments to acquire interest in joint venture</t>
  </si>
  <si>
    <t>Mammoth Energy Services, Inc. [Member]</t>
  </si>
  <si>
    <t>Number of limited partner interest exchange for shares of common stock</t>
  </si>
  <si>
    <t>Fair market value adjustment of available for sale investment</t>
  </si>
  <si>
    <t>Mammoth Inc [Member] | Contribution Agreement [Member]</t>
  </si>
  <si>
    <t>Number of shares owned</t>
  </si>
  <si>
    <t>Minimum [Member]</t>
  </si>
  <si>
    <t>Asset retirement obligations discount rate percentage</t>
  </si>
  <si>
    <t>9.70%</t>
  </si>
  <si>
    <t>7.00%</t>
  </si>
  <si>
    <t>Maximum [Member]</t>
  </si>
  <si>
    <t>11.90%</t>
  </si>
  <si>
    <t>9.10%</t>
  </si>
  <si>
    <t>Restricted Cash [Member]</t>
  </si>
  <si>
    <t>Collateral account</t>
  </si>
  <si>
    <t>Discontinued Operations (Details Narrative) - USD ($) $ in Thousands</t>
  </si>
  <si>
    <t>Nov. 07, 2017</t>
  </si>
  <si>
    <t>Aug. 31, 2016</t>
  </si>
  <si>
    <t>Income Statement, Balance Sheet and Additional Disclosures by Disposal Groups, Including Discontinued Operations [Line Items]</t>
  </si>
  <si>
    <t>Gain on extinguishment of debt</t>
  </si>
  <si>
    <t>Loss on business disposal</t>
  </si>
  <si>
    <t>Sands Hill Mining LLC [Member] | Third Party [Member]</t>
  </si>
  <si>
    <t>Transfer of membership interests percentage</t>
  </si>
  <si>
    <t>100.00%</t>
  </si>
  <si>
    <t>Gain on sale of discontinued operations</t>
  </si>
  <si>
    <t>Cash consideration payable</t>
  </si>
  <si>
    <t>Cash consideration paid monthly installment</t>
  </si>
  <si>
    <t>Deferred revenue</t>
  </si>
  <si>
    <t>Elk Horn [Member] | Third Party [Member]</t>
  </si>
  <si>
    <t>Cash consideration</t>
  </si>
  <si>
    <t>Cash consideration upon the closing transaction paid</t>
  </si>
  <si>
    <t>Discontinued Operations - Schedule of Assets and Liabilities and Major Components of Net (Loss) Income from Discontinued Operations (Details) - USD ($) $ in Thousands</t>
  </si>
  <si>
    <t>Total current assets of the disposal group classified as held for sale in the statement of financial position</t>
  </si>
  <si>
    <t>Total non-current assets of the disposal group classified as held for sale in the statement of financial position</t>
  </si>
  <si>
    <t>Total current liabilities of the disposal group classified as held for sale in the statement of financial position</t>
  </si>
  <si>
    <t>Total non-current liabilities of the disposal group classified as held for sale in the statement of financial position</t>
  </si>
  <si>
    <t>Accounts receivable, net of allowance for doubtful accounts</t>
  </si>
  <si>
    <t>Property and equipment (net)</t>
  </si>
  <si>
    <t>Limestone sales</t>
  </si>
  <si>
    <t>Other revenue</t>
  </si>
  <si>
    <t>Freight and handling</t>
  </si>
  <si>
    <t>Gain (Loss) on sale/disposal of assets, net</t>
  </si>
  <si>
    <t>(Gain) on extinguishment of debt</t>
  </si>
  <si>
    <t>Interest income</t>
  </si>
  <si>
    <t>Total costs, expenses and other</t>
  </si>
  <si>
    <t>Income (Loss) from discontinued operations before income taxes</t>
  </si>
  <si>
    <t>Income taxes</t>
  </si>
  <si>
    <t>Net loss from discontinued operations</t>
  </si>
  <si>
    <t>Royalty income</t>
  </si>
  <si>
    <t>Prepaid Expenses and Other Current Assets (Details Narrative) - USD ($) $ in Thousands</t>
  </si>
  <si>
    <t>Note receivable</t>
  </si>
  <si>
    <t>Prepaid Expenses and Other Current Assets - Schedule of Prepaid Expenses and Other Current Assets (Details) - USD ($) $ in Thousands</t>
  </si>
  <si>
    <t>Other prepaid expenses</t>
  </si>
  <si>
    <t>Debt issuance costs-net</t>
  </si>
  <si>
    <t>Prepaid insurance</t>
  </si>
  <si>
    <t>Prepaid leases</t>
  </si>
  <si>
    <t>Supply inventory</t>
  </si>
  <si>
    <t>Deposits</t>
  </si>
  <si>
    <t>Note receivable-current portion</t>
  </si>
  <si>
    <t>Property, Plant and Equipment (Details Narrative) - USD ($) $ in Thousands</t>
  </si>
  <si>
    <t>Dec. 30, 2015</t>
  </si>
  <si>
    <t>Proceeds from the sale of property</t>
  </si>
  <si>
    <t>Property, plant and equipment, net</t>
  </si>
  <si>
    <t>Other noncurrent liability</t>
  </si>
  <si>
    <t>Deane Mining Complex [Member]</t>
  </si>
  <si>
    <t>Noncash impairment charges</t>
  </si>
  <si>
    <t>Related to impairment of note receivable</t>
  </si>
  <si>
    <t>Asset impairment other</t>
  </si>
  <si>
    <t>Parcels of Land [Member]</t>
  </si>
  <si>
    <t>Asset impairments</t>
  </si>
  <si>
    <t>Asset impairments of carrying value</t>
  </si>
  <si>
    <t>Taylorville [Member]</t>
  </si>
  <si>
    <t>Property, Plant and Equipment - Property, Plant and Equipment by Major Classification (Details) - USD ($) $ in Thousands</t>
  </si>
  <si>
    <t>Property, Plant and Equipment [Line Items]</t>
  </si>
  <si>
    <t>Net</t>
  </si>
  <si>
    <t>Mining and Other Equipment and Related Facilities [Member]</t>
  </si>
  <si>
    <t>Mining and Other Equipment and Related Facilities [Member] | Minimum [Member]</t>
  </si>
  <si>
    <t>Useful Lives</t>
  </si>
  <si>
    <t>2 years</t>
  </si>
  <si>
    <t>Mining and Other Equipment and Related Facilities [Member] | Maximum [Member]</t>
  </si>
  <si>
    <t>20 years</t>
  </si>
  <si>
    <t>Mine Development Costs [Member]</t>
  </si>
  <si>
    <t>Mine Development Costs [Member] | Minimum [Member]</t>
  </si>
  <si>
    <t>1 year</t>
  </si>
  <si>
    <t>Mine Development Costs [Member] | Maximum [Member]</t>
  </si>
  <si>
    <t>15 years</t>
  </si>
  <si>
    <t>Coal Properties [Member]</t>
  </si>
  <si>
    <t>Coal Properties [Member] | Minimum [Member]</t>
  </si>
  <si>
    <t>Coal Properties [Member] | Maximum [Member]</t>
  </si>
  <si>
    <t>Land and Land Improvements [Member]</t>
  </si>
  <si>
    <t>Construction Work in Process [Member]</t>
  </si>
  <si>
    <t>Property, Plant and Equipment - Schedule of Depreciation, Depletion, and Amortization (Details) - USD ($) $ in Thousands</t>
  </si>
  <si>
    <t>Total depreciation, depletion and amortization</t>
  </si>
  <si>
    <t>Asset Retirement Costs [Member]</t>
  </si>
  <si>
    <t>Intangible and Other Non-current Assets (Details Narrative) - USD ($) $ in Thousands</t>
  </si>
  <si>
    <t>Oct. 31, 2017</t>
  </si>
  <si>
    <t>Dec. 30, 2016</t>
  </si>
  <si>
    <t>Prepaid Expenses And Other Current Assets Disclosure [Line Items]</t>
  </si>
  <si>
    <t>Non-current receivable</t>
  </si>
  <si>
    <t>Value of common unit issued during the period</t>
  </si>
  <si>
    <t>Option Agreement [Member] | Call Option [Member]</t>
  </si>
  <si>
    <t>Number of common unit shares issued during the period</t>
  </si>
  <si>
    <t>Partnerships workers [Member]</t>
  </si>
  <si>
    <t>Workers' compensation liability, noncurrent</t>
  </si>
  <si>
    <t>Partnerships workers [Member] | Restricted Cash [Member]</t>
  </si>
  <si>
    <t>Intangible and Other Non-current Assets - Schedule of Other Non-current Assets (Details) - USD ($) $ in Thousands</t>
  </si>
  <si>
    <t>Deposits and other</t>
  </si>
  <si>
    <t>Due (to) Rhino GP</t>
  </si>
  <si>
    <t>Deferred expenses</t>
  </si>
  <si>
    <t>Accrued Expenses and Other Current Liabilities - Schedule of Accrued Expenses and Other Current Liabilities (Details) - USD ($) $ in Thousands</t>
  </si>
  <si>
    <t>Payroll, bonus and vacation expense</t>
  </si>
  <si>
    <t>Non-income taxes</t>
  </si>
  <si>
    <t>Royalty expenses</t>
  </si>
  <si>
    <t>Accrued interest</t>
  </si>
  <si>
    <t>Health claims</t>
  </si>
  <si>
    <t>Workers’ compensation &amp; pneumoconiosis</t>
  </si>
  <si>
    <t>Other</t>
  </si>
  <si>
    <t>Debt (Details Narrative) - USD ($) $ / shares in Units, $ in Thousands</t>
  </si>
  <si>
    <t>Jul. 07, 2016</t>
  </si>
  <si>
    <t>Jul. 31, 2016</t>
  </si>
  <si>
    <t>Line of Credit Facility [Line Items]</t>
  </si>
  <si>
    <t>Agreement expiration date</t>
  </si>
  <si>
    <t>Letter of credit amount</t>
  </si>
  <si>
    <t>Gain from extinguishment of debt</t>
  </si>
  <si>
    <t>Common Unit Warrants [Member]</t>
  </si>
  <si>
    <t>Number of warrant issuance shares</t>
  </si>
  <si>
    <t>Warrant exercise price per share</t>
  </si>
  <si>
    <t>Warrant expiration term</t>
  </si>
  <si>
    <t>5 years</t>
  </si>
  <si>
    <t>Base Rate [Member]</t>
  </si>
  <si>
    <t>Debt instrument bear interest percentage</t>
  </si>
  <si>
    <t>2.00%</t>
  </si>
  <si>
    <t>Third Party [Member]</t>
  </si>
  <si>
    <t>Other notes payable</t>
  </si>
  <si>
    <t>Settlement of debt on cash consideration</t>
  </si>
  <si>
    <t>Financing Agreement [Member]</t>
  </si>
  <si>
    <t>Debt instrument principal amount</t>
  </si>
  <si>
    <t>Debt instruments interest terms</t>
  </si>
  <si>
    <t>Loans made pursuant to the Financing Agreement will, at Rhino Energys option, either be Reference Rate Loans or LIBOR Rate Loans.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bank prime loan rate or similar rate quoted therein, in each case, plus an applicable margin of 9.00% per annum (or 12.00% per annum if Rhino Energy has elected to capitalize an interest payment pursuant to the PIK Option, as described below). LIBOR Rate Loans bear interest at the greater of (x) the LIBOR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Rhino Energys option, for LIBOR Rate Loans. If there is no event of default occurring or continuing, Rhino Energy may elect to defer payment on interest accruing at 6.00% per annum by capitalizing and adding such interest payment to the principal amount of the applicable term loan (the PIK Option).</t>
  </si>
  <si>
    <t>Debt covenant description</t>
  </si>
  <si>
    <t>Fixed Charge Coverage Ratio of the Partnership and its subsidiaries to be less than 1.20 to 1.00</t>
  </si>
  <si>
    <t>Short term variable interest rate</t>
  </si>
  <si>
    <t>11.68%</t>
  </si>
  <si>
    <t>Financing Agreement [Member] | Common Unit Warrants [Member]</t>
  </si>
  <si>
    <t>Proceeds from warrant</t>
  </si>
  <si>
    <t>Fair value of warrants</t>
  </si>
  <si>
    <t>Financing Agreement [Member] | Libor Plus [Member]</t>
  </si>
  <si>
    <t>Financing Agreement [Member] | December 31, 2018 [Member]</t>
  </si>
  <si>
    <t>Dec. 27,
		2020</t>
  </si>
  <si>
    <t>Loans payable</t>
  </si>
  <si>
    <t>Debt instrument description</t>
  </si>
  <si>
    <t>(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Rhino Energy, and (iii) audit and collateral monitoring fees and origination and exit fees</t>
  </si>
  <si>
    <t>Financing Agreement [Member] | Effective Date Term Loan Commitment [Member]</t>
  </si>
  <si>
    <t>Financing Agreement [Member] | Delayed Draw Term Loan Commitment [Member]</t>
  </si>
  <si>
    <t>Financing Agreement [Member] | Cortland Capital Market Services LLC [Member]</t>
  </si>
  <si>
    <t>Financing Agreement [Member] | Mammoth Energy Services, Inc. [Member]</t>
  </si>
  <si>
    <t>Proceed from sale of shares</t>
  </si>
  <si>
    <t>Letter of Credit Facility Agreement [Member]</t>
  </si>
  <si>
    <t>Percentage of quarterly fee description</t>
  </si>
  <si>
    <t>5.00%</t>
  </si>
  <si>
    <t>Commitment Fee Amount</t>
  </si>
  <si>
    <t>Letter of credit interest rate</t>
  </si>
  <si>
    <t>Debt - Schedule Of Debt (Details) - USD ($) $ in Thousands</t>
  </si>
  <si>
    <t>Note payable -Financing Agreement</t>
  </si>
  <si>
    <t>Net unamortized debt issuance costs</t>
  </si>
  <si>
    <t>Net unamortized common unit warrants</t>
  </si>
  <si>
    <t>Senior secured credit facility with PNC Bank, N.A.</t>
  </si>
  <si>
    <t>Less current portion</t>
  </si>
  <si>
    <t>Long-term debt</t>
  </si>
  <si>
    <t>Debt - Schedule of Principal Payments on Long-term Debt (Details) $ in Thousands</t>
  </si>
  <si>
    <t>Thereafter</t>
  </si>
  <si>
    <t>Total principal payments</t>
  </si>
  <si>
    <t>Asset Retirement Obligations - Schedule of Asset Retirement Obligations (Details) - USD ($) $ in Thousands</t>
  </si>
  <si>
    <t>Balance at beginning of period (including current portion)</t>
  </si>
  <si>
    <t>Accretion expense</t>
  </si>
  <si>
    <t>Adjustment resulting from disposal of property</t>
  </si>
  <si>
    <t>[1]</t>
  </si>
  <si>
    <t>Adjustments to the liability from annual recosting and other</t>
  </si>
  <si>
    <t>Liabilities settled</t>
  </si>
  <si>
    <t>Balance at end of period</t>
  </si>
  <si>
    <t>Less current portion of asset retirement obligation</t>
  </si>
  <si>
    <t>Long-term portion of asset retirement obligation</t>
  </si>
  <si>
    <t>The ($0.2) million and the ($4.2) million adjustments for the years ended December 31, 2017 and 2016, respectively, relate to the sale of the Partnership’s Sands Hill Mining entity as discussed in Note 4.</t>
  </si>
  <si>
    <t>Asset Retirement Obligations - Schedule of Asset Retirement Obligations (Details) (Parenthetical) - USD ($) $ in Thousands</t>
  </si>
  <si>
    <t>Adjustment from sale of property</t>
  </si>
  <si>
    <t>Workers' Compensation and Black Lung (Details Narrative) - USD ($) $ in Thousands</t>
  </si>
  <si>
    <t>Black Lung [Member]</t>
  </si>
  <si>
    <t>Discount rate</t>
  </si>
  <si>
    <t>3.50%</t>
  </si>
  <si>
    <t>4.00%</t>
  </si>
  <si>
    <t>Workers' compensation claims</t>
  </si>
  <si>
    <t>Workers' Compensation [Member]</t>
  </si>
  <si>
    <t>3.00%</t>
  </si>
  <si>
    <t>Workers' Compensation and Black Lung - Summary of Black Lung and Workers' Compensation Expenses (Details) - USD ($) $ in Thousands</t>
  </si>
  <si>
    <t>Service cost</t>
  </si>
  <si>
    <t>Interest cost</t>
  </si>
  <si>
    <t>Actuarial loss/(gain)</t>
  </si>
  <si>
    <t>Black Lung Benefits [Member]</t>
  </si>
  <si>
    <t>Total expense</t>
  </si>
  <si>
    <t>Workers' Compensation and Black Lung Benefits [Member]</t>
  </si>
  <si>
    <t>Workers' Compensation and Black Lung - Schedule of Changes in Benefit Liability (Details) - USD ($) $ in Thousands</t>
  </si>
  <si>
    <t>Benefit obligations at beginning of year</t>
  </si>
  <si>
    <t>Benefits and expenses paid</t>
  </si>
  <si>
    <t>Benefit obligations at end of year</t>
  </si>
  <si>
    <t>Workers' Compensation and Black Lung - Classification of Net Amounts Recognized for Workers' Compensation and Black Lung Benefits (Details) - USD ($) $ in Thousands</t>
  </si>
  <si>
    <t>Uninsured Black Lung Claims [Member]</t>
  </si>
  <si>
    <t>Total obligations</t>
  </si>
  <si>
    <t>Insured Black Lung and Workers' Compensation Claims [Member]</t>
  </si>
  <si>
    <t>Workers' Compensation Claims [Member]</t>
  </si>
  <si>
    <t>Non-current obligations</t>
  </si>
  <si>
    <t>Employee Benefits (Details Narrative) - USD ($) $ in Thousands</t>
  </si>
  <si>
    <t>Dec. 10, 2015</t>
  </si>
  <si>
    <t>Mar. 31, 2016</t>
  </si>
  <si>
    <t>Dec. 31, 2015</t>
  </si>
  <si>
    <t>Prior service cost benefit</t>
  </si>
  <si>
    <t>Benefit recognized</t>
  </si>
  <si>
    <t>Accumulated other comprehensive income change in actuarial gain on post retirement plan</t>
  </si>
  <si>
    <t>Employee Benefits - Summary of Changes in Benefit Obligations (Details) - USD ($) $ in Thousands</t>
  </si>
  <si>
    <t>Benefits paid</t>
  </si>
  <si>
    <t>Plan amendment</t>
  </si>
  <si>
    <t>Fair value of plan assets at end of year</t>
  </si>
  <si>
    <t>Funded status</t>
  </si>
  <si>
    <t>Employee Benefits - Classification of Net Amounts Recognized for Postretirement Benefits (Details) - USD ($)</t>
  </si>
  <si>
    <t>Current liability-postretirement benefits</t>
  </si>
  <si>
    <t>Non-current liability-postretirement benefits</t>
  </si>
  <si>
    <t>Net amount recognized</t>
  </si>
  <si>
    <t>Employee Benefits - Schedule of Recognized in Accumulated Other Comprehensive Income (Details) - USD ($) $ in Thousands</t>
  </si>
  <si>
    <t>3 Months Ended</t>
  </si>
  <si>
    <t>Balance at beginning of year</t>
  </si>
  <si>
    <t>Actuarial (loss)/gain</t>
  </si>
  <si>
    <t>Prior service (cost)/gain to be amortized</t>
  </si>
  <si>
    <t>Amortization of net actuarial gain</t>
  </si>
  <si>
    <t>Net actuarial gain</t>
  </si>
  <si>
    <t>Employee Benefits - Schedule of Weighted Average Assumptions Used to Determine Benefit Obligations (Details) - USD ($)</t>
  </si>
  <si>
    <t>Expected return on plan assets</t>
  </si>
  <si>
    <t>Employee Benefits - Schedule of Weighted Average Assumptions Used to Determine Net Periodic Benefit Cost (Details)</t>
  </si>
  <si>
    <t>Rate of compensation increase</t>
  </si>
  <si>
    <t>Employee Benefits - Components of Net Periodic Benefit Cost (Details) - USD ($) $ in Thousands</t>
  </si>
  <si>
    <t>Service costs</t>
  </si>
  <si>
    <t>Amortization of prior service cost</t>
  </si>
  <si>
    <t>Amortization of (gain)</t>
  </si>
  <si>
    <t>Actuarial gain</t>
  </si>
  <si>
    <t>Employee Benefits - Schedule of Expense Under Defined Contribution Savings Plans (Details) - USD ($) $ in Thousands</t>
  </si>
  <si>
    <t>401(k) plan expense</t>
  </si>
  <si>
    <t>Equity-Based Compensation/Partners' Capital (Details Narrative) - USD ($) $ / shares in Units, $ in Thousands</t>
  </si>
  <si>
    <t>Sep. 02, 2017</t>
  </si>
  <si>
    <t>Share-based Compensation Arrangement by Share-based Payment Award [Line Items]</t>
  </si>
  <si>
    <t>Total fair value of the awards that vested</t>
  </si>
  <si>
    <t>Weston Promissory Note [Member]</t>
  </si>
  <si>
    <t>Conversion of debt</t>
  </si>
  <si>
    <t>Rhino Promissory Note [Member]</t>
  </si>
  <si>
    <t>Rhino and Weston Promissory Note [Member]</t>
  </si>
  <si>
    <t>Common stock issued for conversion</t>
  </si>
  <si>
    <t>Debt conversion price per share</t>
  </si>
  <si>
    <t>LTIP Awards [Member]</t>
  </si>
  <si>
    <t>Equity-based compensation expense</t>
  </si>
  <si>
    <t>Commitments and Contingencies (Details Narrative) $ in Thousands</t>
  </si>
  <si>
    <t>Commitments And Contingencies [Line Items]</t>
  </si>
  <si>
    <t>Letter of credit, outstanding</t>
  </si>
  <si>
    <t>Surety Bonds With Third Parties [Member]</t>
  </si>
  <si>
    <t>Commitments and Contingencies - Schedule of Delivery Commitments (Details)</t>
  </si>
  <si>
    <t>Dec. 31, 2017NumberT</t>
  </si>
  <si>
    <t>Tons, 2018 | T</t>
  </si>
  <si>
    <t>Tons, 2019 | T</t>
  </si>
  <si>
    <t>Tons, 2020 | T</t>
  </si>
  <si>
    <t>Number of customers, 2018 | Number</t>
  </si>
  <si>
    <t>Number of customers, 2019 | Number</t>
  </si>
  <si>
    <t>Number of customers, 2020 | Number</t>
  </si>
  <si>
    <t>Commitments and Contingencies - Schedule of Purchase Coal Expenses (Details) - USD ($) $ in Thousands</t>
  </si>
  <si>
    <t>Purchased coal expense</t>
  </si>
  <si>
    <t>OTC expense</t>
  </si>
  <si>
    <t>Commitments and Contingencies - Schedule of Lease and Royalty Expense (Details) - USD ($) $ in Thousands</t>
  </si>
  <si>
    <t>Lease expense</t>
  </si>
  <si>
    <t>Royalty expense</t>
  </si>
  <si>
    <t>Commitments and Contingencies - Schedule of Future Minimum Lease and Royalty Payments (Details) $ in Thousands</t>
  </si>
  <si>
    <t>Royalties, 2018</t>
  </si>
  <si>
    <t>Royalties, 2019</t>
  </si>
  <si>
    <t>Royalties, 2020</t>
  </si>
  <si>
    <t>Royalties, 2021</t>
  </si>
  <si>
    <t>Royalties, 2022</t>
  </si>
  <si>
    <t>Royalties, Thereafter</t>
  </si>
  <si>
    <t>Total minimum royalty payments</t>
  </si>
  <si>
    <t>Leases, 2018</t>
  </si>
  <si>
    <t>Leases, 2019</t>
  </si>
  <si>
    <t>Leases, 2020</t>
  </si>
  <si>
    <t>Leases, 2021</t>
  </si>
  <si>
    <t>Leases, 2022</t>
  </si>
  <si>
    <t>Leases, Thereafter</t>
  </si>
  <si>
    <t>Total minimum lease payments</t>
  </si>
  <si>
    <t>Earnings Per Unit ('EPU') (Details Narrative)</t>
  </si>
  <si>
    <t>Dec. 31, 2017shares</t>
  </si>
  <si>
    <t>Potential antidilutive common units warrants</t>
  </si>
  <si>
    <t>Earnings Per Unit ('EPU') - Schedule of Calculation of Numerator and Denominator in Earnings Per Unit (Details) - USD ($) $ / shares in Units, $ in Thousands</t>
  </si>
  <si>
    <t>Earnings Per Unit [Line Items]</t>
  </si>
  <si>
    <t>Interest in net (loss)/income: Net (loss)/income from continuing operations</t>
  </si>
  <si>
    <t>Interest in net (loss)/income: Net income from discontinued operations</t>
  </si>
  <si>
    <t>Interest in net (loss)/income, total</t>
  </si>
  <si>
    <t>Weighted average units used to compute basic EPU</t>
  </si>
  <si>
    <t>Effect of dilutive securities - LTIP awards</t>
  </si>
  <si>
    <t>Weighted average units used to compute diluted EPU</t>
  </si>
  <si>
    <t>Net(loss/income) per unit from discontinued operations</t>
  </si>
  <si>
    <t>Major Customers - Summary of Major Customers (Details) - USD ($) $ in Thousands</t>
  </si>
  <si>
    <t>Revenue, Major Customer [Line Items]</t>
  </si>
  <si>
    <t>Receivable balance</t>
  </si>
  <si>
    <t>LGE/KU [Member]</t>
  </si>
  <si>
    <t>Sales</t>
  </si>
  <si>
    <t>Integrity Coal [Member]</t>
  </si>
  <si>
    <t>Dominion Energy [Member]</t>
  </si>
  <si>
    <t>Big Rivers [Member]</t>
  </si>
  <si>
    <t>PacifiCorp Energy [Member]</t>
  </si>
  <si>
    <t>Fair Value Measurements (Details Narrative) - USD ($) $ in Thousands</t>
  </si>
  <si>
    <t>1 Months Ended</t>
  </si>
  <si>
    <t>6 Months Ended</t>
  </si>
  <si>
    <t>Asset impairment gross</t>
  </si>
  <si>
    <t>Asset impairment carrying value</t>
  </si>
  <si>
    <t>Initial Public Offering [Member]</t>
  </si>
  <si>
    <t>Number of shares sold</t>
  </si>
  <si>
    <t>Proceeds from sale of stock</t>
  </si>
  <si>
    <t>Exchange shares of common stock</t>
  </si>
  <si>
    <t>Sturgeon to Mammoth Inc [Member]</t>
  </si>
  <si>
    <t>Related Party and Affiliate Transactions - Schedule of Related Party and Affiliate Transactions (Details) - USD ($) $ in Thousands</t>
  </si>
  <si>
    <t>Related Party One [Member]</t>
  </si>
  <si>
    <t>Related party description</t>
  </si>
  <si>
    <t>Royal Energy Resources, Inc.</t>
  </si>
  <si>
    <t>Related Party and Affiliate Transactions description</t>
  </si>
  <si>
    <t>Partner's contribution</t>
  </si>
  <si>
    <t>Related party amount</t>
  </si>
  <si>
    <t>Related Party Two [Member]</t>
  </si>
  <si>
    <t>Purchase of preferred units</t>
  </si>
  <si>
    <t>Related Party Three [Member]</t>
  </si>
  <si>
    <t>Note receivable conversion</t>
  </si>
  <si>
    <t>Related Party Four [Member]</t>
  </si>
  <si>
    <t>Commissions and other fees</t>
  </si>
  <si>
    <t>Related Party Five [Member]</t>
  </si>
  <si>
    <t>Weston Energy LLC</t>
  </si>
  <si>
    <t>Related Party Six [Member]</t>
  </si>
  <si>
    <t xml:space="preserve">Wexford Capital LP </t>
  </si>
  <si>
    <t>Expenses for legal, consulting, and advisory services</t>
  </si>
  <si>
    <t>Related Party Seven [Member]</t>
  </si>
  <si>
    <t>Mammoth Energy Partners LP</t>
  </si>
  <si>
    <t>Investment in unconsolidated affiliate</t>
  </si>
  <si>
    <t>Related Party Eight [Member]</t>
  </si>
  <si>
    <t>Sturgeon Acquisitions LLC</t>
  </si>
  <si>
    <t>Related Party Nine [Member]</t>
  </si>
  <si>
    <t>Equity in net income of unconsolidated affiliate</t>
  </si>
  <si>
    <t>Related Party Ten [Member]</t>
  </si>
  <si>
    <t>Yorktown Partners LLC</t>
  </si>
  <si>
    <t>Preferred distribution accrual</t>
  </si>
  <si>
    <t>Supplemental Disclosures of Cash Flow Information (Details Narrative) - USD ($) $ in Thousands</t>
  </si>
  <si>
    <t>Other Significant Noncash Transactions [Line Items]</t>
  </si>
  <si>
    <t>Interest paid</t>
  </si>
  <si>
    <t>Debt conversion shares issued, value</t>
  </si>
  <si>
    <t>Accounts Payable [Member]</t>
  </si>
  <si>
    <t>Segment Information (Details Narrative)</t>
  </si>
  <si>
    <t>Dec. 31, 2017Segments</t>
  </si>
  <si>
    <t>Number of reportable business segments</t>
  </si>
  <si>
    <t>Segment Information - Schedule of Reportable Segment Results of Operations (Details) - USD ($) $ in Thousands</t>
  </si>
  <si>
    <t>Segment Reporting Information [Line Items]</t>
  </si>
  <si>
    <t>Total assets</t>
  </si>
  <si>
    <t>DD&amp;A</t>
  </si>
  <si>
    <t>Interest expense</t>
  </si>
  <si>
    <t>Net Income (loss) from continuing operations</t>
  </si>
  <si>
    <t>Previously Reported [Member]</t>
  </si>
  <si>
    <t>Central Appalachia [Member]</t>
  </si>
  <si>
    <t>Central Appalachia [Member] | Previously Reported [Member]</t>
  </si>
  <si>
    <t>Northern Appalachia [Member]</t>
  </si>
  <si>
    <t>Northern Appalachia [Member] | Previously Reported [Member]</t>
  </si>
  <si>
    <t>Rhino Western [Member]</t>
  </si>
  <si>
    <t>Rhino Western [Member] | Previously Reported [Member]</t>
  </si>
  <si>
    <t>Illinois Basin [Member]</t>
  </si>
  <si>
    <t>Illinois Basin [Member] | Previously Reported [Member]</t>
  </si>
  <si>
    <t>Segment Other [Member]</t>
  </si>
  <si>
    <t>Segment Other [Member] | Previously Reported [Member]</t>
  </si>
  <si>
    <t>Per 2016 original filing adjusted for discontinued operations. Difference from 2016 original Form 10-K filing due to change in methodology for allocating debt interest expense and corporate selling, general and administrative expense to its reportable segments where interest expense and corporate selling, general and administrative expense are no longer allocated to the reportable segments and are reported in the Other category.</t>
  </si>
  <si>
    <t>Segment Information - Schedule of Revenue by Product Category (Details) - USD ($) $ in Thousands</t>
  </si>
  <si>
    <t>Total revenue</t>
  </si>
  <si>
    <t>Met coal revenue [Member]</t>
  </si>
  <si>
    <t>Steam coal revenue [Member]</t>
  </si>
  <si>
    <t>Other reven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490630</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4400</v>
      </c>
    </row>
    <row r="14" spans="1:4">
      <c r="A14" s="3" t="s">
        <v>24</v>
      </c>
      <c r="B14" s="3" t="s">
        <v>25</v>
      </c>
    </row>
    <row r="15" spans="1:4">
      <c r="A15" s="3" t="s">
        <v>26</v>
      </c>
      <c r="B15" s="3" t="s">
        <v>27</v>
      </c>
    </row>
    <row r="16" spans="1:4">
      <c r="A16" s="3" t="s">
        <v>28</v>
      </c>
      <c r="B16" s="4" t="n">
        <v>2017</v>
      </c>
    </row>
    <row r="17" spans="1:4">
      <c r="A17" s="3" t="s">
        <v>29</v>
      </c>
    </row>
    <row r="18" spans="1:4">
      <c r="A18" s="3" t="s">
        <v>30</v>
      </c>
      <c r="C18" s="4" t="n">
        <v>12993869</v>
      </c>
    </row>
    <row r="19" spans="1:4">
      <c r="A19" s="3" t="s">
        <v>31</v>
      </c>
    </row>
    <row r="20" spans="1:4">
      <c r="A20" s="3" t="s">
        <v>30</v>
      </c>
      <c r="C20" s="4" t="n">
        <v>1145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6" t="s">
        <v>228</v>
      </c>
    </row>
    <row r="4" spans="1:2">
      <c r="A4" s="3" t="s">
        <v>233</v>
      </c>
      <c r="B4" s="3"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v>
      </c>
      <c r="B1" s="2" t="s">
        <v>2</v>
      </c>
      <c r="C1" s="2" t="s">
        <v>33</v>
      </c>
    </row>
    <row r="2" spans="1:3">
      <c r="A2" s="6" t="s">
        <v>34</v>
      </c>
    </row>
    <row r="3" spans="1:3">
      <c r="A3" s="3" t="s">
        <v>35</v>
      </c>
      <c r="B3" s="5" t="n">
        <v>8796</v>
      </c>
      <c r="C3" s="5" t="n">
        <v>47</v>
      </c>
    </row>
    <row r="4" spans="1:3">
      <c r="A4" s="3" t="s">
        <v>36</v>
      </c>
      <c r="B4" s="4" t="n">
        <v>7116</v>
      </c>
      <c r="C4" s="3" t="s">
        <v>37</v>
      </c>
    </row>
    <row r="5" spans="1:3">
      <c r="A5" s="3" t="s">
        <v>38</v>
      </c>
      <c r="B5" s="4" t="n">
        <v>20386</v>
      </c>
      <c r="C5" s="4" t="n">
        <v>12932</v>
      </c>
    </row>
    <row r="6" spans="1:3">
      <c r="A6" s="3" t="s">
        <v>39</v>
      </c>
      <c r="B6" s="4" t="n">
        <v>12860</v>
      </c>
      <c r="C6" s="4" t="n">
        <v>7978</v>
      </c>
    </row>
    <row r="7" spans="1:3">
      <c r="A7" s="3" t="s">
        <v>40</v>
      </c>
      <c r="B7" s="4" t="n">
        <v>495</v>
      </c>
      <c r="C7" s="4" t="n">
        <v>898</v>
      </c>
    </row>
    <row r="8" spans="1:3">
      <c r="A8" s="3" t="s">
        <v>41</v>
      </c>
      <c r="B8" s="4" t="n">
        <v>11165</v>
      </c>
      <c r="C8" s="4" t="n">
        <v>3532</v>
      </c>
    </row>
    <row r="9" spans="1:3">
      <c r="A9" s="3" t="s">
        <v>42</v>
      </c>
      <c r="B9" s="4" t="n">
        <v>2891</v>
      </c>
      <c r="C9" s="4" t="n">
        <v>5068</v>
      </c>
    </row>
    <row r="10" spans="1:3">
      <c r="A10" s="3" t="s">
        <v>43</v>
      </c>
      <c r="B10" s="3" t="s">
        <v>37</v>
      </c>
      <c r="C10" s="4" t="n">
        <v>1098</v>
      </c>
    </row>
    <row r="11" spans="1:3">
      <c r="A11" s="3" t="s">
        <v>44</v>
      </c>
      <c r="B11" s="4" t="n">
        <v>63709</v>
      </c>
      <c r="C11" s="4" t="n">
        <v>31553</v>
      </c>
    </row>
    <row r="12" spans="1:3">
      <c r="A12" s="6" t="s">
        <v>45</v>
      </c>
    </row>
    <row r="13" spans="1:3">
      <c r="A13" s="3" t="s">
        <v>46</v>
      </c>
      <c r="B13" s="4" t="n">
        <v>440843</v>
      </c>
      <c r="C13" s="4" t="n">
        <v>430560</v>
      </c>
    </row>
    <row r="14" spans="1:3">
      <c r="A14" s="3" t="s">
        <v>47</v>
      </c>
      <c r="B14" s="4" t="n">
        <v>-263520</v>
      </c>
      <c r="C14" s="4" t="n">
        <v>-249394</v>
      </c>
    </row>
    <row r="15" spans="1:3">
      <c r="A15" s="3" t="s">
        <v>48</v>
      </c>
      <c r="B15" s="4" t="n">
        <v>177323</v>
      </c>
      <c r="C15" s="4" t="n">
        <v>181166</v>
      </c>
    </row>
    <row r="16" spans="1:3">
      <c r="A16" s="3" t="s">
        <v>49</v>
      </c>
      <c r="B16" s="4" t="n">
        <v>7901</v>
      </c>
      <c r="C16" s="4" t="n">
        <v>7652</v>
      </c>
    </row>
    <row r="17" spans="1:3">
      <c r="A17" s="3" t="s">
        <v>36</v>
      </c>
      <c r="B17" s="4" t="n">
        <v>5209</v>
      </c>
      <c r="C17" s="3" t="s">
        <v>37</v>
      </c>
    </row>
    <row r="18" spans="1:3">
      <c r="A18" s="3" t="s">
        <v>50</v>
      </c>
      <c r="B18" s="4" t="n">
        <v>130</v>
      </c>
      <c r="C18" s="4" t="n">
        <v>5121</v>
      </c>
    </row>
    <row r="19" spans="1:3">
      <c r="A19" s="3" t="s">
        <v>51</v>
      </c>
      <c r="B19" s="3" t="s">
        <v>37</v>
      </c>
      <c r="C19" s="4" t="n">
        <v>21750</v>
      </c>
    </row>
    <row r="20" spans="1:3">
      <c r="A20" s="3" t="s">
        <v>52</v>
      </c>
      <c r="B20" s="3" t="s">
        <v>37</v>
      </c>
      <c r="C20" s="4" t="n">
        <v>2040</v>
      </c>
    </row>
    <row r="21" spans="1:3">
      <c r="A21" s="3" t="s">
        <v>53</v>
      </c>
      <c r="B21" s="4" t="n">
        <v>28508</v>
      </c>
      <c r="C21" s="4" t="n">
        <v>27018</v>
      </c>
    </row>
    <row r="22" spans="1:3">
      <c r="A22" s="3" t="s">
        <v>54</v>
      </c>
      <c r="B22" s="3" t="s">
        <v>37</v>
      </c>
      <c r="C22" s="4" t="n">
        <v>1141</v>
      </c>
    </row>
    <row r="23" spans="1:3">
      <c r="A23" s="3" t="s">
        <v>55</v>
      </c>
      <c r="B23" s="4" t="n">
        <v>282780</v>
      </c>
      <c r="C23" s="4" t="n">
        <v>277441</v>
      </c>
    </row>
    <row r="24" spans="1:3">
      <c r="A24" s="6" t="s">
        <v>56</v>
      </c>
    </row>
    <row r="25" spans="1:3">
      <c r="A25" s="3" t="s">
        <v>57</v>
      </c>
      <c r="B25" s="4" t="n">
        <v>9329</v>
      </c>
      <c r="C25" s="4" t="n">
        <v>10179</v>
      </c>
    </row>
    <row r="26" spans="1:3">
      <c r="A26" s="3" t="s">
        <v>58</v>
      </c>
      <c r="B26" s="4" t="n">
        <v>11186</v>
      </c>
      <c r="C26" s="4" t="n">
        <v>9941</v>
      </c>
    </row>
    <row r="27" spans="1:3">
      <c r="A27" s="3" t="s">
        <v>59</v>
      </c>
      <c r="B27" s="4" t="n">
        <v>6038</v>
      </c>
      <c r="C27" s="3" t="s">
        <v>37</v>
      </c>
    </row>
    <row r="28" spans="1:3">
      <c r="A28" s="3" t="s">
        <v>60</v>
      </c>
      <c r="B28" s="4" t="n">
        <v>5475</v>
      </c>
      <c r="C28" s="4" t="n">
        <v>10040</v>
      </c>
    </row>
    <row r="29" spans="1:3">
      <c r="A29" s="3" t="s">
        <v>61</v>
      </c>
      <c r="B29" s="4" t="n">
        <v>498</v>
      </c>
      <c r="C29" s="4" t="n">
        <v>883</v>
      </c>
    </row>
    <row r="30" spans="1:3">
      <c r="A30" s="3" t="s">
        <v>62</v>
      </c>
      <c r="B30" s="3" t="s">
        <v>37</v>
      </c>
      <c r="C30" s="4" t="n">
        <v>397</v>
      </c>
    </row>
    <row r="31" spans="1:3">
      <c r="A31" s="3" t="s">
        <v>63</v>
      </c>
      <c r="B31" s="4" t="n">
        <v>32526</v>
      </c>
      <c r="C31" s="4" t="n">
        <v>31440</v>
      </c>
    </row>
    <row r="32" spans="1:3">
      <c r="A32" s="6" t="s">
        <v>64</v>
      </c>
    </row>
    <row r="33" spans="1:3">
      <c r="A33" s="3" t="s">
        <v>65</v>
      </c>
      <c r="B33" s="4" t="n">
        <v>28573</v>
      </c>
      <c r="C33" s="3" t="s">
        <v>37</v>
      </c>
    </row>
    <row r="34" spans="1:3">
      <c r="A34" s="3" t="s">
        <v>66</v>
      </c>
      <c r="B34" s="4" t="n">
        <v>18164</v>
      </c>
      <c r="C34" s="4" t="n">
        <v>18225</v>
      </c>
    </row>
    <row r="35" spans="1:3">
      <c r="A35" s="3" t="s">
        <v>67</v>
      </c>
      <c r="B35" s="4" t="n">
        <v>48071</v>
      </c>
      <c r="C35" s="4" t="n">
        <v>45372</v>
      </c>
    </row>
    <row r="36" spans="1:3">
      <c r="A36" s="3" t="s">
        <v>68</v>
      </c>
      <c r="B36" s="3" t="s">
        <v>37</v>
      </c>
      <c r="C36" s="4" t="n">
        <v>4135</v>
      </c>
    </row>
    <row r="37" spans="1:3">
      <c r="A37" s="3" t="s">
        <v>69</v>
      </c>
      <c r="B37" s="4" t="n">
        <v>94808</v>
      </c>
      <c r="C37" s="4" t="n">
        <v>67732</v>
      </c>
    </row>
    <row r="38" spans="1:3">
      <c r="A38" s="3" t="s">
        <v>70</v>
      </c>
      <c r="B38" s="4" t="n">
        <v>127334</v>
      </c>
      <c r="C38" s="4" t="n">
        <v>99172</v>
      </c>
    </row>
    <row r="39" spans="1:3">
      <c r="A39" s="3" t="s">
        <v>71</v>
      </c>
      <c r="B39" s="3" t="s">
        <v>37</v>
      </c>
      <c r="C39" s="3" t="s">
        <v>37</v>
      </c>
    </row>
    <row r="40" spans="1:3">
      <c r="A40" s="6" t="s">
        <v>72</v>
      </c>
    </row>
    <row r="41" spans="1:3">
      <c r="A41" s="3" t="s">
        <v>73</v>
      </c>
      <c r="B41" s="4" t="n">
        <v>130233</v>
      </c>
      <c r="C41" s="4" t="n">
        <v>154696</v>
      </c>
    </row>
    <row r="42" spans="1:3">
      <c r="A42" s="3" t="s">
        <v>74</v>
      </c>
      <c r="B42" s="3" t="s">
        <v>37</v>
      </c>
      <c r="C42" s="4" t="n">
        <v>-2000</v>
      </c>
    </row>
    <row r="43" spans="1:3">
      <c r="A43" s="3" t="s">
        <v>75</v>
      </c>
      <c r="B43" s="4" t="n">
        <v>8855</v>
      </c>
      <c r="C43" s="4" t="n">
        <v>8959</v>
      </c>
    </row>
    <row r="44" spans="1:3">
      <c r="A44" s="3" t="s">
        <v>76</v>
      </c>
      <c r="B44" s="4" t="n">
        <v>15000</v>
      </c>
      <c r="C44" s="4" t="n">
        <v>15000</v>
      </c>
    </row>
    <row r="45" spans="1:3">
      <c r="A45" s="3" t="s">
        <v>77</v>
      </c>
      <c r="B45" s="4" t="n">
        <v>-4126</v>
      </c>
      <c r="C45" s="3" t="s">
        <v>37</v>
      </c>
    </row>
    <row r="46" spans="1:3">
      <c r="A46" s="3" t="s">
        <v>78</v>
      </c>
      <c r="B46" s="4" t="n">
        <v>1264</v>
      </c>
      <c r="C46" s="3" t="s">
        <v>37</v>
      </c>
    </row>
    <row r="47" spans="1:3">
      <c r="A47" s="3" t="s">
        <v>79</v>
      </c>
      <c r="B47" s="4" t="n">
        <v>4220</v>
      </c>
      <c r="C47" s="4" t="n">
        <v>1614</v>
      </c>
    </row>
    <row r="48" spans="1:3">
      <c r="A48" s="3" t="s">
        <v>80</v>
      </c>
      <c r="B48" s="4" t="n">
        <v>155446</v>
      </c>
      <c r="C48" s="4" t="n">
        <v>178269</v>
      </c>
    </row>
    <row r="49" spans="1:3">
      <c r="A49" s="3" t="s">
        <v>55</v>
      </c>
      <c r="B49" s="5" t="n">
        <v>282780</v>
      </c>
      <c r="C49" s="5" t="n">
        <v>277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6" t="s">
        <v>239</v>
      </c>
    </row>
    <row r="4" spans="1:2">
      <c r="A4" s="3" t="s">
        <v>240</v>
      </c>
      <c r="B4" s="3"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6" t="s">
        <v>201</v>
      </c>
    </row>
    <row r="4" spans="1:2">
      <c r="A4" s="3" t="s">
        <v>258</v>
      </c>
      <c r="B4" s="3" t="s">
        <v>259</v>
      </c>
    </row>
    <row r="5" spans="1:2">
      <c r="A5" s="3" t="s">
        <v>260</v>
      </c>
      <c r="B5" s="3" t="s">
        <v>261</v>
      </c>
    </row>
    <row r="6" spans="1:2">
      <c r="A6" s="3" t="s">
        <v>39</v>
      </c>
      <c r="B6" s="3" t="s">
        <v>262</v>
      </c>
    </row>
    <row r="7" spans="1:2">
      <c r="A7" s="3" t="s">
        <v>263</v>
      </c>
      <c r="B7" s="3" t="s">
        <v>264</v>
      </c>
    </row>
    <row r="8" spans="1:2">
      <c r="A8" s="3" t="s">
        <v>212</v>
      </c>
      <c r="B8" s="3" t="s">
        <v>265</v>
      </c>
    </row>
    <row r="9" spans="1:2">
      <c r="A9" s="3" t="s">
        <v>266</v>
      </c>
      <c r="B9" s="3" t="s">
        <v>267</v>
      </c>
    </row>
    <row r="10" spans="1:2">
      <c r="A10" s="3" t="s">
        <v>268</v>
      </c>
      <c r="B10" s="3" t="s">
        <v>269</v>
      </c>
    </row>
    <row r="11" spans="1:2">
      <c r="A11" s="3" t="s">
        <v>224</v>
      </c>
      <c r="B11" s="3" t="s">
        <v>270</v>
      </c>
    </row>
    <row r="12" spans="1:2">
      <c r="A12" s="3" t="s">
        <v>271</v>
      </c>
      <c r="B12" s="3" t="s">
        <v>272</v>
      </c>
    </row>
    <row r="13" spans="1:2">
      <c r="A13" s="3" t="s">
        <v>273</v>
      </c>
      <c r="B13" s="3" t="s">
        <v>274</v>
      </c>
    </row>
    <row r="14" spans="1:2">
      <c r="A14" s="3" t="s">
        <v>275</v>
      </c>
      <c r="B14" s="3" t="s">
        <v>276</v>
      </c>
    </row>
    <row r="15" spans="1:2">
      <c r="A15" s="3" t="s">
        <v>277</v>
      </c>
      <c r="B15" s="3" t="s">
        <v>278</v>
      </c>
    </row>
    <row r="16" spans="1:2">
      <c r="A16" s="3" t="s">
        <v>279</v>
      </c>
      <c r="B16" s="3" t="s">
        <v>280</v>
      </c>
    </row>
    <row r="17" spans="1:2">
      <c r="A17" s="3" t="s">
        <v>281</v>
      </c>
      <c r="B17" s="3" t="s">
        <v>282</v>
      </c>
    </row>
    <row r="18" spans="1:2">
      <c r="A18" s="3" t="s">
        <v>283</v>
      </c>
      <c r="B18" s="3" t="s">
        <v>284</v>
      </c>
    </row>
    <row r="19" spans="1:2">
      <c r="A19" s="3" t="s">
        <v>285</v>
      </c>
      <c r="B19" s="3"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3" t="s">
        <v>289</v>
      </c>
      <c r="B4" s="3" t="s">
        <v>290</v>
      </c>
    </row>
    <row r="5" spans="1:2">
      <c r="A5" s="3" t="s">
        <v>291</v>
      </c>
    </row>
    <row r="6" spans="1:2">
      <c r="A6" s="3" t="s">
        <v>289</v>
      </c>
      <c r="B6" s="3"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6" t="s">
        <v>210</v>
      </c>
    </row>
    <row r="4" spans="1:2">
      <c r="A4" s="3" t="s">
        <v>294</v>
      </c>
      <c r="B4" s="3"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6" t="s">
        <v>213</v>
      </c>
    </row>
    <row r="4" spans="1:2">
      <c r="A4" s="3" t="s">
        <v>297</v>
      </c>
      <c r="B4" s="3" t="s">
        <v>298</v>
      </c>
    </row>
    <row r="5" spans="1:2">
      <c r="A5" s="3" t="s">
        <v>299</v>
      </c>
      <c r="B5" s="3"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3</v>
      </c>
    </row>
    <row r="3" spans="1:3">
      <c r="A3" s="6" t="s">
        <v>82</v>
      </c>
    </row>
    <row r="4" spans="1:3">
      <c r="A4" s="3" t="s">
        <v>83</v>
      </c>
      <c r="B4" s="5" t="n">
        <v>217192</v>
      </c>
      <c r="C4" s="5" t="n">
        <v>153271</v>
      </c>
    </row>
    <row r="5" spans="1:3">
      <c r="A5" s="3" t="s">
        <v>84</v>
      </c>
      <c r="B5" s="4" t="n">
        <v>1499</v>
      </c>
      <c r="C5" s="4" t="n">
        <v>2160</v>
      </c>
    </row>
    <row r="6" spans="1:3">
      <c r="A6" s="3" t="s">
        <v>85</v>
      </c>
      <c r="B6" s="4" t="n">
        <v>218691</v>
      </c>
      <c r="C6" s="4" t="n">
        <v>155431</v>
      </c>
    </row>
    <row r="7" spans="1:3">
      <c r="A7" s="6" t="s">
        <v>86</v>
      </c>
    </row>
    <row r="8" spans="1:3">
      <c r="A8" s="3" t="s">
        <v>87</v>
      </c>
      <c r="B8" s="4" t="n">
        <v>178483</v>
      </c>
      <c r="C8" s="4" t="n">
        <v>124845</v>
      </c>
    </row>
    <row r="9" spans="1:3">
      <c r="A9" s="3" t="s">
        <v>88</v>
      </c>
      <c r="B9" s="4" t="n">
        <v>1837</v>
      </c>
      <c r="C9" s="3" t="s">
        <v>37</v>
      </c>
    </row>
    <row r="10" spans="1:3">
      <c r="A10" s="3" t="s">
        <v>89</v>
      </c>
      <c r="B10" s="4" t="n">
        <v>21117</v>
      </c>
      <c r="C10" s="4" t="n">
        <v>22556</v>
      </c>
    </row>
    <row r="11" spans="1:3">
      <c r="A11" s="3" t="s">
        <v>90</v>
      </c>
      <c r="B11" s="4" t="n">
        <v>11423</v>
      </c>
      <c r="C11" s="4" t="n">
        <v>14413</v>
      </c>
    </row>
    <row r="12" spans="1:3">
      <c r="A12" s="3" t="s">
        <v>91</v>
      </c>
      <c r="B12" s="4" t="n">
        <v>22631</v>
      </c>
      <c r="C12" s="4" t="n">
        <v>2639</v>
      </c>
    </row>
    <row r="13" spans="1:3">
      <c r="A13" s="3" t="s">
        <v>92</v>
      </c>
      <c r="B13" s="4" t="n">
        <v>-68</v>
      </c>
      <c r="C13" s="4" t="n">
        <v>-460</v>
      </c>
    </row>
    <row r="14" spans="1:3">
      <c r="A14" s="3" t="s">
        <v>93</v>
      </c>
      <c r="B14" s="4" t="n">
        <v>235423</v>
      </c>
      <c r="C14" s="4" t="n">
        <v>163993</v>
      </c>
    </row>
    <row r="15" spans="1:3">
      <c r="A15" s="3" t="s">
        <v>94</v>
      </c>
      <c r="B15" s="4" t="n">
        <v>-16732</v>
      </c>
      <c r="C15" s="4" t="n">
        <v>-8562</v>
      </c>
    </row>
    <row r="16" spans="1:3">
      <c r="A16" s="6" t="s">
        <v>95</v>
      </c>
    </row>
    <row r="17" spans="1:3">
      <c r="A17" s="3" t="s">
        <v>96</v>
      </c>
      <c r="B17" s="4" t="n">
        <v>-4010</v>
      </c>
      <c r="C17" s="4" t="n">
        <v>-6535</v>
      </c>
    </row>
    <row r="18" spans="1:3">
      <c r="A18" s="3" t="s">
        <v>97</v>
      </c>
      <c r="B18" s="4" t="n">
        <v>86</v>
      </c>
      <c r="C18" s="4" t="n">
        <v>20</v>
      </c>
    </row>
    <row r="19" spans="1:3">
      <c r="A19" s="3" t="s">
        <v>98</v>
      </c>
      <c r="B19" s="4" t="n">
        <v>36</v>
      </c>
      <c r="C19" s="4" t="n">
        <v>-223</v>
      </c>
    </row>
    <row r="20" spans="1:3">
      <c r="A20" s="3" t="s">
        <v>99</v>
      </c>
      <c r="B20" s="4" t="n">
        <v>-3888</v>
      </c>
      <c r="C20" s="4" t="n">
        <v>-6738</v>
      </c>
    </row>
    <row r="21" spans="1:3">
      <c r="A21" s="3" t="s">
        <v>100</v>
      </c>
      <c r="B21" s="4" t="n">
        <v>-20620</v>
      </c>
      <c r="C21" s="4" t="n">
        <v>-15300</v>
      </c>
    </row>
    <row r="22" spans="1:3">
      <c r="A22" s="3" t="s">
        <v>101</v>
      </c>
      <c r="B22" s="3" t="s">
        <v>37</v>
      </c>
      <c r="C22" s="3" t="s">
        <v>37</v>
      </c>
    </row>
    <row r="23" spans="1:3">
      <c r="A23" s="3" t="s">
        <v>102</v>
      </c>
      <c r="B23" s="4" t="n">
        <v>-20620</v>
      </c>
      <c r="C23" s="4" t="n">
        <v>-15300</v>
      </c>
    </row>
    <row r="24" spans="1:3">
      <c r="A24" s="6" t="s">
        <v>103</v>
      </c>
    </row>
    <row r="25" spans="1:3">
      <c r="A25" s="3" t="s">
        <v>104</v>
      </c>
      <c r="B25" s="4" t="n">
        <v>1832</v>
      </c>
      <c r="C25" s="4" t="n">
        <v>-115463</v>
      </c>
    </row>
    <row r="26" spans="1:3">
      <c r="A26" s="3" t="s">
        <v>105</v>
      </c>
      <c r="B26" s="4" t="n">
        <v>-18788</v>
      </c>
      <c r="C26" s="4" t="n">
        <v>-130763</v>
      </c>
    </row>
    <row r="27" spans="1:3">
      <c r="A27" s="6" t="s">
        <v>106</v>
      </c>
    </row>
    <row r="28" spans="1:3">
      <c r="A28" s="3" t="s">
        <v>107</v>
      </c>
      <c r="B28" s="4" t="n">
        <v>2606</v>
      </c>
      <c r="C28" s="4" t="n">
        <v>1614</v>
      </c>
    </row>
    <row r="29" spans="1:3">
      <c r="A29" s="3" t="s">
        <v>108</v>
      </c>
      <c r="B29" s="3" t="s">
        <v>37</v>
      </c>
      <c r="C29" s="4" t="n">
        <v>-4795</v>
      </c>
    </row>
    <row r="30" spans="1:3">
      <c r="A30" s="3" t="s">
        <v>109</v>
      </c>
      <c r="B30" s="4" t="n">
        <v>-16182</v>
      </c>
      <c r="C30" s="4" t="n">
        <v>-133944</v>
      </c>
    </row>
    <row r="31" spans="1:3">
      <c r="A31" s="3" t="s">
        <v>110</v>
      </c>
    </row>
    <row r="32" spans="1:3">
      <c r="A32" s="6" t="s">
        <v>95</v>
      </c>
    </row>
    <row r="33" spans="1:3">
      <c r="A33" s="3" t="s">
        <v>102</v>
      </c>
      <c r="B33" s="4" t="n">
        <v>-112</v>
      </c>
      <c r="C33" s="4" t="n">
        <v>-128</v>
      </c>
    </row>
    <row r="34" spans="1:3">
      <c r="A34" s="6" t="s">
        <v>103</v>
      </c>
    </row>
    <row r="35" spans="1:3">
      <c r="A35" s="3" t="s">
        <v>104</v>
      </c>
      <c r="B35" s="4" t="n">
        <v>8</v>
      </c>
      <c r="C35" s="4" t="n">
        <v>-734</v>
      </c>
    </row>
    <row r="36" spans="1:3">
      <c r="A36" s="3" t="s">
        <v>105</v>
      </c>
      <c r="B36" s="5" t="n">
        <v>-104</v>
      </c>
      <c r="C36" s="5" t="n">
        <v>-862</v>
      </c>
    </row>
    <row r="37" spans="1:3">
      <c r="A37" s="6" t="s">
        <v>111</v>
      </c>
    </row>
    <row r="38" spans="1:3">
      <c r="A38" s="3" t="s">
        <v>112</v>
      </c>
      <c r="B38" s="3" t="s">
        <v>37</v>
      </c>
      <c r="C38" s="3" t="s">
        <v>37</v>
      </c>
    </row>
    <row r="39" spans="1:3">
      <c r="A39" s="3" t="s">
        <v>113</v>
      </c>
      <c r="B39" s="3" t="s">
        <v>37</v>
      </c>
      <c r="C39" s="3" t="s">
        <v>37</v>
      </c>
    </row>
    <row r="40" spans="1:3">
      <c r="A40" s="6" t="s">
        <v>114</v>
      </c>
    </row>
    <row r="41" spans="1:3">
      <c r="A41" s="3" t="s">
        <v>112</v>
      </c>
      <c r="B41" s="3" t="s">
        <v>37</v>
      </c>
      <c r="C41" s="3" t="s">
        <v>37</v>
      </c>
    </row>
    <row r="42" spans="1:3">
      <c r="A42" s="3" t="s">
        <v>113</v>
      </c>
      <c r="B42" s="3" t="s">
        <v>37</v>
      </c>
      <c r="C42" s="3" t="s">
        <v>37</v>
      </c>
    </row>
    <row r="43" spans="1:3">
      <c r="A43" s="3" t="s">
        <v>115</v>
      </c>
      <c r="B43" s="3" t="s">
        <v>37</v>
      </c>
      <c r="C43" s="3" t="s">
        <v>37</v>
      </c>
    </row>
    <row r="44" spans="1:3">
      <c r="A44" s="3" t="s">
        <v>115</v>
      </c>
      <c r="B44" s="3" t="s">
        <v>37</v>
      </c>
      <c r="C44" s="3" t="s">
        <v>37</v>
      </c>
    </row>
    <row r="45" spans="1:3">
      <c r="A45" s="3" t="s">
        <v>116</v>
      </c>
    </row>
    <row r="46" spans="1:3">
      <c r="A46" s="6" t="s">
        <v>95</v>
      </c>
    </row>
    <row r="47" spans="1:3">
      <c r="A47" s="3" t="s">
        <v>102</v>
      </c>
      <c r="B47" s="5" t="n">
        <v>-24391</v>
      </c>
      <c r="C47" s="5" t="n">
        <v>-12755</v>
      </c>
    </row>
    <row r="48" spans="1:3">
      <c r="A48" s="6" t="s">
        <v>103</v>
      </c>
    </row>
    <row r="49" spans="1:3">
      <c r="A49" s="3" t="s">
        <v>104</v>
      </c>
      <c r="B49" s="4" t="n">
        <v>1676</v>
      </c>
      <c r="C49" s="4" t="n">
        <v>-96451</v>
      </c>
    </row>
    <row r="50" spans="1:3">
      <c r="A50" s="3" t="s">
        <v>105</v>
      </c>
      <c r="B50" s="5" t="n">
        <v>-22715</v>
      </c>
      <c r="C50" s="5" t="n">
        <v>-109206</v>
      </c>
    </row>
    <row r="51" spans="1:3">
      <c r="A51" s="6" t="s">
        <v>111</v>
      </c>
    </row>
    <row r="52" spans="1:3">
      <c r="A52" s="3" t="s">
        <v>112</v>
      </c>
      <c r="B52" s="7" t="n">
        <v>-1.88</v>
      </c>
      <c r="C52" s="7" t="n">
        <v>-1.96</v>
      </c>
    </row>
    <row r="53" spans="1:3">
      <c r="A53" s="3" t="s">
        <v>113</v>
      </c>
      <c r="B53" s="8" t="n">
        <v>0.13</v>
      </c>
      <c r="C53" s="8" t="n">
        <v>-14.79</v>
      </c>
    </row>
    <row r="54" spans="1:3">
      <c r="A54" s="3" t="s">
        <v>117</v>
      </c>
      <c r="B54" s="8" t="n">
        <v>-1.75</v>
      </c>
      <c r="C54" s="8" t="n">
        <v>-16.75</v>
      </c>
    </row>
    <row r="55" spans="1:3">
      <c r="A55" s="6" t="s">
        <v>114</v>
      </c>
    </row>
    <row r="56" spans="1:3">
      <c r="A56" s="3" t="s">
        <v>112</v>
      </c>
      <c r="B56" s="8" t="n">
        <v>-1.88</v>
      </c>
      <c r="C56" s="8" t="n">
        <v>-1.96</v>
      </c>
    </row>
    <row r="57" spans="1:3">
      <c r="A57" s="3" t="s">
        <v>113</v>
      </c>
      <c r="B57" s="8" t="n">
        <v>0.13</v>
      </c>
      <c r="C57" s="8" t="n">
        <v>-14.79</v>
      </c>
    </row>
    <row r="58" spans="1:3">
      <c r="A58" s="3" t="s">
        <v>118</v>
      </c>
      <c r="B58" s="7" t="n">
        <v>-1.75</v>
      </c>
      <c r="C58" s="7" t="n">
        <v>-16.75</v>
      </c>
    </row>
    <row r="59" spans="1:3">
      <c r="A59" s="3" t="s">
        <v>115</v>
      </c>
      <c r="B59" s="4" t="n">
        <v>12965000</v>
      </c>
      <c r="C59" s="4" t="n">
        <v>6520000</v>
      </c>
    </row>
    <row r="60" spans="1:3">
      <c r="A60" s="3" t="s">
        <v>115</v>
      </c>
      <c r="B60" s="4" t="n">
        <v>12965000</v>
      </c>
      <c r="C60" s="4" t="n">
        <v>6520000</v>
      </c>
    </row>
    <row r="61" spans="1:3">
      <c r="A61" s="3" t="s">
        <v>119</v>
      </c>
    </row>
    <row r="62" spans="1:3">
      <c r="A62" s="6" t="s">
        <v>95</v>
      </c>
    </row>
    <row r="63" spans="1:3">
      <c r="A63" s="3" t="s">
        <v>102</v>
      </c>
      <c r="B63" s="5" t="n">
        <v>-2155</v>
      </c>
      <c r="C63" s="5" t="n">
        <v>-2417</v>
      </c>
    </row>
    <row r="64" spans="1:3">
      <c r="A64" s="6" t="s">
        <v>103</v>
      </c>
    </row>
    <row r="65" spans="1:3">
      <c r="A65" s="3" t="s">
        <v>104</v>
      </c>
      <c r="B65" s="4" t="n">
        <v>148</v>
      </c>
      <c r="C65" s="4" t="n">
        <v>-18278</v>
      </c>
    </row>
    <row r="66" spans="1:3">
      <c r="A66" s="3" t="s">
        <v>105</v>
      </c>
      <c r="B66" s="5" t="n">
        <v>-2007</v>
      </c>
      <c r="C66" s="5" t="n">
        <v>-20695</v>
      </c>
    </row>
    <row r="67" spans="1:3">
      <c r="A67" s="6" t="s">
        <v>111</v>
      </c>
    </row>
    <row r="68" spans="1:3">
      <c r="A68" s="3" t="s">
        <v>112</v>
      </c>
      <c r="B68" s="7" t="n">
        <v>-1.88</v>
      </c>
      <c r="C68" s="7" t="n">
        <v>-1.96</v>
      </c>
    </row>
    <row r="69" spans="1:3">
      <c r="A69" s="3" t="s">
        <v>113</v>
      </c>
      <c r="B69" s="8" t="n">
        <v>0.13</v>
      </c>
      <c r="C69" s="8" t="n">
        <v>-14.79</v>
      </c>
    </row>
    <row r="70" spans="1:3">
      <c r="A70" s="3" t="s">
        <v>117</v>
      </c>
      <c r="B70" s="8" t="n">
        <v>-1.75</v>
      </c>
      <c r="C70" s="8" t="n">
        <v>-16.75</v>
      </c>
    </row>
    <row r="71" spans="1:3">
      <c r="A71" s="6" t="s">
        <v>114</v>
      </c>
    </row>
    <row r="72" spans="1:3">
      <c r="A72" s="3" t="s">
        <v>112</v>
      </c>
      <c r="B72" s="8" t="n">
        <v>-1.88</v>
      </c>
      <c r="C72" s="8" t="n">
        <v>-1.96</v>
      </c>
    </row>
    <row r="73" spans="1:3">
      <c r="A73" s="3" t="s">
        <v>113</v>
      </c>
      <c r="B73" s="8" t="n">
        <v>0.13</v>
      </c>
      <c r="C73" s="8" t="n">
        <v>-14.79</v>
      </c>
    </row>
    <row r="74" spans="1:3">
      <c r="A74" s="3" t="s">
        <v>118</v>
      </c>
      <c r="B74" s="7" t="n">
        <v>-1.75</v>
      </c>
      <c r="C74" s="7" t="n">
        <v>-16.75</v>
      </c>
    </row>
    <row r="75" spans="1:3">
      <c r="A75" s="3" t="s">
        <v>115</v>
      </c>
      <c r="B75" s="4" t="n">
        <v>1146000</v>
      </c>
      <c r="C75" s="4" t="n">
        <v>1236000</v>
      </c>
    </row>
    <row r="76" spans="1:3">
      <c r="A76" s="3" t="s">
        <v>115</v>
      </c>
      <c r="B76" s="4" t="n">
        <v>1146000</v>
      </c>
      <c r="C76" s="4" t="n">
        <v>1236000</v>
      </c>
    </row>
    <row r="77" spans="1:3">
      <c r="A77" s="3" t="s">
        <v>120</v>
      </c>
    </row>
    <row r="78" spans="1:3">
      <c r="A78" s="6" t="s">
        <v>95</v>
      </c>
    </row>
    <row r="79" spans="1:3">
      <c r="A79" s="3" t="s">
        <v>102</v>
      </c>
      <c r="B79" s="5" t="n">
        <v>6038</v>
      </c>
      <c r="C79" s="3" t="s">
        <v>37</v>
      </c>
    </row>
    <row r="80" spans="1:3">
      <c r="A80" s="6" t="s">
        <v>103</v>
      </c>
    </row>
    <row r="81" spans="1:3">
      <c r="A81" s="3" t="s">
        <v>104</v>
      </c>
      <c r="B81" s="3" t="s">
        <v>37</v>
      </c>
      <c r="C81" s="3" t="s">
        <v>37</v>
      </c>
    </row>
    <row r="82" spans="1:3">
      <c r="A82" s="3" t="s">
        <v>105</v>
      </c>
      <c r="B82" s="5" t="n">
        <v>6038</v>
      </c>
      <c r="C82" s="3" t="s">
        <v>37</v>
      </c>
    </row>
    <row r="83" spans="1:3">
      <c r="A83" s="6" t="s">
        <v>111</v>
      </c>
    </row>
    <row r="84" spans="1:3">
      <c r="A84" s="3" t="s">
        <v>112</v>
      </c>
      <c r="B84" s="7" t="n">
        <v>4.03</v>
      </c>
      <c r="C84" s="3" t="s">
        <v>37</v>
      </c>
    </row>
    <row r="85" spans="1:3">
      <c r="A85" s="3" t="s">
        <v>113</v>
      </c>
      <c r="B85" s="3" t="s">
        <v>37</v>
      </c>
      <c r="C85" s="3" t="s">
        <v>37</v>
      </c>
    </row>
    <row r="86" spans="1:3">
      <c r="A86" s="3" t="s">
        <v>117</v>
      </c>
      <c r="B86" s="8" t="n">
        <v>4.03</v>
      </c>
      <c r="C86" s="3" t="s">
        <v>37</v>
      </c>
    </row>
    <row r="87" spans="1:3">
      <c r="A87" s="6" t="s">
        <v>114</v>
      </c>
    </row>
    <row r="88" spans="1:3">
      <c r="A88" s="3" t="s">
        <v>112</v>
      </c>
      <c r="B88" s="8" t="n">
        <v>4.03</v>
      </c>
      <c r="C88" s="3" t="s">
        <v>37</v>
      </c>
    </row>
    <row r="89" spans="1:3">
      <c r="A89" s="3" t="s">
        <v>113</v>
      </c>
      <c r="B89" s="3" t="s">
        <v>37</v>
      </c>
      <c r="C89" s="3" t="s">
        <v>37</v>
      </c>
    </row>
    <row r="90" spans="1:3">
      <c r="A90" s="3" t="s">
        <v>118</v>
      </c>
      <c r="B90" s="7" t="n">
        <v>4.03</v>
      </c>
      <c r="C90" s="3" t="s">
        <v>37</v>
      </c>
    </row>
    <row r="91" spans="1:3">
      <c r="A91" s="3" t="s">
        <v>115</v>
      </c>
      <c r="B91" s="4" t="n">
        <v>1500000</v>
      </c>
      <c r="C91" s="3" t="s">
        <v>37</v>
      </c>
    </row>
    <row r="92" spans="1:3">
      <c r="A92" s="3" t="s">
        <v>115</v>
      </c>
      <c r="B92" s="4" t="n">
        <v>1500000</v>
      </c>
      <c r="C92" s="3" t="s">
        <v>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6" t="s">
        <v>216</v>
      </c>
    </row>
    <row r="4" spans="1:2">
      <c r="A4" s="3" t="s">
        <v>302</v>
      </c>
      <c r="B4" s="3"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6" t="s">
        <v>219</v>
      </c>
    </row>
    <row r="4" spans="1:2">
      <c r="A4" s="3" t="s">
        <v>305</v>
      </c>
      <c r="B4" s="3"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6" t="s">
        <v>222</v>
      </c>
    </row>
    <row r="4" spans="1:2">
      <c r="A4" s="3" t="s">
        <v>308</v>
      </c>
      <c r="B4" s="3" t="s">
        <v>309</v>
      </c>
    </row>
    <row r="5" spans="1:2">
      <c r="A5" s="3" t="s">
        <v>310</v>
      </c>
      <c r="B5" s="3"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6" t="s">
        <v>225</v>
      </c>
    </row>
    <row r="4" spans="1:2">
      <c r="A4" s="3" t="s">
        <v>313</v>
      </c>
      <c r="B4" s="3"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6" t="s">
        <v>228</v>
      </c>
    </row>
    <row r="4" spans="1:2">
      <c r="A4" s="3" t="s">
        <v>316</v>
      </c>
      <c r="B4" s="3" t="s">
        <v>317</v>
      </c>
    </row>
    <row r="5" spans="1:2">
      <c r="A5" s="3" t="s">
        <v>318</v>
      </c>
      <c r="B5" s="3" t="s">
        <v>319</v>
      </c>
    </row>
    <row r="6" spans="1:2">
      <c r="A6" s="3" t="s">
        <v>320</v>
      </c>
      <c r="B6" s="3"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6" t="s">
        <v>231</v>
      </c>
    </row>
    <row r="4" spans="1:2">
      <c r="A4" s="3" t="s">
        <v>323</v>
      </c>
      <c r="B4" s="3" t="s">
        <v>324</v>
      </c>
    </row>
    <row r="5" spans="1:2">
      <c r="A5" s="3" t="s">
        <v>325</v>
      </c>
      <c r="B5" s="3" t="s">
        <v>326</v>
      </c>
    </row>
    <row r="6" spans="1:2">
      <c r="A6" s="3" t="s">
        <v>327</v>
      </c>
      <c r="B6" s="3" t="s">
        <v>328</v>
      </c>
    </row>
    <row r="7" spans="1:2">
      <c r="A7" s="3" t="s">
        <v>329</v>
      </c>
      <c r="B7" s="3" t="s">
        <v>330</v>
      </c>
    </row>
    <row r="8" spans="1:2">
      <c r="A8" s="3" t="s">
        <v>331</v>
      </c>
      <c r="B8" s="3" t="s">
        <v>332</v>
      </c>
    </row>
    <row r="9" spans="1:2">
      <c r="A9" s="3" t="s">
        <v>333</v>
      </c>
      <c r="B9" s="3" t="s">
        <v>334</v>
      </c>
    </row>
    <row r="10" spans="1:2">
      <c r="A10" s="3" t="s">
        <v>335</v>
      </c>
      <c r="B10" s="3"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6" t="s">
        <v>236</v>
      </c>
    </row>
    <row r="4" spans="1:2">
      <c r="A4" s="3" t="s">
        <v>338</v>
      </c>
      <c r="B4" s="3" t="s">
        <v>339</v>
      </c>
    </row>
    <row r="5" spans="1:2">
      <c r="A5" s="3" t="s">
        <v>340</v>
      </c>
      <c r="B5" s="3" t="s">
        <v>341</v>
      </c>
    </row>
    <row r="6" spans="1:2">
      <c r="A6" s="3" t="s">
        <v>342</v>
      </c>
      <c r="B6" s="3" t="s">
        <v>343</v>
      </c>
    </row>
    <row r="7" spans="1:2">
      <c r="A7" s="3" t="s">
        <v>344</v>
      </c>
      <c r="B7" s="3"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6" t="s">
        <v>239</v>
      </c>
    </row>
    <row r="4" spans="1:2">
      <c r="A4" s="3" t="s">
        <v>347</v>
      </c>
      <c r="B4" s="3"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2</v>
      </c>
    </row>
    <row r="3" spans="1:2">
      <c r="A3" s="6" t="s">
        <v>243</v>
      </c>
    </row>
    <row r="4" spans="1:2">
      <c r="A4" s="3" t="s">
        <v>350</v>
      </c>
      <c r="B4" s="3"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6" t="s">
        <v>249</v>
      </c>
    </row>
    <row r="4" spans="1:2">
      <c r="A4" s="3" t="s">
        <v>353</v>
      </c>
      <c r="B4" s="3"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0"/>
    <col customWidth="1" max="2" min="2" width="41"/>
    <col customWidth="1" max="3" min="3" width="47"/>
    <col customWidth="1" max="4" min="4" width="33"/>
    <col customWidth="1" max="5" min="5" width="35"/>
    <col customWidth="1" max="6" min="6" width="55"/>
    <col customWidth="1" max="7" min="7" width="29"/>
    <col customWidth="1" max="8" min="8" width="15"/>
    <col customWidth="1" max="9" min="9" width="11"/>
  </cols>
  <sheetData>
    <row r="1" spans="1:9">
      <c r="A1" s="1" t="s">
        <v>121</v>
      </c>
      <c r="B1" s="2" t="s">
        <v>122</v>
      </c>
      <c r="C1" s="2" t="s">
        <v>123</v>
      </c>
      <c r="D1" s="2" t="s">
        <v>124</v>
      </c>
      <c r="E1" s="2" t="s">
        <v>125</v>
      </c>
      <c r="F1" s="2" t="s">
        <v>126</v>
      </c>
      <c r="G1" s="2" t="s">
        <v>127</v>
      </c>
      <c r="H1" s="2" t="s">
        <v>128</v>
      </c>
      <c r="I1" s="2" t="s">
        <v>129</v>
      </c>
    </row>
    <row r="2" spans="1:9">
      <c r="A2" s="3" t="s">
        <v>130</v>
      </c>
      <c r="B2" s="5" t="n">
        <v>153227</v>
      </c>
      <c r="C2" s="5" t="n">
        <v>100085</v>
      </c>
      <c r="D2" s="5" t="n">
        <v>9821</v>
      </c>
      <c r="E2" s="3" t="s">
        <v>37</v>
      </c>
      <c r="F2" s="5" t="n">
        <v>4795</v>
      </c>
      <c r="G2" s="5" t="n">
        <v>0</v>
      </c>
      <c r="H2" s="3" t="s">
        <v>37</v>
      </c>
      <c r="I2" s="5" t="n">
        <v>267928</v>
      </c>
    </row>
    <row r="3" spans="1:9">
      <c r="A3" s="3" t="s">
        <v>131</v>
      </c>
      <c r="B3" s="4" t="n">
        <v>1676000</v>
      </c>
      <c r="C3" s="4" t="n">
        <v>1236000</v>
      </c>
    </row>
    <row r="4" spans="1:9">
      <c r="A4" s="3" t="s">
        <v>132</v>
      </c>
      <c r="B4" s="5" t="n">
        <v>-109206</v>
      </c>
      <c r="C4" s="5" t="n">
        <v>-20695</v>
      </c>
      <c r="D4" s="4" t="n">
        <v>-862</v>
      </c>
      <c r="E4" s="3" t="s">
        <v>37</v>
      </c>
      <c r="F4" s="3" t="s">
        <v>37</v>
      </c>
      <c r="H4" s="3" t="s">
        <v>37</v>
      </c>
      <c r="I4" s="4" t="n">
        <v>-130763</v>
      </c>
    </row>
    <row r="5" spans="1:9">
      <c r="A5" s="3" t="s">
        <v>133</v>
      </c>
      <c r="B5" s="4" t="n">
        <v>-24</v>
      </c>
      <c r="C5" s="3" t="s">
        <v>37</v>
      </c>
      <c r="D5" s="3" t="s">
        <v>37</v>
      </c>
      <c r="E5" s="3" t="s">
        <v>37</v>
      </c>
      <c r="F5" s="3" t="s">
        <v>37</v>
      </c>
      <c r="H5" s="3" t="s">
        <v>37</v>
      </c>
      <c r="I5" s="4" t="n">
        <v>-24</v>
      </c>
    </row>
    <row r="6" spans="1:9">
      <c r="A6" s="3" t="s">
        <v>134</v>
      </c>
      <c r="B6" s="5" t="n">
        <v>9000</v>
      </c>
      <c r="C6" s="3" t="s">
        <v>37</v>
      </c>
      <c r="D6" s="3" t="s">
        <v>37</v>
      </c>
      <c r="E6" s="3" t="s">
        <v>37</v>
      </c>
      <c r="F6" s="3" t="s">
        <v>37</v>
      </c>
      <c r="H6" s="3" t="s">
        <v>37</v>
      </c>
      <c r="I6" s="4" t="n">
        <v>9000</v>
      </c>
    </row>
    <row r="7" spans="1:9">
      <c r="A7" s="3" t="s">
        <v>135</v>
      </c>
      <c r="B7" s="4" t="n">
        <v>6000000</v>
      </c>
    </row>
    <row r="8" spans="1:9">
      <c r="A8" s="3" t="s">
        <v>136</v>
      </c>
      <c r="B8" s="3" t="s">
        <v>37</v>
      </c>
      <c r="C8" s="3" t="s">
        <v>37</v>
      </c>
      <c r="D8" s="3" t="s">
        <v>37</v>
      </c>
      <c r="E8" s="4" t="n">
        <v>15000</v>
      </c>
      <c r="F8" s="3" t="s">
        <v>37</v>
      </c>
      <c r="H8" s="3" t="s">
        <v>37</v>
      </c>
      <c r="I8" s="4" t="n">
        <v>15000</v>
      </c>
    </row>
    <row r="9" spans="1:9">
      <c r="A9" s="3" t="s">
        <v>74</v>
      </c>
      <c r="B9" s="4" t="n">
        <v>-2000</v>
      </c>
      <c r="C9" s="3" t="s">
        <v>37</v>
      </c>
      <c r="D9" s="3" t="s">
        <v>37</v>
      </c>
      <c r="E9" s="3" t="s">
        <v>37</v>
      </c>
      <c r="F9" s="3" t="s">
        <v>37</v>
      </c>
      <c r="H9" s="3" t="s">
        <v>37</v>
      </c>
      <c r="I9" s="4" t="n">
        <v>-2000</v>
      </c>
    </row>
    <row r="10" spans="1:9">
      <c r="A10" s="3" t="s">
        <v>137</v>
      </c>
      <c r="B10" s="5" t="n">
        <v>559</v>
      </c>
      <c r="C10" s="3" t="s">
        <v>37</v>
      </c>
      <c r="D10" s="3" t="s">
        <v>37</v>
      </c>
      <c r="E10" s="3" t="s">
        <v>37</v>
      </c>
      <c r="F10" s="3" t="s">
        <v>37</v>
      </c>
      <c r="H10" s="3" t="s">
        <v>37</v>
      </c>
      <c r="I10" s="4" t="n">
        <v>559</v>
      </c>
    </row>
    <row r="11" spans="1:9">
      <c r="A11" s="3" t="s">
        <v>138</v>
      </c>
      <c r="B11" s="4" t="n">
        <v>230000</v>
      </c>
    </row>
    <row r="12" spans="1:9">
      <c r="A12" s="3" t="s">
        <v>139</v>
      </c>
      <c r="B12" s="5" t="n">
        <v>21750</v>
      </c>
      <c r="C12" s="3" t="s">
        <v>37</v>
      </c>
      <c r="D12" s="3" t="s">
        <v>37</v>
      </c>
      <c r="E12" s="3" t="s">
        <v>37</v>
      </c>
      <c r="F12" s="3" t="s">
        <v>37</v>
      </c>
      <c r="H12" s="3" t="s">
        <v>37</v>
      </c>
      <c r="I12" s="4" t="n">
        <v>21750</v>
      </c>
    </row>
    <row r="13" spans="1:9">
      <c r="A13" s="3" t="s">
        <v>140</v>
      </c>
      <c r="B13" s="4" t="n">
        <v>5000000</v>
      </c>
    </row>
    <row r="14" spans="1:9">
      <c r="A14" s="3" t="s">
        <v>141</v>
      </c>
      <c r="B14" s="3" t="s">
        <v>37</v>
      </c>
      <c r="C14" s="3" t="s">
        <v>37</v>
      </c>
      <c r="D14" s="3" t="s">
        <v>37</v>
      </c>
      <c r="E14" s="3" t="s">
        <v>37</v>
      </c>
      <c r="F14" s="4" t="n">
        <v>1614</v>
      </c>
      <c r="H14" s="3" t="s">
        <v>37</v>
      </c>
      <c r="I14" s="4" t="n">
        <v>1614</v>
      </c>
    </row>
    <row r="15" spans="1:9">
      <c r="A15" s="3" t="s">
        <v>142</v>
      </c>
      <c r="B15" s="3" t="s">
        <v>37</v>
      </c>
      <c r="C15" s="3" t="s">
        <v>37</v>
      </c>
      <c r="D15" s="3" t="s">
        <v>37</v>
      </c>
      <c r="E15" s="3" t="s">
        <v>37</v>
      </c>
      <c r="F15" s="4" t="n">
        <v>-4795</v>
      </c>
      <c r="H15" s="3" t="s">
        <v>37</v>
      </c>
      <c r="I15" s="4" t="n">
        <v>-4795</v>
      </c>
    </row>
    <row r="16" spans="1:9">
      <c r="A16" s="3" t="s">
        <v>143</v>
      </c>
      <c r="B16" s="5" t="n">
        <v>73306</v>
      </c>
      <c r="C16" s="5" t="n">
        <v>79390</v>
      </c>
      <c r="D16" s="4" t="n">
        <v>8959</v>
      </c>
      <c r="E16" s="4" t="n">
        <v>15000</v>
      </c>
      <c r="F16" s="4" t="n">
        <v>1614</v>
      </c>
      <c r="H16" s="3" t="s">
        <v>37</v>
      </c>
      <c r="I16" s="4" t="n">
        <v>178269</v>
      </c>
    </row>
    <row r="17" spans="1:9">
      <c r="A17" s="3" t="s">
        <v>144</v>
      </c>
      <c r="B17" s="4" t="n">
        <v>12906000</v>
      </c>
      <c r="C17" s="4" t="n">
        <v>1236000</v>
      </c>
    </row>
    <row r="18" spans="1:9">
      <c r="A18" s="3" t="s">
        <v>132</v>
      </c>
      <c r="B18" s="5" t="n">
        <v>-22715</v>
      </c>
      <c r="C18" s="5" t="n">
        <v>-2007</v>
      </c>
      <c r="D18" s="4" t="n">
        <v>-104</v>
      </c>
      <c r="E18" s="4" t="n">
        <v>6038</v>
      </c>
      <c r="F18" s="3" t="s">
        <v>37</v>
      </c>
      <c r="H18" s="3" t="s">
        <v>37</v>
      </c>
      <c r="I18" s="4" t="n">
        <v>-18788</v>
      </c>
    </row>
    <row r="19" spans="1:9">
      <c r="A19" s="3" t="s">
        <v>133</v>
      </c>
      <c r="I19" s="3" t="s">
        <v>37</v>
      </c>
    </row>
    <row r="20" spans="1:9">
      <c r="A20" s="3" t="s">
        <v>137</v>
      </c>
      <c r="B20" s="5" t="n">
        <v>259</v>
      </c>
      <c r="C20" s="3" t="s">
        <v>37</v>
      </c>
      <c r="D20" s="3" t="s">
        <v>37</v>
      </c>
      <c r="E20" s="3" t="s">
        <v>37</v>
      </c>
      <c r="F20" s="3" t="s">
        <v>37</v>
      </c>
      <c r="H20" s="3" t="s">
        <v>37</v>
      </c>
      <c r="I20" s="4" t="n">
        <v>259</v>
      </c>
    </row>
    <row r="21" spans="1:9">
      <c r="A21" s="3" t="s">
        <v>138</v>
      </c>
      <c r="B21" s="4" t="n">
        <v>88000</v>
      </c>
    </row>
    <row r="22" spans="1:9">
      <c r="A22" s="3" t="s">
        <v>141</v>
      </c>
      <c r="B22" s="3" t="s">
        <v>37</v>
      </c>
      <c r="C22" s="3" t="s">
        <v>37</v>
      </c>
      <c r="D22" s="3" t="s">
        <v>37</v>
      </c>
      <c r="E22" s="3" t="s">
        <v>37</v>
      </c>
      <c r="F22" s="4" t="n">
        <v>2606</v>
      </c>
      <c r="H22" s="3" t="s">
        <v>37</v>
      </c>
      <c r="I22" s="4" t="n">
        <v>2606</v>
      </c>
    </row>
    <row r="23" spans="1:9">
      <c r="A23" s="3" t="s">
        <v>145</v>
      </c>
      <c r="B23" s="3" t="s">
        <v>37</v>
      </c>
      <c r="C23" s="3" t="s">
        <v>37</v>
      </c>
      <c r="D23" s="3" t="s">
        <v>37</v>
      </c>
      <c r="E23" s="3" t="s">
        <v>37</v>
      </c>
      <c r="F23" s="3" t="s">
        <v>37</v>
      </c>
      <c r="G23" s="4" t="n">
        <v>1264</v>
      </c>
      <c r="H23" s="3" t="s">
        <v>37</v>
      </c>
      <c r="I23" s="4" t="n">
        <v>1264</v>
      </c>
    </row>
    <row r="24" spans="1:9">
      <c r="A24" s="3" t="s">
        <v>142</v>
      </c>
      <c r="I24" s="3" t="s">
        <v>37</v>
      </c>
    </row>
    <row r="25" spans="1:9">
      <c r="A25" s="3" t="s">
        <v>146</v>
      </c>
      <c r="B25" s="3" t="s">
        <v>37</v>
      </c>
      <c r="C25" s="3" t="s">
        <v>37</v>
      </c>
      <c r="D25" s="3" t="s">
        <v>37</v>
      </c>
      <c r="E25" s="4" t="n">
        <v>-6038</v>
      </c>
      <c r="F25" s="3" t="s">
        <v>37</v>
      </c>
      <c r="H25" s="3" t="s">
        <v>37</v>
      </c>
      <c r="I25" s="4" t="n">
        <v>-6038</v>
      </c>
    </row>
    <row r="26" spans="1:9">
      <c r="A26" s="3" t="s">
        <v>147</v>
      </c>
      <c r="B26" s="4" t="n">
        <v>2000</v>
      </c>
      <c r="C26" s="3" t="s">
        <v>37</v>
      </c>
      <c r="D26" s="3" t="s">
        <v>37</v>
      </c>
      <c r="E26" s="3" t="s">
        <v>37</v>
      </c>
      <c r="F26" s="3" t="s">
        <v>37</v>
      </c>
      <c r="H26" s="3" t="s">
        <v>37</v>
      </c>
      <c r="I26" s="4" t="n">
        <v>2000</v>
      </c>
    </row>
    <row r="27" spans="1:9">
      <c r="A27" s="3" t="s">
        <v>148</v>
      </c>
      <c r="B27" s="3" t="s">
        <v>37</v>
      </c>
      <c r="C27" s="3" t="s">
        <v>37</v>
      </c>
      <c r="D27" s="3" t="s">
        <v>37</v>
      </c>
      <c r="E27" s="3" t="s">
        <v>37</v>
      </c>
      <c r="F27" s="3" t="s">
        <v>37</v>
      </c>
      <c r="H27" s="3" t="s">
        <v>37</v>
      </c>
      <c r="I27" s="3" t="s">
        <v>37</v>
      </c>
    </row>
    <row r="28" spans="1:9">
      <c r="A28" s="3" t="s">
        <v>149</v>
      </c>
      <c r="B28" s="3" t="s">
        <v>37</v>
      </c>
      <c r="C28" s="4" t="n">
        <v>-90000</v>
      </c>
    </row>
    <row r="29" spans="1:9">
      <c r="A29" s="3" t="s">
        <v>150</v>
      </c>
      <c r="B29" s="3" t="s">
        <v>37</v>
      </c>
      <c r="C29" s="3" t="s">
        <v>37</v>
      </c>
      <c r="D29" s="3" t="s">
        <v>37</v>
      </c>
      <c r="E29" s="3" t="s">
        <v>37</v>
      </c>
      <c r="F29" s="3" t="s">
        <v>37</v>
      </c>
      <c r="H29" s="4" t="n">
        <v>-4126</v>
      </c>
      <c r="I29" s="4" t="n">
        <v>-4126</v>
      </c>
    </row>
    <row r="30" spans="1:9">
      <c r="A30" s="3" t="s">
        <v>151</v>
      </c>
      <c r="B30" s="5" t="n">
        <v>52850</v>
      </c>
      <c r="C30" s="5" t="n">
        <v>77383</v>
      </c>
      <c r="D30" s="5" t="n">
        <v>8855</v>
      </c>
      <c r="E30" s="5" t="n">
        <v>15000</v>
      </c>
      <c r="F30" s="5" t="n">
        <v>4220</v>
      </c>
      <c r="G30" s="5" t="n">
        <v>1264</v>
      </c>
      <c r="H30" s="5" t="n">
        <v>-4126</v>
      </c>
      <c r="I30" s="5" t="n">
        <v>155446</v>
      </c>
    </row>
    <row r="31" spans="1:9">
      <c r="A31" s="3" t="s">
        <v>152</v>
      </c>
      <c r="B31" s="4" t="n">
        <v>12994000</v>
      </c>
      <c r="C31" s="4" t="n">
        <v>114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6" t="s">
        <v>255</v>
      </c>
    </row>
    <row r="4" spans="1:2">
      <c r="A4" s="3" t="s">
        <v>356</v>
      </c>
      <c r="B4" s="3" t="s">
        <v>357</v>
      </c>
    </row>
    <row r="5" spans="1:2">
      <c r="A5" s="3" t="s">
        <v>358</v>
      </c>
      <c r="B5" s="3"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80"/>
    <col customWidth="1" max="5" min="5" width="21"/>
    <col customWidth="1" max="6" min="6" width="20"/>
    <col customWidth="1" max="7" min="7" width="66"/>
    <col customWidth="1" max="8" min="8" width="37"/>
    <col customWidth="1" max="9" min="9" width="20"/>
    <col customWidth="1" max="10" min="10" width="27"/>
    <col customWidth="1" max="11" min="11" width="21"/>
    <col customWidth="1" max="12" min="12" width="21"/>
  </cols>
  <sheetData>
    <row r="1" spans="1:12">
      <c r="A1" s="1" t="s">
        <v>360</v>
      </c>
      <c r="B1" s="2" t="s">
        <v>361</v>
      </c>
      <c r="C1" s="2" t="s">
        <v>362</v>
      </c>
      <c r="D1" s="2" t="s">
        <v>363</v>
      </c>
      <c r="E1" s="2" t="s">
        <v>364</v>
      </c>
      <c r="F1" s="2" t="s">
        <v>365</v>
      </c>
      <c r="G1" s="2" t="s">
        <v>366</v>
      </c>
      <c r="H1" s="2" t="s">
        <v>367</v>
      </c>
      <c r="I1" s="2" t="s">
        <v>368</v>
      </c>
      <c r="J1" s="2" t="s">
        <v>369</v>
      </c>
      <c r="K1" s="2" t="s">
        <v>370</v>
      </c>
      <c r="L1" s="2" t="s">
        <v>371</v>
      </c>
    </row>
    <row r="2" spans="1:12">
      <c r="A2" s="3" t="s">
        <v>372</v>
      </c>
      <c r="G2" s="3" t="s">
        <v>373</v>
      </c>
    </row>
    <row r="3" spans="1:12">
      <c r="A3" s="3" t="s">
        <v>374</v>
      </c>
      <c r="G3" s="4" t="n">
        <v>10</v>
      </c>
    </row>
    <row r="4" spans="1:12">
      <c r="A4" s="3" t="s">
        <v>375</v>
      </c>
      <c r="K4" s="5" t="n">
        <v>22631</v>
      </c>
      <c r="L4" s="5" t="n">
        <v>2639</v>
      </c>
    </row>
    <row r="5" spans="1:12">
      <c r="A5" s="3" t="s">
        <v>376</v>
      </c>
    </row>
    <row r="6" spans="1:12">
      <c r="A6" s="3" t="s">
        <v>377</v>
      </c>
      <c r="C6" s="7" t="n">
        <v>4.51</v>
      </c>
    </row>
    <row r="7" spans="1:12">
      <c r="A7" s="3" t="s">
        <v>378</v>
      </c>
      <c r="C7" s="4" t="n">
        <v>914797</v>
      </c>
    </row>
    <row r="8" spans="1:12">
      <c r="A8" s="3" t="s">
        <v>379</v>
      </c>
    </row>
    <row r="9" spans="1:12">
      <c r="A9" s="3" t="s">
        <v>380</v>
      </c>
      <c r="E9" s="5" t="n">
        <v>2000</v>
      </c>
      <c r="F9" s="5" t="n">
        <v>3000</v>
      </c>
    </row>
    <row r="10" spans="1:12">
      <c r="A10" s="3" t="s">
        <v>381</v>
      </c>
    </row>
    <row r="11" spans="1:12">
      <c r="A11" s="3" t="s">
        <v>382</v>
      </c>
      <c r="D11" s="5" t="n">
        <v>21800</v>
      </c>
    </row>
    <row r="12" spans="1:12">
      <c r="A12" s="3" t="s">
        <v>383</v>
      </c>
    </row>
    <row r="13" spans="1:12">
      <c r="A13" s="3" t="s">
        <v>384</v>
      </c>
      <c r="E13" s="5" t="n">
        <v>2000</v>
      </c>
    </row>
    <row r="14" spans="1:12">
      <c r="A14" s="3" t="s">
        <v>385</v>
      </c>
    </row>
    <row r="15" spans="1:12">
      <c r="A15" s="3" t="s">
        <v>386</v>
      </c>
      <c r="I15" s="4" t="n">
        <v>945525</v>
      </c>
    </row>
    <row r="16" spans="1:12">
      <c r="A16" s="3" t="s">
        <v>387</v>
      </c>
    </row>
    <row r="17" spans="1:12">
      <c r="A17" s="3" t="s">
        <v>377</v>
      </c>
      <c r="D17" s="7" t="n">
        <v>3.5</v>
      </c>
    </row>
    <row r="18" spans="1:12">
      <c r="A18" s="3" t="s">
        <v>388</v>
      </c>
    </row>
    <row r="19" spans="1:12">
      <c r="A19" s="3" t="s">
        <v>377</v>
      </c>
      <c r="D19" s="8" t="n">
        <v>7.5</v>
      </c>
    </row>
    <row r="20" spans="1:12">
      <c r="A20" s="3" t="s">
        <v>29</v>
      </c>
    </row>
    <row r="21" spans="1:12">
      <c r="A21" s="3" t="s">
        <v>374</v>
      </c>
      <c r="G21" s="4" t="n">
        <v>10</v>
      </c>
    </row>
    <row r="22" spans="1:12">
      <c r="A22" s="3" t="s">
        <v>31</v>
      </c>
    </row>
    <row r="23" spans="1:12">
      <c r="A23" s="3" t="s">
        <v>374</v>
      </c>
      <c r="G23" s="4" t="n">
        <v>10</v>
      </c>
    </row>
    <row r="24" spans="1:12">
      <c r="A24" s="3" t="s">
        <v>389</v>
      </c>
    </row>
    <row r="25" spans="1:12">
      <c r="A25" s="3" t="s">
        <v>377</v>
      </c>
      <c r="D25" s="4" t="n">
        <v>2</v>
      </c>
    </row>
    <row r="26" spans="1:12">
      <c r="A26" s="3" t="s">
        <v>390</v>
      </c>
    </row>
    <row r="27" spans="1:12">
      <c r="A27" s="3" t="s">
        <v>377</v>
      </c>
      <c r="D27" s="5" t="n">
        <v>10</v>
      </c>
    </row>
    <row r="28" spans="1:12">
      <c r="A28" s="3" t="s">
        <v>391</v>
      </c>
    </row>
    <row r="29" spans="1:12">
      <c r="A29" s="3" t="s">
        <v>386</v>
      </c>
      <c r="J29" s="4" t="n">
        <v>676912</v>
      </c>
    </row>
    <row r="30" spans="1:12">
      <c r="A30" s="3" t="s">
        <v>392</v>
      </c>
      <c r="J30" s="5" t="n">
        <v>3500</v>
      </c>
    </row>
    <row r="31" spans="1:12">
      <c r="A31" s="3" t="s">
        <v>393</v>
      </c>
    </row>
    <row r="32" spans="1:12">
      <c r="A32" s="3" t="s">
        <v>386</v>
      </c>
      <c r="J32" s="4" t="n">
        <v>945525</v>
      </c>
    </row>
    <row r="33" spans="1:12">
      <c r="A33" s="3" t="s">
        <v>392</v>
      </c>
      <c r="J33" s="5" t="n">
        <v>1000</v>
      </c>
    </row>
    <row r="34" spans="1:12">
      <c r="A34" s="3" t="s">
        <v>394</v>
      </c>
    </row>
    <row r="35" spans="1:12">
      <c r="A35" s="3" t="s">
        <v>395</v>
      </c>
      <c r="H35" s="4" t="n">
        <v>6000000</v>
      </c>
    </row>
    <row r="36" spans="1:12">
      <c r="A36" s="3" t="s">
        <v>396</v>
      </c>
      <c r="H36" s="7" t="n">
        <v>1.5</v>
      </c>
    </row>
    <row r="37" spans="1:12">
      <c r="A37" s="3" t="s">
        <v>382</v>
      </c>
      <c r="H37" s="5" t="n">
        <v>9000</v>
      </c>
    </row>
    <row r="38" spans="1:12">
      <c r="A38" s="3" t="s">
        <v>397</v>
      </c>
      <c r="H38" s="4" t="n">
        <v>2000</v>
      </c>
    </row>
    <row r="39" spans="1:12">
      <c r="A39" s="3" t="s">
        <v>384</v>
      </c>
      <c r="H39" s="5" t="n">
        <v>7000</v>
      </c>
    </row>
    <row r="40" spans="1:12">
      <c r="A40" s="3" t="s">
        <v>398</v>
      </c>
      <c r="D40" s="5" t="n">
        <v>2000</v>
      </c>
    </row>
    <row r="41" spans="1:12">
      <c r="A41" s="3" t="s">
        <v>399</v>
      </c>
      <c r="D41" s="3" t="s">
        <v>400</v>
      </c>
    </row>
    <row r="42" spans="1:12">
      <c r="A42" s="3" t="s">
        <v>401</v>
      </c>
    </row>
    <row r="43" spans="1:12">
      <c r="A43" s="3" t="s">
        <v>402</v>
      </c>
      <c r="K43" s="3" t="s">
        <v>403</v>
      </c>
    </row>
    <row r="44" spans="1:12">
      <c r="A44" s="3" t="s">
        <v>375</v>
      </c>
      <c r="B44" s="5" t="n">
        <v>21800</v>
      </c>
    </row>
    <row r="45" spans="1:12">
      <c r="A45" s="3" t="s">
        <v>404</v>
      </c>
    </row>
    <row r="46" spans="1:12">
      <c r="A46" s="3" t="s">
        <v>402</v>
      </c>
      <c r="K46" s="3" t="s">
        <v>405</v>
      </c>
    </row>
    <row r="47" spans="1:12">
      <c r="A47" s="3" t="s">
        <v>406</v>
      </c>
    </row>
    <row r="48" spans="1:12">
      <c r="A48" s="3" t="s">
        <v>402</v>
      </c>
      <c r="K48" s="3" t="s">
        <v>407</v>
      </c>
    </row>
    <row r="49" spans="1:12">
      <c r="A49" s="3" t="s">
        <v>408</v>
      </c>
    </row>
    <row r="50" spans="1:12">
      <c r="A50" s="3" t="s">
        <v>395</v>
      </c>
      <c r="D50" s="4" t="n">
        <v>5000000</v>
      </c>
    </row>
    <row r="51" spans="1:12">
      <c r="A51" s="3" t="s">
        <v>409</v>
      </c>
    </row>
    <row r="52" spans="1:12">
      <c r="A52" s="3" t="s">
        <v>402</v>
      </c>
      <c r="K52" s="3" t="s">
        <v>403</v>
      </c>
    </row>
    <row r="53" spans="1:12">
      <c r="A53" s="3" t="s">
        <v>410</v>
      </c>
    </row>
    <row r="54" spans="1:12">
      <c r="A54" s="3" t="s">
        <v>402</v>
      </c>
      <c r="D54" s="3" t="s">
        <v>411</v>
      </c>
    </row>
    <row r="55" spans="1:12">
      <c r="A55" s="3" t="s">
        <v>412</v>
      </c>
    </row>
    <row r="56" spans="1:12">
      <c r="A56" s="3" t="s">
        <v>395</v>
      </c>
      <c r="D56" s="4" t="n">
        <v>1300000</v>
      </c>
    </row>
    <row r="57" spans="1:12">
      <c r="A57" s="3" t="s">
        <v>382</v>
      </c>
      <c r="D57" s="5" t="n">
        <v>11000</v>
      </c>
    </row>
    <row r="58" spans="1:12">
      <c r="A58" s="3" t="s">
        <v>413</v>
      </c>
      <c r="D58" s="5" t="n">
        <v>10</v>
      </c>
    </row>
    <row r="59" spans="1:12">
      <c r="A59" s="3" t="s">
        <v>414</v>
      </c>
    </row>
    <row r="60" spans="1:12">
      <c r="A60" s="3" t="s">
        <v>395</v>
      </c>
      <c r="D60" s="4" t="n">
        <v>200000</v>
      </c>
    </row>
    <row r="61" spans="1:12">
      <c r="A61" s="3" t="s">
        <v>382</v>
      </c>
      <c r="D61" s="5" t="n">
        <v>2000</v>
      </c>
    </row>
    <row r="62" spans="1:12">
      <c r="A62" s="3" t="s">
        <v>415</v>
      </c>
    </row>
    <row r="63" spans="1:12">
      <c r="A63" s="3" t="s">
        <v>384</v>
      </c>
      <c r="D63" s="5" t="n">
        <v>4000</v>
      </c>
    </row>
    <row r="64" spans="1:12">
      <c r="A64" s="3" t="s">
        <v>416</v>
      </c>
      <c r="D64" s="3" t="s">
        <v>417</v>
      </c>
    </row>
    <row r="65" spans="1:12">
      <c r="A65" s="3" t="s">
        <v>418</v>
      </c>
    </row>
    <row r="66" spans="1:12">
      <c r="A66" s="3" t="s">
        <v>419</v>
      </c>
      <c r="D66" s="3" t="s">
        <v>420</v>
      </c>
    </row>
    <row r="67" spans="1:12">
      <c r="A67" s="3" t="s">
        <v>421</v>
      </c>
      <c r="D67" s="5" t="n">
        <v>50000</v>
      </c>
    </row>
    <row r="68" spans="1:12">
      <c r="A68" s="3" t="s">
        <v>422</v>
      </c>
    </row>
    <row r="69" spans="1:12">
      <c r="A69" s="3" t="s">
        <v>416</v>
      </c>
      <c r="D69" s="3" t="s">
        <v>417</v>
      </c>
    </row>
    <row r="70" spans="1:12">
      <c r="A70" s="3" t="s">
        <v>423</v>
      </c>
      <c r="D70" s="5" t="n">
        <v>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24</v>
      </c>
      <c r="B1" s="2" t="s">
        <v>425</v>
      </c>
      <c r="C1" s="2" t="s">
        <v>4</v>
      </c>
      <c r="D1" s="2" t="s">
        <v>426</v>
      </c>
      <c r="E1" s="2" t="s">
        <v>427</v>
      </c>
      <c r="F1" s="2" t="s">
        <v>2</v>
      </c>
      <c r="G1" s="2" t="s">
        <v>33</v>
      </c>
    </row>
    <row r="2" spans="1:7">
      <c r="A2" s="3" t="s">
        <v>428</v>
      </c>
      <c r="B2" s="3" t="s">
        <v>429</v>
      </c>
    </row>
    <row r="3" spans="1:7">
      <c r="A3" s="3" t="s">
        <v>430</v>
      </c>
      <c r="F3" s="3" t="s">
        <v>431</v>
      </c>
      <c r="G3" s="3" t="s">
        <v>431</v>
      </c>
    </row>
    <row r="4" spans="1:7">
      <c r="A4" s="3" t="s">
        <v>432</v>
      </c>
      <c r="F4" s="5" t="n">
        <v>-16732</v>
      </c>
      <c r="G4" s="5" t="n">
        <v>-8562</v>
      </c>
    </row>
    <row r="5" spans="1:7">
      <c r="A5" s="3" t="s">
        <v>433</v>
      </c>
    </row>
    <row r="6" spans="1:7">
      <c r="A6" s="3" t="s">
        <v>434</v>
      </c>
      <c r="E6" s="5" t="n">
        <v>5000</v>
      </c>
    </row>
    <row r="7" spans="1:7">
      <c r="A7" s="3" t="s">
        <v>435</v>
      </c>
    </row>
    <row r="8" spans="1:7">
      <c r="A8" s="3" t="s">
        <v>436</v>
      </c>
      <c r="D8" s="4" t="n">
        <v>234300</v>
      </c>
    </row>
    <row r="9" spans="1:7">
      <c r="A9" s="3" t="s">
        <v>437</v>
      </c>
      <c r="F9" s="4" t="n">
        <v>2600</v>
      </c>
      <c r="G9" s="4" t="n">
        <v>1600</v>
      </c>
    </row>
    <row r="10" spans="1:7">
      <c r="A10" s="3" t="s">
        <v>433</v>
      </c>
    </row>
    <row r="11" spans="1:7">
      <c r="A11" s="3" t="s">
        <v>432</v>
      </c>
      <c r="F11" s="5" t="n">
        <v>36</v>
      </c>
      <c r="G11" s="5" t="n">
        <v>-200</v>
      </c>
    </row>
    <row r="12" spans="1:7">
      <c r="A12" s="3" t="s">
        <v>438</v>
      </c>
    </row>
    <row r="13" spans="1:7">
      <c r="A13" s="3" t="s">
        <v>436</v>
      </c>
      <c r="C13" s="4" t="n">
        <v>336447</v>
      </c>
    </row>
    <row r="14" spans="1:7">
      <c r="A14" s="3" t="s">
        <v>439</v>
      </c>
      <c r="F14" s="4" t="n">
        <v>568794</v>
      </c>
    </row>
    <row r="15" spans="1:7">
      <c r="A15" s="3" t="s">
        <v>440</v>
      </c>
    </row>
    <row r="16" spans="1:7">
      <c r="A16" s="3" t="s">
        <v>441</v>
      </c>
      <c r="F16" s="3" t="s">
        <v>442</v>
      </c>
      <c r="G16" s="3" t="s">
        <v>443</v>
      </c>
    </row>
    <row r="17" spans="1:7">
      <c r="A17" s="3" t="s">
        <v>444</v>
      </c>
    </row>
    <row r="18" spans="1:7">
      <c r="A18" s="3" t="s">
        <v>441</v>
      </c>
      <c r="F18" s="3" t="s">
        <v>445</v>
      </c>
      <c r="G18" s="3" t="s">
        <v>446</v>
      </c>
    </row>
    <row r="19" spans="1:7">
      <c r="A19" s="3" t="s">
        <v>447</v>
      </c>
    </row>
    <row r="20" spans="1:7">
      <c r="A20" s="3" t="s">
        <v>448</v>
      </c>
      <c r="F20" s="5" t="n">
        <v>12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450</v>
      </c>
      <c r="C1" s="2" t="s">
        <v>451</v>
      </c>
      <c r="D1" s="2" t="s">
        <v>2</v>
      </c>
      <c r="E1" s="2" t="s">
        <v>33</v>
      </c>
    </row>
    <row r="2" spans="1:5">
      <c r="A2" s="6" t="s">
        <v>452</v>
      </c>
    </row>
    <row r="3" spans="1:5">
      <c r="A3" s="3" t="s">
        <v>453</v>
      </c>
      <c r="D3" s="3" t="s">
        <v>37</v>
      </c>
      <c r="E3" s="5" t="n">
        <v>1663</v>
      </c>
    </row>
    <row r="4" spans="1:5">
      <c r="A4" s="3" t="s">
        <v>454</v>
      </c>
      <c r="D4" s="4" t="n">
        <v>3238</v>
      </c>
      <c r="E4" s="4" t="n">
        <v>-119932</v>
      </c>
    </row>
    <row r="5" spans="1:5">
      <c r="A5" s="3" t="s">
        <v>455</v>
      </c>
    </row>
    <row r="6" spans="1:5">
      <c r="A6" s="6" t="s">
        <v>452</v>
      </c>
    </row>
    <row r="7" spans="1:5">
      <c r="A7" s="3" t="s">
        <v>456</v>
      </c>
      <c r="B7" s="3" t="s">
        <v>457</v>
      </c>
    </row>
    <row r="8" spans="1:5">
      <c r="A8" s="3" t="s">
        <v>458</v>
      </c>
      <c r="B8" s="5" t="n">
        <v>3200</v>
      </c>
    </row>
    <row r="9" spans="1:5">
      <c r="A9" s="3" t="s">
        <v>291</v>
      </c>
    </row>
    <row r="10" spans="1:5">
      <c r="A10" s="6" t="s">
        <v>452</v>
      </c>
    </row>
    <row r="11" spans="1:5">
      <c r="A11" s="3" t="s">
        <v>459</v>
      </c>
      <c r="D11" s="4" t="n">
        <v>1500</v>
      </c>
    </row>
    <row r="12" spans="1:5">
      <c r="A12" s="3" t="s">
        <v>460</v>
      </c>
      <c r="D12" s="5" t="n">
        <v>150</v>
      </c>
    </row>
    <row r="13" spans="1:5">
      <c r="A13" s="3" t="s">
        <v>454</v>
      </c>
      <c r="E13" s="4" t="n">
        <v>119900</v>
      </c>
    </row>
    <row r="14" spans="1:5">
      <c r="A14" s="3" t="s">
        <v>461</v>
      </c>
      <c r="E14" s="5" t="n">
        <v>1300</v>
      </c>
    </row>
    <row r="15" spans="1:5">
      <c r="A15" s="3" t="s">
        <v>462</v>
      </c>
    </row>
    <row r="16" spans="1:5">
      <c r="A16" s="6" t="s">
        <v>452</v>
      </c>
    </row>
    <row r="17" spans="1:5">
      <c r="A17" s="3" t="s">
        <v>463</v>
      </c>
      <c r="C17" s="5" t="n">
        <v>12000</v>
      </c>
    </row>
    <row r="18" spans="1:5">
      <c r="A18" s="3" t="s">
        <v>464</v>
      </c>
      <c r="C18" s="4" t="n">
        <v>10500</v>
      </c>
    </row>
    <row r="19" spans="1:5">
      <c r="A19" s="3" t="s">
        <v>459</v>
      </c>
      <c r="C19" s="4" t="n">
        <v>1500</v>
      </c>
    </row>
    <row r="20" spans="1:5">
      <c r="A20" s="3" t="s">
        <v>460</v>
      </c>
      <c r="C20" s="5" t="n">
        <v>1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3</v>
      </c>
    </row>
    <row r="3" spans="1:3">
      <c r="A3" s="6" t="s">
        <v>452</v>
      </c>
    </row>
    <row r="4" spans="1:3">
      <c r="A4" s="3" t="s">
        <v>466</v>
      </c>
      <c r="B4" s="3" t="s">
        <v>37</v>
      </c>
      <c r="C4" s="5" t="n">
        <v>1098</v>
      </c>
    </row>
    <row r="5" spans="1:3">
      <c r="A5" s="3" t="s">
        <v>467</v>
      </c>
      <c r="B5" s="3" t="s">
        <v>37</v>
      </c>
      <c r="C5" s="4" t="n">
        <v>1141</v>
      </c>
    </row>
    <row r="6" spans="1:3">
      <c r="A6" s="3" t="s">
        <v>468</v>
      </c>
      <c r="B6" s="3" t="s">
        <v>37</v>
      </c>
      <c r="C6" s="4" t="n">
        <v>397</v>
      </c>
    </row>
    <row r="7" spans="1:3">
      <c r="A7" s="3" t="s">
        <v>469</v>
      </c>
      <c r="B7" s="3" t="s">
        <v>37</v>
      </c>
      <c r="C7" s="4" t="n">
        <v>4135</v>
      </c>
    </row>
    <row r="8" spans="1:3">
      <c r="A8" s="3" t="s">
        <v>288</v>
      </c>
    </row>
    <row r="9" spans="1:3">
      <c r="A9" s="6" t="s">
        <v>452</v>
      </c>
    </row>
    <row r="10" spans="1:3">
      <c r="A10" s="3" t="s">
        <v>35</v>
      </c>
      <c r="B10" s="3" t="s">
        <v>37</v>
      </c>
      <c r="C10" s="3" t="s">
        <v>37</v>
      </c>
    </row>
    <row r="11" spans="1:3">
      <c r="A11" s="3" t="s">
        <v>470</v>
      </c>
      <c r="B11" s="3" t="s">
        <v>37</v>
      </c>
      <c r="C11" s="4" t="n">
        <v>961</v>
      </c>
    </row>
    <row r="12" spans="1:3">
      <c r="A12" s="3" t="s">
        <v>39</v>
      </c>
      <c r="B12" s="3" t="s">
        <v>37</v>
      </c>
      <c r="C12" s="4" t="n">
        <v>72</v>
      </c>
    </row>
    <row r="13" spans="1:3">
      <c r="A13" s="3" t="s">
        <v>42</v>
      </c>
      <c r="B13" s="3" t="s">
        <v>37</v>
      </c>
      <c r="C13" s="4" t="n">
        <v>65</v>
      </c>
    </row>
    <row r="14" spans="1:3">
      <c r="A14" s="3" t="s">
        <v>466</v>
      </c>
      <c r="B14" s="3" t="s">
        <v>37</v>
      </c>
      <c r="C14" s="4" t="n">
        <v>1098</v>
      </c>
    </row>
    <row r="15" spans="1:3">
      <c r="A15" s="3" t="s">
        <v>471</v>
      </c>
      <c r="B15" s="3" t="s">
        <v>37</v>
      </c>
      <c r="C15" s="4" t="n">
        <v>1141</v>
      </c>
    </row>
    <row r="16" spans="1:3">
      <c r="A16" s="3" t="s">
        <v>467</v>
      </c>
      <c r="B16" s="3" t="s">
        <v>37</v>
      </c>
      <c r="C16" s="4" t="n">
        <v>1141</v>
      </c>
    </row>
    <row r="17" spans="1:3">
      <c r="A17" s="3" t="s">
        <v>57</v>
      </c>
      <c r="B17" s="3" t="s">
        <v>37</v>
      </c>
      <c r="C17" s="4" t="n">
        <v>241</v>
      </c>
    </row>
    <row r="18" spans="1:3">
      <c r="A18" s="3" t="s">
        <v>58</v>
      </c>
      <c r="B18" s="3" t="s">
        <v>37</v>
      </c>
      <c r="C18" s="4" t="n">
        <v>156</v>
      </c>
    </row>
    <row r="19" spans="1:3">
      <c r="A19" s="3" t="s">
        <v>468</v>
      </c>
      <c r="B19" s="3" t="s">
        <v>37</v>
      </c>
      <c r="C19" s="4" t="n">
        <v>397</v>
      </c>
    </row>
    <row r="20" spans="1:3">
      <c r="A20" s="3" t="s">
        <v>66</v>
      </c>
      <c r="B20" s="3" t="s">
        <v>37</v>
      </c>
      <c r="C20" s="4" t="n">
        <v>4135</v>
      </c>
    </row>
    <row r="21" spans="1:3">
      <c r="A21" s="3" t="s">
        <v>469</v>
      </c>
      <c r="B21" s="3" t="s">
        <v>37</v>
      </c>
      <c r="C21" s="4" t="n">
        <v>4135</v>
      </c>
    </row>
    <row r="22" spans="1:3">
      <c r="A22" s="3" t="s">
        <v>83</v>
      </c>
      <c r="B22" s="4" t="n">
        <v>1280</v>
      </c>
      <c r="C22" s="4" t="n">
        <v>7570</v>
      </c>
    </row>
    <row r="23" spans="1:3">
      <c r="A23" s="3" t="s">
        <v>472</v>
      </c>
      <c r="B23" s="4" t="n">
        <v>3483</v>
      </c>
      <c r="C23" s="4" t="n">
        <v>5344</v>
      </c>
    </row>
    <row r="24" spans="1:3">
      <c r="A24" s="3" t="s">
        <v>473</v>
      </c>
      <c r="B24" s="4" t="n">
        <v>1503</v>
      </c>
      <c r="C24" s="4" t="n">
        <v>2436</v>
      </c>
    </row>
    <row r="25" spans="1:3">
      <c r="A25" s="3" t="s">
        <v>85</v>
      </c>
      <c r="B25" s="4" t="n">
        <v>6266</v>
      </c>
      <c r="C25" s="4" t="n">
        <v>15350</v>
      </c>
    </row>
    <row r="26" spans="1:3">
      <c r="A26" s="3" t="s">
        <v>87</v>
      </c>
      <c r="B26" s="4" t="n">
        <v>6316</v>
      </c>
      <c r="C26" s="4" t="n">
        <v>10602</v>
      </c>
    </row>
    <row r="27" spans="1:3">
      <c r="A27" s="3" t="s">
        <v>474</v>
      </c>
      <c r="B27" s="4" t="n">
        <v>771</v>
      </c>
      <c r="C27" s="4" t="n">
        <v>1731</v>
      </c>
    </row>
    <row r="28" spans="1:3">
      <c r="A28" s="3" t="s">
        <v>89</v>
      </c>
      <c r="B28" s="4" t="n">
        <v>493</v>
      </c>
      <c r="C28" s="4" t="n">
        <v>1230</v>
      </c>
    </row>
    <row r="29" spans="1:3">
      <c r="A29" s="3" t="s">
        <v>90</v>
      </c>
      <c r="B29" s="4" t="n">
        <v>92</v>
      </c>
      <c r="C29" s="4" t="n">
        <v>52</v>
      </c>
    </row>
    <row r="30" spans="1:3">
      <c r="A30" s="3" t="s">
        <v>475</v>
      </c>
      <c r="B30" s="4" t="n">
        <v>-3238</v>
      </c>
      <c r="C30" s="4" t="n">
        <v>-5</v>
      </c>
    </row>
    <row r="31" spans="1:3">
      <c r="A31" s="3" t="s">
        <v>476</v>
      </c>
      <c r="B31" s="3" t="s">
        <v>37</v>
      </c>
      <c r="C31" s="4" t="n">
        <v>-1663</v>
      </c>
    </row>
    <row r="32" spans="1:3">
      <c r="A32" s="3" t="s">
        <v>477</v>
      </c>
      <c r="B32" s="3" t="s">
        <v>37</v>
      </c>
      <c r="C32" s="4" t="n">
        <v>-8</v>
      </c>
    </row>
    <row r="33" spans="1:3">
      <c r="A33" s="3" t="s">
        <v>96</v>
      </c>
      <c r="B33" s="3" t="s">
        <v>37</v>
      </c>
      <c r="C33" s="4" t="n">
        <v>161</v>
      </c>
    </row>
    <row r="34" spans="1:3">
      <c r="A34" s="3" t="s">
        <v>478</v>
      </c>
      <c r="B34" s="4" t="n">
        <v>4434</v>
      </c>
      <c r="C34" s="4" t="n">
        <v>12100</v>
      </c>
    </row>
    <row r="35" spans="1:3">
      <c r="A35" s="3" t="s">
        <v>479</v>
      </c>
      <c r="B35" s="4" t="n">
        <v>1832</v>
      </c>
      <c r="C35" s="4" t="n">
        <v>3250</v>
      </c>
    </row>
    <row r="36" spans="1:3">
      <c r="A36" s="3" t="s">
        <v>480</v>
      </c>
      <c r="B36" s="3" t="s">
        <v>37</v>
      </c>
      <c r="C36" s="3" t="s">
        <v>37</v>
      </c>
    </row>
    <row r="37" spans="1:3">
      <c r="A37" s="3" t="s">
        <v>481</v>
      </c>
      <c r="B37" s="4" t="n">
        <v>1832</v>
      </c>
      <c r="C37" s="4" t="n">
        <v>3250</v>
      </c>
    </row>
    <row r="38" spans="1:3">
      <c r="A38" s="3" t="s">
        <v>291</v>
      </c>
    </row>
    <row r="39" spans="1:3">
      <c r="A39" s="6" t="s">
        <v>452</v>
      </c>
    </row>
    <row r="40" spans="1:3">
      <c r="A40" s="3" t="s">
        <v>482</v>
      </c>
      <c r="B40" s="3" t="s">
        <v>37</v>
      </c>
      <c r="C40" s="4" t="n">
        <v>2668</v>
      </c>
    </row>
    <row r="41" spans="1:3">
      <c r="A41" s="3" t="s">
        <v>85</v>
      </c>
      <c r="B41" s="3" t="s">
        <v>37</v>
      </c>
      <c r="C41" s="4" t="n">
        <v>2668</v>
      </c>
    </row>
    <row r="42" spans="1:3">
      <c r="A42" s="3" t="s">
        <v>87</v>
      </c>
      <c r="B42" s="3" t="s">
        <v>37</v>
      </c>
      <c r="C42" s="4" t="n">
        <v>799</v>
      </c>
    </row>
    <row r="43" spans="1:3">
      <c r="A43" s="3" t="s">
        <v>89</v>
      </c>
      <c r="B43" s="3" t="s">
        <v>37</v>
      </c>
      <c r="C43" s="4" t="n">
        <v>413</v>
      </c>
    </row>
    <row r="44" spans="1:3">
      <c r="A44" s="3" t="s">
        <v>90</v>
      </c>
      <c r="B44" s="3" t="s">
        <v>37</v>
      </c>
      <c r="C44" s="4" t="n">
        <v>174</v>
      </c>
    </row>
    <row r="45" spans="1:3">
      <c r="A45" s="3" t="s">
        <v>475</v>
      </c>
      <c r="B45" s="3" t="s">
        <v>37</v>
      </c>
      <c r="C45" s="4" t="n">
        <v>119982</v>
      </c>
    </row>
    <row r="46" spans="1:3">
      <c r="A46" s="3" t="s">
        <v>96</v>
      </c>
      <c r="B46" s="3" t="s">
        <v>37</v>
      </c>
      <c r="C46" s="4" t="n">
        <v>13</v>
      </c>
    </row>
    <row r="47" spans="1:3">
      <c r="A47" s="3" t="s">
        <v>478</v>
      </c>
      <c r="B47" s="3" t="s">
        <v>37</v>
      </c>
      <c r="C47" s="4" t="n">
        <v>121381</v>
      </c>
    </row>
    <row r="48" spans="1:3">
      <c r="A48" s="3" t="s">
        <v>479</v>
      </c>
      <c r="B48" s="3" t="s">
        <v>37</v>
      </c>
      <c r="C48" s="4" t="n">
        <v>-118713</v>
      </c>
    </row>
    <row r="49" spans="1:3">
      <c r="A49" s="3" t="s">
        <v>480</v>
      </c>
      <c r="B49" s="3" t="s">
        <v>37</v>
      </c>
      <c r="C49" s="3" t="s">
        <v>37</v>
      </c>
    </row>
    <row r="50" spans="1:3">
      <c r="A50" s="3" t="s">
        <v>481</v>
      </c>
      <c r="B50" s="3" t="s">
        <v>37</v>
      </c>
      <c r="C50" s="5" t="n">
        <v>-1187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3</v>
      </c>
    </row>
    <row r="3" spans="1:3">
      <c r="A3" s="3" t="s">
        <v>484</v>
      </c>
      <c r="B3" s="3" t="s">
        <v>37</v>
      </c>
      <c r="C3" s="5" t="n">
        <v>900</v>
      </c>
    </row>
    <row r="4" spans="1:3">
      <c r="A4" s="3" t="s">
        <v>291</v>
      </c>
    </row>
    <row r="5" spans="1:3">
      <c r="A5" s="3" t="s">
        <v>484</v>
      </c>
      <c r="B5" s="4" t="n">
        <v>900</v>
      </c>
    </row>
    <row r="6" spans="1:3">
      <c r="A6" s="3" t="s">
        <v>459</v>
      </c>
      <c r="B6" s="4" t="n">
        <v>1500</v>
      </c>
    </row>
    <row r="7" spans="1:3">
      <c r="A7" s="3" t="s">
        <v>460</v>
      </c>
      <c r="B7" s="5" t="n">
        <v>1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3</v>
      </c>
    </row>
    <row r="2" spans="1:3">
      <c r="A2" s="6" t="s">
        <v>210</v>
      </c>
    </row>
    <row r="3" spans="1:3">
      <c r="A3" s="3" t="s">
        <v>486</v>
      </c>
      <c r="B3" s="5" t="n">
        <v>920</v>
      </c>
      <c r="C3" s="5" t="n">
        <v>642</v>
      </c>
    </row>
    <row r="4" spans="1:3">
      <c r="A4" s="3" t="s">
        <v>487</v>
      </c>
      <c r="B4" s="3" t="s">
        <v>37</v>
      </c>
      <c r="C4" s="4" t="n">
        <v>1239</v>
      </c>
    </row>
    <row r="5" spans="1:3">
      <c r="A5" s="3" t="s">
        <v>488</v>
      </c>
      <c r="B5" s="4" t="n">
        <v>1445</v>
      </c>
      <c r="C5" s="4" t="n">
        <v>1432</v>
      </c>
    </row>
    <row r="6" spans="1:3">
      <c r="A6" s="3" t="s">
        <v>489</v>
      </c>
      <c r="B6" s="4" t="n">
        <v>92</v>
      </c>
      <c r="C6" s="4" t="n">
        <v>77</v>
      </c>
    </row>
    <row r="7" spans="1:3">
      <c r="A7" s="3" t="s">
        <v>490</v>
      </c>
      <c r="B7" s="4" t="n">
        <v>434</v>
      </c>
      <c r="C7" s="4" t="n">
        <v>614</v>
      </c>
    </row>
    <row r="8" spans="1:3">
      <c r="A8" s="3" t="s">
        <v>491</v>
      </c>
      <c r="B8" s="3" t="s">
        <v>37</v>
      </c>
      <c r="C8" s="4" t="n">
        <v>164</v>
      </c>
    </row>
    <row r="9" spans="1:3">
      <c r="A9" s="3" t="s">
        <v>492</v>
      </c>
      <c r="B9" s="3" t="s">
        <v>37</v>
      </c>
      <c r="C9" s="4" t="n">
        <v>900</v>
      </c>
    </row>
    <row r="10" spans="1:3">
      <c r="A10" s="3" t="s">
        <v>129</v>
      </c>
      <c r="B10" s="5" t="n">
        <v>2891</v>
      </c>
      <c r="C10" s="5" t="n">
        <v>50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93</v>
      </c>
      <c r="B1" s="2" t="s">
        <v>494</v>
      </c>
      <c r="C1" s="2" t="s">
        <v>2</v>
      </c>
      <c r="D1" s="2" t="s">
        <v>33</v>
      </c>
    </row>
    <row r="2" spans="1:4">
      <c r="A2" s="3" t="s">
        <v>495</v>
      </c>
      <c r="B2" s="5" t="n">
        <v>7200</v>
      </c>
    </row>
    <row r="3" spans="1:4">
      <c r="A3" s="3" t="s">
        <v>496</v>
      </c>
      <c r="C3" s="5" t="n">
        <v>177323</v>
      </c>
      <c r="D3" s="5" t="n">
        <v>181166</v>
      </c>
    </row>
    <row r="4" spans="1:4">
      <c r="A4" s="3" t="s">
        <v>497</v>
      </c>
      <c r="C4" s="4" t="n">
        <v>48071</v>
      </c>
      <c r="D4" s="4" t="n">
        <v>45372</v>
      </c>
    </row>
    <row r="5" spans="1:4">
      <c r="A5" s="3" t="s">
        <v>375</v>
      </c>
      <c r="C5" s="4" t="n">
        <v>22631</v>
      </c>
      <c r="D5" s="4" t="n">
        <v>2639</v>
      </c>
    </row>
    <row r="6" spans="1:4">
      <c r="A6" s="3" t="s">
        <v>498</v>
      </c>
    </row>
    <row r="7" spans="1:4">
      <c r="A7" s="3" t="s">
        <v>375</v>
      </c>
      <c r="D7" s="4" t="n">
        <v>2600</v>
      </c>
    </row>
    <row r="8" spans="1:4">
      <c r="A8" s="3" t="s">
        <v>499</v>
      </c>
      <c r="D8" s="4" t="n">
        <v>2600</v>
      </c>
    </row>
    <row r="9" spans="1:4">
      <c r="A9" s="3" t="s">
        <v>500</v>
      </c>
      <c r="D9" s="4" t="n">
        <v>2000</v>
      </c>
    </row>
    <row r="10" spans="1:4">
      <c r="A10" s="3" t="s">
        <v>501</v>
      </c>
      <c r="D10" s="5" t="n">
        <v>600</v>
      </c>
    </row>
    <row r="11" spans="1:4">
      <c r="A11" s="3" t="s">
        <v>502</v>
      </c>
    </row>
    <row r="12" spans="1:4">
      <c r="A12" s="3" t="s">
        <v>503</v>
      </c>
      <c r="C12" s="4" t="n">
        <v>6000</v>
      </c>
    </row>
    <row r="13" spans="1:4">
      <c r="A13" s="3" t="s">
        <v>504</v>
      </c>
      <c r="C13" s="4" t="n">
        <v>6800</v>
      </c>
    </row>
    <row r="14" spans="1:4">
      <c r="A14" s="3" t="s">
        <v>375</v>
      </c>
      <c r="C14" s="5" t="n">
        <v>800</v>
      </c>
    </row>
    <row r="15" spans="1:4">
      <c r="A15" s="3" t="s">
        <v>505</v>
      </c>
    </row>
    <row r="16" spans="1:4">
      <c r="A16" s="3" t="s">
        <v>496</v>
      </c>
      <c r="B16" s="4" t="n">
        <v>4600</v>
      </c>
    </row>
    <row r="17" spans="1:4">
      <c r="A17" s="3" t="s">
        <v>497</v>
      </c>
      <c r="B17" s="5" t="n">
        <v>5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3</v>
      </c>
    </row>
    <row r="3" spans="1:3">
      <c r="A3" s="6" t="s">
        <v>507</v>
      </c>
    </row>
    <row r="4" spans="1:3">
      <c r="A4" s="3" t="s">
        <v>129</v>
      </c>
      <c r="B4" s="5" t="n">
        <v>440843</v>
      </c>
      <c r="C4" s="5" t="n">
        <v>430560</v>
      </c>
    </row>
    <row r="5" spans="1:3">
      <c r="A5" s="3" t="s">
        <v>47</v>
      </c>
      <c r="B5" s="4" t="n">
        <v>-263520</v>
      </c>
      <c r="C5" s="4" t="n">
        <v>-249394</v>
      </c>
    </row>
    <row r="6" spans="1:3">
      <c r="A6" s="3" t="s">
        <v>508</v>
      </c>
      <c r="B6" s="4" t="n">
        <v>177323</v>
      </c>
      <c r="C6" s="4" t="n">
        <v>181166</v>
      </c>
    </row>
    <row r="7" spans="1:3">
      <c r="A7" s="3" t="s">
        <v>509</v>
      </c>
    </row>
    <row r="8" spans="1:3">
      <c r="A8" s="6" t="s">
        <v>507</v>
      </c>
    </row>
    <row r="9" spans="1:3">
      <c r="A9" s="3" t="s">
        <v>129</v>
      </c>
      <c r="B9" s="5" t="n">
        <v>298293</v>
      </c>
      <c r="C9" s="4" t="n">
        <v>290253</v>
      </c>
    </row>
    <row r="10" spans="1:3">
      <c r="A10" s="3" t="s">
        <v>510</v>
      </c>
    </row>
    <row r="11" spans="1:3">
      <c r="A11" s="6" t="s">
        <v>507</v>
      </c>
    </row>
    <row r="12" spans="1:3">
      <c r="A12" s="3" t="s">
        <v>511</v>
      </c>
      <c r="B12" s="3" t="s">
        <v>512</v>
      </c>
    </row>
    <row r="13" spans="1:3">
      <c r="A13" s="3" t="s">
        <v>513</v>
      </c>
    </row>
    <row r="14" spans="1:3">
      <c r="A14" s="6" t="s">
        <v>507</v>
      </c>
    </row>
    <row r="15" spans="1:3">
      <c r="A15" s="3" t="s">
        <v>511</v>
      </c>
      <c r="B15" s="3" t="s">
        <v>514</v>
      </c>
    </row>
    <row r="16" spans="1:3">
      <c r="A16" s="3" t="s">
        <v>515</v>
      </c>
    </row>
    <row r="17" spans="1:3">
      <c r="A17" s="6" t="s">
        <v>507</v>
      </c>
    </row>
    <row r="18" spans="1:3">
      <c r="A18" s="3" t="s">
        <v>129</v>
      </c>
      <c r="B18" s="5" t="n">
        <v>58566</v>
      </c>
      <c r="C18" s="4" t="n">
        <v>57392</v>
      </c>
    </row>
    <row r="19" spans="1:3">
      <c r="A19" s="3" t="s">
        <v>516</v>
      </c>
    </row>
    <row r="20" spans="1:3">
      <c r="A20" s="6" t="s">
        <v>507</v>
      </c>
    </row>
    <row r="21" spans="1:3">
      <c r="A21" s="3" t="s">
        <v>511</v>
      </c>
      <c r="B21" s="3" t="s">
        <v>517</v>
      </c>
    </row>
    <row r="22" spans="1:3">
      <c r="A22" s="3" t="s">
        <v>518</v>
      </c>
    </row>
    <row r="23" spans="1:3">
      <c r="A23" s="6" t="s">
        <v>507</v>
      </c>
    </row>
    <row r="24" spans="1:3">
      <c r="A24" s="3" t="s">
        <v>511</v>
      </c>
      <c r="B24" s="3" t="s">
        <v>519</v>
      </c>
    </row>
    <row r="25" spans="1:3">
      <c r="A25" s="3" t="s">
        <v>520</v>
      </c>
    </row>
    <row r="26" spans="1:3">
      <c r="A26" s="6" t="s">
        <v>507</v>
      </c>
    </row>
    <row r="27" spans="1:3">
      <c r="A27" s="3" t="s">
        <v>129</v>
      </c>
      <c r="B27" s="5" t="n">
        <v>64070</v>
      </c>
      <c r="C27" s="4" t="n">
        <v>64741</v>
      </c>
    </row>
    <row r="28" spans="1:3">
      <c r="A28" s="3" t="s">
        <v>521</v>
      </c>
    </row>
    <row r="29" spans="1:3">
      <c r="A29" s="6" t="s">
        <v>507</v>
      </c>
    </row>
    <row r="30" spans="1:3">
      <c r="A30" s="3" t="s">
        <v>511</v>
      </c>
      <c r="B30" s="3" t="s">
        <v>517</v>
      </c>
    </row>
    <row r="31" spans="1:3">
      <c r="A31" s="3" t="s">
        <v>522</v>
      </c>
    </row>
    <row r="32" spans="1:3">
      <c r="A32" s="6" t="s">
        <v>507</v>
      </c>
    </row>
    <row r="33" spans="1:3">
      <c r="A33" s="3" t="s">
        <v>511</v>
      </c>
      <c r="B33" s="3" t="s">
        <v>519</v>
      </c>
    </row>
    <row r="34" spans="1:3">
      <c r="A34" s="3" t="s">
        <v>523</v>
      </c>
    </row>
    <row r="35" spans="1:3">
      <c r="A35" s="6" t="s">
        <v>507</v>
      </c>
    </row>
    <row r="36" spans="1:3">
      <c r="A36" s="3" t="s">
        <v>129</v>
      </c>
      <c r="B36" s="5" t="n">
        <v>14687</v>
      </c>
      <c r="C36" s="4" t="n">
        <v>16377</v>
      </c>
    </row>
    <row r="37" spans="1:3">
      <c r="A37" s="3" t="s">
        <v>524</v>
      </c>
    </row>
    <row r="38" spans="1:3">
      <c r="A38" s="6" t="s">
        <v>507</v>
      </c>
    </row>
    <row r="39" spans="1:3">
      <c r="A39" s="3" t="s">
        <v>129</v>
      </c>
      <c r="B39" s="5" t="n">
        <v>5227</v>
      </c>
      <c r="C39" s="5" t="n">
        <v>17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3</v>
      </c>
    </row>
    <row r="3" spans="1:3">
      <c r="A3" s="6" t="s">
        <v>507</v>
      </c>
    </row>
    <row r="4" spans="1:3">
      <c r="A4" s="3" t="s">
        <v>526</v>
      </c>
      <c r="B4" s="5" t="n">
        <v>21117</v>
      </c>
      <c r="C4" s="5" t="n">
        <v>22556</v>
      </c>
    </row>
    <row r="5" spans="1:3">
      <c r="A5" s="3" t="s">
        <v>509</v>
      </c>
    </row>
    <row r="6" spans="1:3">
      <c r="A6" s="6" t="s">
        <v>507</v>
      </c>
    </row>
    <row r="7" spans="1:3">
      <c r="A7" s="3" t="s">
        <v>526</v>
      </c>
      <c r="B7" s="4" t="n">
        <v>16151</v>
      </c>
      <c r="C7" s="4" t="n">
        <v>19773</v>
      </c>
    </row>
    <row r="8" spans="1:3">
      <c r="A8" s="3" t="s">
        <v>520</v>
      </c>
    </row>
    <row r="9" spans="1:3">
      <c r="A9" s="6" t="s">
        <v>507</v>
      </c>
    </row>
    <row r="10" spans="1:3">
      <c r="A10" s="3" t="s">
        <v>526</v>
      </c>
      <c r="B10" s="4" t="n">
        <v>1693</v>
      </c>
      <c r="C10" s="4" t="n">
        <v>1220</v>
      </c>
    </row>
    <row r="11" spans="1:3">
      <c r="A11" s="3" t="s">
        <v>515</v>
      </c>
    </row>
    <row r="12" spans="1:3">
      <c r="A12" s="6" t="s">
        <v>507</v>
      </c>
    </row>
    <row r="13" spans="1:3">
      <c r="A13" s="3" t="s">
        <v>526</v>
      </c>
      <c r="B13" s="4" t="n">
        <v>2987</v>
      </c>
      <c r="C13" s="4" t="n">
        <v>1901</v>
      </c>
    </row>
    <row r="14" spans="1:3">
      <c r="A14" s="3" t="s">
        <v>527</v>
      </c>
    </row>
    <row r="15" spans="1:3">
      <c r="A15" s="6" t="s">
        <v>507</v>
      </c>
    </row>
    <row r="16" spans="1:3">
      <c r="A16" s="3" t="s">
        <v>526</v>
      </c>
      <c r="B16" s="5" t="n">
        <v>286</v>
      </c>
      <c r="C16" s="5" t="n">
        <v>-3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3</v>
      </c>
    </row>
    <row r="3" spans="1:3">
      <c r="A3" s="6" t="s">
        <v>154</v>
      </c>
    </row>
    <row r="4" spans="1:3">
      <c r="A4" s="3" t="s">
        <v>155</v>
      </c>
      <c r="B4" s="5" t="n">
        <v>-18788</v>
      </c>
      <c r="C4" s="5" t="n">
        <v>-130763</v>
      </c>
    </row>
    <row r="5" spans="1:3">
      <c r="A5" s="6" t="s">
        <v>156</v>
      </c>
    </row>
    <row r="6" spans="1:3">
      <c r="A6" s="3" t="s">
        <v>89</v>
      </c>
      <c r="B6" s="4" t="n">
        <v>21610</v>
      </c>
      <c r="C6" s="4" t="n">
        <v>24198</v>
      </c>
    </row>
    <row r="7" spans="1:3">
      <c r="A7" s="3" t="s">
        <v>157</v>
      </c>
      <c r="B7" s="4" t="n">
        <v>1493</v>
      </c>
      <c r="C7" s="4" t="n">
        <v>1512</v>
      </c>
    </row>
    <row r="8" spans="1:3">
      <c r="A8" s="3" t="s">
        <v>158</v>
      </c>
      <c r="B8" s="3" t="s">
        <v>37</v>
      </c>
      <c r="C8" s="4" t="n">
        <v>-1337</v>
      </c>
    </row>
    <row r="9" spans="1:3">
      <c r="A9" s="3" t="s">
        <v>159</v>
      </c>
      <c r="B9" s="4" t="n">
        <v>1116</v>
      </c>
      <c r="C9" s="4" t="n">
        <v>1037</v>
      </c>
    </row>
    <row r="10" spans="1:3">
      <c r="A10" s="3" t="s">
        <v>160</v>
      </c>
      <c r="B10" s="4" t="n">
        <v>1466</v>
      </c>
      <c r="C10" s="4" t="n">
        <v>2872</v>
      </c>
    </row>
    <row r="11" spans="1:3">
      <c r="A11" s="3" t="s">
        <v>161</v>
      </c>
      <c r="B11" s="3" t="s">
        <v>37</v>
      </c>
      <c r="C11" s="4" t="n">
        <v>-4795</v>
      </c>
    </row>
    <row r="12" spans="1:3">
      <c r="A12" s="3" t="s">
        <v>162</v>
      </c>
      <c r="B12" s="4" t="n">
        <v>56</v>
      </c>
      <c r="C12" s="3" t="s">
        <v>37</v>
      </c>
    </row>
    <row r="13" spans="1:3">
      <c r="A13" s="3" t="s">
        <v>163</v>
      </c>
      <c r="B13" s="4" t="n">
        <v>-36</v>
      </c>
      <c r="C13" s="4" t="n">
        <v>223</v>
      </c>
    </row>
    <row r="14" spans="1:3">
      <c r="A14" s="3" t="s">
        <v>164</v>
      </c>
      <c r="B14" s="3" t="s">
        <v>37</v>
      </c>
      <c r="C14" s="4" t="n">
        <v>300</v>
      </c>
    </row>
    <row r="15" spans="1:3">
      <c r="A15" s="3" t="s">
        <v>165</v>
      </c>
      <c r="B15" s="4" t="n">
        <v>136</v>
      </c>
      <c r="C15" s="4" t="n">
        <v>157</v>
      </c>
    </row>
    <row r="16" spans="1:3">
      <c r="A16" s="3" t="s">
        <v>166</v>
      </c>
      <c r="B16" s="4" t="n">
        <v>-68</v>
      </c>
      <c r="C16" s="4" t="n">
        <v>-465</v>
      </c>
    </row>
    <row r="17" spans="1:3">
      <c r="A17" s="3" t="s">
        <v>167</v>
      </c>
      <c r="B17" s="4" t="n">
        <v>22631</v>
      </c>
      <c r="C17" s="4" t="n">
        <v>2639</v>
      </c>
    </row>
    <row r="18" spans="1:3">
      <c r="A18" s="3" t="s">
        <v>168</v>
      </c>
      <c r="B18" s="4" t="n">
        <v>-3238</v>
      </c>
      <c r="C18" s="4" t="n">
        <v>119932</v>
      </c>
    </row>
    <row r="19" spans="1:3">
      <c r="A19" s="3" t="s">
        <v>169</v>
      </c>
      <c r="B19" s="4" t="n">
        <v>260</v>
      </c>
      <c r="C19" s="4" t="n">
        <v>528</v>
      </c>
    </row>
    <row r="20" spans="1:3">
      <c r="A20" s="6" t="s">
        <v>170</v>
      </c>
    </row>
    <row r="21" spans="1:3">
      <c r="A21" s="3" t="s">
        <v>38</v>
      </c>
      <c r="B21" s="4" t="n">
        <v>-6945</v>
      </c>
      <c r="C21" s="4" t="n">
        <v>-1019</v>
      </c>
    </row>
    <row r="22" spans="1:3">
      <c r="A22" s="3" t="s">
        <v>39</v>
      </c>
      <c r="B22" s="4" t="n">
        <v>-4811</v>
      </c>
      <c r="C22" s="4" t="n">
        <v>520</v>
      </c>
    </row>
    <row r="23" spans="1:3">
      <c r="A23" s="3" t="s">
        <v>171</v>
      </c>
      <c r="B23" s="4" t="n">
        <v>-1097</v>
      </c>
      <c r="C23" s="4" t="n">
        <v>-1821</v>
      </c>
    </row>
    <row r="24" spans="1:3">
      <c r="A24" s="3" t="s">
        <v>172</v>
      </c>
      <c r="B24" s="4" t="n">
        <v>-729</v>
      </c>
      <c r="C24" s="4" t="n">
        <v>1079</v>
      </c>
    </row>
    <row r="25" spans="1:3">
      <c r="A25" s="3" t="s">
        <v>57</v>
      </c>
      <c r="B25" s="4" t="n">
        <v>-1491</v>
      </c>
      <c r="C25" s="4" t="n">
        <v>1446</v>
      </c>
    </row>
    <row r="26" spans="1:3">
      <c r="A26" s="3" t="s">
        <v>173</v>
      </c>
      <c r="B26" s="4" t="n">
        <v>4041</v>
      </c>
      <c r="C26" s="4" t="n">
        <v>-3178</v>
      </c>
    </row>
    <row r="27" spans="1:3">
      <c r="A27" s="3" t="s">
        <v>174</v>
      </c>
      <c r="B27" s="4" t="n">
        <v>-1045</v>
      </c>
      <c r="C27" s="4" t="n">
        <v>-892</v>
      </c>
    </row>
    <row r="28" spans="1:3">
      <c r="A28" s="3" t="s">
        <v>175</v>
      </c>
      <c r="B28" s="3" t="s">
        <v>37</v>
      </c>
      <c r="C28" s="4" t="n">
        <v>-45</v>
      </c>
    </row>
    <row r="29" spans="1:3">
      <c r="A29" s="3" t="s">
        <v>176</v>
      </c>
      <c r="B29" s="4" t="n">
        <v>14561</v>
      </c>
      <c r="C29" s="4" t="n">
        <v>12128</v>
      </c>
    </row>
    <row r="30" spans="1:3">
      <c r="A30" s="6" t="s">
        <v>177</v>
      </c>
    </row>
    <row r="31" spans="1:3">
      <c r="A31" s="3" t="s">
        <v>178</v>
      </c>
      <c r="B31" s="4" t="n">
        <v>-20078</v>
      </c>
      <c r="C31" s="4" t="n">
        <v>-7582</v>
      </c>
    </row>
    <row r="32" spans="1:3">
      <c r="A32" s="3" t="s">
        <v>179</v>
      </c>
      <c r="B32" s="4" t="n">
        <v>656</v>
      </c>
      <c r="C32" s="4" t="n">
        <v>349</v>
      </c>
    </row>
    <row r="33" spans="1:3">
      <c r="A33" s="3" t="s">
        <v>180</v>
      </c>
      <c r="B33" s="4" t="n">
        <v>890</v>
      </c>
      <c r="C33" s="4" t="n">
        <v>11100</v>
      </c>
    </row>
    <row r="34" spans="1:3">
      <c r="A34" s="3" t="s">
        <v>181</v>
      </c>
      <c r="B34" s="3" t="s">
        <v>37</v>
      </c>
      <c r="C34" s="4" t="n">
        <v>27</v>
      </c>
    </row>
    <row r="35" spans="1:3">
      <c r="A35" s="3" t="s">
        <v>182</v>
      </c>
      <c r="B35" s="4" t="n">
        <v>-18532</v>
      </c>
      <c r="C35" s="4" t="n">
        <v>3894</v>
      </c>
    </row>
    <row r="36" spans="1:3">
      <c r="A36" s="6" t="s">
        <v>183</v>
      </c>
    </row>
    <row r="37" spans="1:3">
      <c r="A37" s="3" t="s">
        <v>184</v>
      </c>
      <c r="B37" s="4" t="n">
        <v>132200</v>
      </c>
      <c r="C37" s="4" t="n">
        <v>101350</v>
      </c>
    </row>
    <row r="38" spans="1:3">
      <c r="A38" s="3" t="s">
        <v>185</v>
      </c>
      <c r="B38" s="4" t="n">
        <v>-142240</v>
      </c>
      <c r="C38" s="4" t="n">
        <v>-132509</v>
      </c>
    </row>
    <row r="39" spans="1:3">
      <c r="A39" s="3" t="s">
        <v>186</v>
      </c>
      <c r="B39" s="3" t="s">
        <v>37</v>
      </c>
      <c r="C39" s="4" t="n">
        <v>-1211</v>
      </c>
    </row>
    <row r="40" spans="1:3">
      <c r="A40" s="3" t="s">
        <v>187</v>
      </c>
      <c r="B40" s="4" t="n">
        <v>40000</v>
      </c>
      <c r="C40" s="3" t="s">
        <v>37</v>
      </c>
    </row>
    <row r="41" spans="1:3">
      <c r="A41" s="3" t="s">
        <v>188</v>
      </c>
      <c r="B41" s="3" t="s">
        <v>37</v>
      </c>
      <c r="C41" s="4" t="n">
        <v>-1663</v>
      </c>
    </row>
    <row r="42" spans="1:3">
      <c r="A42" s="3" t="s">
        <v>133</v>
      </c>
      <c r="B42" s="3" t="s">
        <v>37</v>
      </c>
      <c r="C42" s="4" t="n">
        <v>-24</v>
      </c>
    </row>
    <row r="43" spans="1:3">
      <c r="A43" s="3" t="s">
        <v>189</v>
      </c>
      <c r="B43" s="4" t="n">
        <v>-4915</v>
      </c>
      <c r="C43" s="4" t="n">
        <v>-1956</v>
      </c>
    </row>
    <row r="44" spans="1:3">
      <c r="A44" s="3" t="s">
        <v>190</v>
      </c>
      <c r="B44" s="3" t="s">
        <v>37</v>
      </c>
      <c r="C44" s="4" t="n">
        <v>12960</v>
      </c>
    </row>
    <row r="45" spans="1:3">
      <c r="A45" s="3" t="s">
        <v>134</v>
      </c>
      <c r="B45" s="3" t="s">
        <v>37</v>
      </c>
      <c r="C45" s="4" t="n">
        <v>7000</v>
      </c>
    </row>
    <row r="46" spans="1:3">
      <c r="A46" s="3" t="s">
        <v>191</v>
      </c>
      <c r="B46" s="4" t="n">
        <v>25045</v>
      </c>
      <c r="C46" s="4" t="n">
        <v>-16053</v>
      </c>
    </row>
    <row r="47" spans="1:3">
      <c r="A47" s="3" t="s">
        <v>192</v>
      </c>
      <c r="B47" s="4" t="n">
        <v>21074</v>
      </c>
      <c r="C47" s="4" t="n">
        <v>-31</v>
      </c>
    </row>
    <row r="48" spans="1:3">
      <c r="A48" s="3" t="s">
        <v>193</v>
      </c>
      <c r="B48" s="4" t="n">
        <v>47</v>
      </c>
      <c r="C48" s="4" t="n">
        <v>78</v>
      </c>
    </row>
    <row r="49" spans="1:3">
      <c r="A49" s="3" t="s">
        <v>194</v>
      </c>
      <c r="B49" s="4" t="n">
        <v>21121</v>
      </c>
      <c r="C49" s="4" t="n">
        <v>47</v>
      </c>
    </row>
    <row r="50" spans="1:3">
      <c r="A50" s="6" t="s">
        <v>195</v>
      </c>
    </row>
    <row r="51" spans="1:3">
      <c r="A51" s="3" t="s">
        <v>196</v>
      </c>
      <c r="B51" s="5" t="n">
        <v>47</v>
      </c>
      <c r="C51" s="5" t="n">
        <v>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28</v>
      </c>
      <c r="B1" s="2" t="s">
        <v>425</v>
      </c>
      <c r="C1" s="2" t="s">
        <v>529</v>
      </c>
      <c r="D1" s="2" t="s">
        <v>530</v>
      </c>
      <c r="E1" s="2" t="s">
        <v>2</v>
      </c>
      <c r="F1" s="2" t="s">
        <v>33</v>
      </c>
    </row>
    <row r="2" spans="1:6">
      <c r="A2" s="6" t="s">
        <v>531</v>
      </c>
    </row>
    <row r="3" spans="1:6">
      <c r="A3" s="3" t="s">
        <v>532</v>
      </c>
      <c r="E3" s="5" t="n">
        <v>27806</v>
      </c>
      <c r="F3" s="5" t="n">
        <v>27157</v>
      </c>
    </row>
    <row r="4" spans="1:6">
      <c r="A4" s="3" t="s">
        <v>375</v>
      </c>
      <c r="E4" s="4" t="n">
        <v>22631</v>
      </c>
      <c r="F4" s="5" t="n">
        <v>2639</v>
      </c>
    </row>
    <row r="5" spans="1:6">
      <c r="A5" s="3" t="s">
        <v>428</v>
      </c>
      <c r="B5" s="3" t="s">
        <v>429</v>
      </c>
    </row>
    <row r="6" spans="1:6">
      <c r="A6" s="3" t="s">
        <v>447</v>
      </c>
    </row>
    <row r="7" spans="1:6">
      <c r="A7" s="6" t="s">
        <v>531</v>
      </c>
    </row>
    <row r="8" spans="1:6">
      <c r="A8" s="3" t="s">
        <v>448</v>
      </c>
      <c r="E8" s="4" t="n">
        <v>12300</v>
      </c>
    </row>
    <row r="9" spans="1:6">
      <c r="A9" s="3" t="s">
        <v>381</v>
      </c>
    </row>
    <row r="10" spans="1:6">
      <c r="A10" s="6" t="s">
        <v>531</v>
      </c>
    </row>
    <row r="11" spans="1:6">
      <c r="A11" s="3" t="s">
        <v>533</v>
      </c>
      <c r="D11" s="5" t="n">
        <v>21800</v>
      </c>
    </row>
    <row r="12" spans="1:6">
      <c r="A12" s="3" t="s">
        <v>401</v>
      </c>
    </row>
    <row r="13" spans="1:6">
      <c r="A13" s="6" t="s">
        <v>531</v>
      </c>
    </row>
    <row r="14" spans="1:6">
      <c r="A14" s="3" t="s">
        <v>375</v>
      </c>
      <c r="C14" s="5" t="n">
        <v>21800</v>
      </c>
    </row>
    <row r="15" spans="1:6">
      <c r="A15" s="3" t="s">
        <v>534</v>
      </c>
    </row>
    <row r="16" spans="1:6">
      <c r="A16" s="6" t="s">
        <v>531</v>
      </c>
    </row>
    <row r="17" spans="1:6">
      <c r="A17" s="3" t="s">
        <v>535</v>
      </c>
      <c r="F17" s="4" t="n">
        <v>5000000</v>
      </c>
    </row>
    <row r="18" spans="1:6">
      <c r="A18" s="3" t="s">
        <v>533</v>
      </c>
      <c r="F18" s="5" t="n">
        <v>21800</v>
      </c>
    </row>
    <row r="19" spans="1:6">
      <c r="A19" s="3" t="s">
        <v>375</v>
      </c>
      <c r="E19" s="4" t="n">
        <v>21800</v>
      </c>
    </row>
    <row r="20" spans="1:6">
      <c r="A20" s="3" t="s">
        <v>536</v>
      </c>
    </row>
    <row r="21" spans="1:6">
      <c r="A21" s="6" t="s">
        <v>531</v>
      </c>
    </row>
    <row r="22" spans="1:6">
      <c r="A22" s="3" t="s">
        <v>532</v>
      </c>
      <c r="E22" s="4" t="n">
        <v>27800</v>
      </c>
      <c r="F22" s="4" t="n">
        <v>27200</v>
      </c>
    </row>
    <row r="23" spans="1:6">
      <c r="A23" s="3" t="s">
        <v>537</v>
      </c>
      <c r="E23" s="4" t="n">
        <v>27800</v>
      </c>
      <c r="F23" s="5" t="n">
        <v>27200</v>
      </c>
    </row>
    <row r="24" spans="1:6">
      <c r="A24" s="3" t="s">
        <v>538</v>
      </c>
    </row>
    <row r="25" spans="1:6">
      <c r="A25" s="6" t="s">
        <v>531</v>
      </c>
    </row>
    <row r="26" spans="1:6">
      <c r="A26" s="3" t="s">
        <v>448</v>
      </c>
      <c r="E26" s="5" t="n">
        <v>5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3</v>
      </c>
    </row>
    <row r="2" spans="1:3">
      <c r="A2" s="6" t="s">
        <v>216</v>
      </c>
    </row>
    <row r="3" spans="1:3">
      <c r="A3" s="3" t="s">
        <v>540</v>
      </c>
      <c r="B3" s="5" t="n">
        <v>423</v>
      </c>
      <c r="C3" s="5" t="n">
        <v>218</v>
      </c>
    </row>
    <row r="4" spans="1:3">
      <c r="A4" s="3" t="s">
        <v>541</v>
      </c>
      <c r="B4" s="4" t="n">
        <v>-61</v>
      </c>
      <c r="C4" s="4" t="n">
        <v>-573</v>
      </c>
    </row>
    <row r="5" spans="1:3">
      <c r="A5" s="3" t="s">
        <v>532</v>
      </c>
      <c r="B5" s="4" t="n">
        <v>27806</v>
      </c>
      <c r="C5" s="4" t="n">
        <v>27157</v>
      </c>
    </row>
    <row r="6" spans="1:3">
      <c r="A6" s="3" t="s">
        <v>542</v>
      </c>
      <c r="B6" s="4" t="n">
        <v>340</v>
      </c>
      <c r="C6" s="4" t="n">
        <v>216</v>
      </c>
    </row>
    <row r="7" spans="1:3">
      <c r="A7" s="3" t="s">
        <v>129</v>
      </c>
      <c r="B7" s="5" t="n">
        <v>28508</v>
      </c>
      <c r="C7" s="5" t="n">
        <v>270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3</v>
      </c>
    </row>
    <row r="2" spans="1:3">
      <c r="A2" s="6" t="s">
        <v>219</v>
      </c>
    </row>
    <row r="3" spans="1:3">
      <c r="A3" s="3" t="s">
        <v>544</v>
      </c>
      <c r="B3" s="5" t="n">
        <v>2633</v>
      </c>
      <c r="C3" s="5" t="n">
        <v>1432</v>
      </c>
    </row>
    <row r="4" spans="1:3">
      <c r="A4" s="3" t="s">
        <v>545</v>
      </c>
      <c r="B4" s="4" t="n">
        <v>2738</v>
      </c>
      <c r="C4" s="4" t="n">
        <v>2211</v>
      </c>
    </row>
    <row r="5" spans="1:3">
      <c r="A5" s="3" t="s">
        <v>546</v>
      </c>
      <c r="B5" s="4" t="n">
        <v>2410</v>
      </c>
      <c r="C5" s="4" t="n">
        <v>1612</v>
      </c>
    </row>
    <row r="6" spans="1:3">
      <c r="A6" s="3" t="s">
        <v>547</v>
      </c>
      <c r="B6" s="4" t="n">
        <v>132</v>
      </c>
      <c r="C6" s="4" t="n">
        <v>594</v>
      </c>
    </row>
    <row r="7" spans="1:3">
      <c r="A7" s="3" t="s">
        <v>548</v>
      </c>
      <c r="B7" s="4" t="n">
        <v>871</v>
      </c>
      <c r="C7" s="4" t="n">
        <v>630</v>
      </c>
    </row>
    <row r="8" spans="1:3">
      <c r="A8" s="3" t="s">
        <v>549</v>
      </c>
      <c r="B8" s="4" t="n">
        <v>1750</v>
      </c>
      <c r="C8" s="4" t="n">
        <v>2450</v>
      </c>
    </row>
    <row r="9" spans="1:3">
      <c r="A9" s="3" t="s">
        <v>550</v>
      </c>
      <c r="B9" s="4" t="n">
        <v>652</v>
      </c>
      <c r="C9" s="4" t="n">
        <v>1012</v>
      </c>
    </row>
    <row r="10" spans="1:3">
      <c r="A10" s="3" t="s">
        <v>129</v>
      </c>
      <c r="B10" s="5" t="n">
        <v>11186</v>
      </c>
      <c r="C10" s="5" t="n">
        <v>99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80"/>
    <col customWidth="1" max="6" min="6" width="14"/>
  </cols>
  <sheetData>
    <row r="1" spans="1:6">
      <c r="A1" s="1" t="s">
        <v>551</v>
      </c>
      <c r="B1" s="2" t="s">
        <v>425</v>
      </c>
      <c r="C1" s="2" t="s">
        <v>552</v>
      </c>
      <c r="D1" s="2" t="s">
        <v>553</v>
      </c>
      <c r="E1" s="2" t="s">
        <v>2</v>
      </c>
      <c r="F1" s="2" t="s">
        <v>33</v>
      </c>
    </row>
    <row r="2" spans="1:6">
      <c r="A2" s="6" t="s">
        <v>554</v>
      </c>
    </row>
    <row r="3" spans="1:6">
      <c r="A3" s="3" t="s">
        <v>428</v>
      </c>
      <c r="B3" s="3" t="s">
        <v>429</v>
      </c>
    </row>
    <row r="4" spans="1:6">
      <c r="A4" s="3" t="s">
        <v>555</v>
      </c>
      <c r="B4" s="3" t="s">
        <v>400</v>
      </c>
    </row>
    <row r="5" spans="1:6">
      <c r="A5" s="3" t="s">
        <v>556</v>
      </c>
      <c r="E5" s="5" t="n">
        <v>11200</v>
      </c>
    </row>
    <row r="6" spans="1:6">
      <c r="A6" s="3" t="s">
        <v>557</v>
      </c>
      <c r="E6" s="3" t="s">
        <v>37</v>
      </c>
      <c r="F6" s="5" t="n">
        <v>1663</v>
      </c>
    </row>
    <row r="7" spans="1:6">
      <c r="A7" s="3" t="s">
        <v>558</v>
      </c>
    </row>
    <row r="8" spans="1:6">
      <c r="A8" s="6" t="s">
        <v>554</v>
      </c>
    </row>
    <row r="9" spans="1:6">
      <c r="A9" s="3" t="s">
        <v>559</v>
      </c>
      <c r="E9" s="4" t="n">
        <v>683888</v>
      </c>
    </row>
    <row r="10" spans="1:6">
      <c r="A10" s="3" t="s">
        <v>560</v>
      </c>
      <c r="E10" s="7" t="n">
        <v>1.95</v>
      </c>
    </row>
    <row r="11" spans="1:6">
      <c r="A11" s="3" t="s">
        <v>561</v>
      </c>
      <c r="E11" s="3" t="s">
        <v>562</v>
      </c>
    </row>
    <row r="12" spans="1:6">
      <c r="A12" s="3" t="s">
        <v>563</v>
      </c>
    </row>
    <row r="13" spans="1:6">
      <c r="A13" s="6" t="s">
        <v>554</v>
      </c>
    </row>
    <row r="14" spans="1:6">
      <c r="A14" s="3" t="s">
        <v>564</v>
      </c>
      <c r="B14" s="3" t="s">
        <v>565</v>
      </c>
    </row>
    <row r="15" spans="1:6">
      <c r="A15" s="3" t="s">
        <v>566</v>
      </c>
    </row>
    <row r="16" spans="1:6">
      <c r="A16" s="6" t="s">
        <v>554</v>
      </c>
    </row>
    <row r="17" spans="1:6">
      <c r="A17" s="3" t="s">
        <v>567</v>
      </c>
      <c r="C17" s="5" t="n">
        <v>2800</v>
      </c>
    </row>
    <row r="18" spans="1:6">
      <c r="A18" s="3" t="s">
        <v>568</v>
      </c>
      <c r="C18" s="5" t="n">
        <v>1100</v>
      </c>
    </row>
    <row r="19" spans="1:6">
      <c r="A19" s="3" t="s">
        <v>380</v>
      </c>
      <c r="D19" s="5" t="n">
        <v>1100</v>
      </c>
    </row>
    <row r="20" spans="1:6">
      <c r="A20" s="3" t="s">
        <v>557</v>
      </c>
      <c r="D20" s="5" t="n">
        <v>1700</v>
      </c>
    </row>
    <row r="21" spans="1:6">
      <c r="A21" s="3" t="s">
        <v>569</v>
      </c>
    </row>
    <row r="22" spans="1:6">
      <c r="A22" s="6" t="s">
        <v>554</v>
      </c>
    </row>
    <row r="23" spans="1:6">
      <c r="A23" s="3" t="s">
        <v>570</v>
      </c>
      <c r="E23" s="5" t="n">
        <v>40000</v>
      </c>
    </row>
    <row r="24" spans="1:6">
      <c r="A24" s="3" t="s">
        <v>571</v>
      </c>
      <c r="E24" s="3" t="s">
        <v>572</v>
      </c>
    </row>
    <row r="25" spans="1:6">
      <c r="A25" s="3" t="s">
        <v>573</v>
      </c>
      <c r="E25" s="3" t="s">
        <v>574</v>
      </c>
    </row>
    <row r="26" spans="1:6">
      <c r="A26" s="3" t="s">
        <v>575</v>
      </c>
      <c r="E26" s="3" t="s">
        <v>576</v>
      </c>
    </row>
    <row r="27" spans="1:6">
      <c r="A27" s="3" t="s">
        <v>577</v>
      </c>
    </row>
    <row r="28" spans="1:6">
      <c r="A28" s="6" t="s">
        <v>554</v>
      </c>
    </row>
    <row r="29" spans="1:6">
      <c r="A29" s="3" t="s">
        <v>578</v>
      </c>
      <c r="E29" s="5" t="n">
        <v>40000</v>
      </c>
    </row>
    <row r="30" spans="1:6">
      <c r="A30" s="3" t="s">
        <v>579</v>
      </c>
      <c r="E30" s="5" t="n">
        <v>1300</v>
      </c>
    </row>
    <row r="31" spans="1:6">
      <c r="A31" s="3" t="s">
        <v>580</v>
      </c>
    </row>
    <row r="32" spans="1:6">
      <c r="A32" s="6" t="s">
        <v>554</v>
      </c>
    </row>
    <row r="33" spans="1:6">
      <c r="A33" s="3" t="s">
        <v>575</v>
      </c>
      <c r="E33" s="3" t="s">
        <v>407</v>
      </c>
    </row>
    <row r="34" spans="1:6">
      <c r="A34" s="3" t="s">
        <v>581</v>
      </c>
    </row>
    <row r="35" spans="1:6">
      <c r="A35" s="6" t="s">
        <v>554</v>
      </c>
    </row>
    <row r="36" spans="1:6">
      <c r="A36" s="3" t="s">
        <v>399</v>
      </c>
      <c r="E36" s="3" t="s">
        <v>582</v>
      </c>
    </row>
    <row r="37" spans="1:6">
      <c r="A37" s="3" t="s">
        <v>583</v>
      </c>
      <c r="E37" s="5" t="n">
        <v>375</v>
      </c>
    </row>
    <row r="38" spans="1:6">
      <c r="A38" s="3" t="s">
        <v>584</v>
      </c>
      <c r="E38" s="3" t="s">
        <v>585</v>
      </c>
    </row>
    <row r="39" spans="1:6">
      <c r="A39" s="3" t="s">
        <v>586</v>
      </c>
    </row>
    <row r="40" spans="1:6">
      <c r="A40" s="6" t="s">
        <v>554</v>
      </c>
    </row>
    <row r="41" spans="1:6">
      <c r="A41" s="3" t="s">
        <v>570</v>
      </c>
      <c r="B41" s="5" t="n">
        <v>40000</v>
      </c>
    </row>
    <row r="42" spans="1:6">
      <c r="A42" s="3" t="s">
        <v>587</v>
      </c>
    </row>
    <row r="43" spans="1:6">
      <c r="A43" s="6" t="s">
        <v>554</v>
      </c>
    </row>
    <row r="44" spans="1:6">
      <c r="A44" s="3" t="s">
        <v>570</v>
      </c>
      <c r="B44" s="4" t="n">
        <v>40000</v>
      </c>
    </row>
    <row r="45" spans="1:6">
      <c r="A45" s="3" t="s">
        <v>588</v>
      </c>
    </row>
    <row r="46" spans="1:6">
      <c r="A46" s="6" t="s">
        <v>554</v>
      </c>
    </row>
    <row r="47" spans="1:6">
      <c r="A47" s="3" t="s">
        <v>570</v>
      </c>
      <c r="B47" s="5" t="n">
        <v>80000</v>
      </c>
    </row>
    <row r="48" spans="1:6">
      <c r="A48" s="3" t="s">
        <v>399</v>
      </c>
      <c r="B48" s="3" t="s">
        <v>582</v>
      </c>
    </row>
    <row r="49" spans="1:6">
      <c r="A49" s="3" t="s">
        <v>589</v>
      </c>
    </row>
    <row r="50" spans="1:6">
      <c r="A50" s="6" t="s">
        <v>554</v>
      </c>
    </row>
    <row r="51" spans="1:6">
      <c r="A51" s="3" t="s">
        <v>590</v>
      </c>
      <c r="E51" s="5" t="n">
        <v>5000</v>
      </c>
    </row>
    <row r="52" spans="1:6">
      <c r="A52" s="3" t="s">
        <v>591</v>
      </c>
    </row>
    <row r="53" spans="1:6">
      <c r="A53" s="6" t="s">
        <v>554</v>
      </c>
    </row>
    <row r="54" spans="1:6">
      <c r="A54" s="3" t="s">
        <v>592</v>
      </c>
      <c r="B54" s="3" t="s">
        <v>593</v>
      </c>
    </row>
    <row r="55" spans="1:6">
      <c r="A55" s="3" t="s">
        <v>594</v>
      </c>
      <c r="B55" s="5" t="n">
        <v>100</v>
      </c>
    </row>
    <row r="56" spans="1:6">
      <c r="A56" s="3" t="s">
        <v>556</v>
      </c>
      <c r="E56" s="5" t="n">
        <v>11200</v>
      </c>
    </row>
    <row r="57" spans="1:6">
      <c r="A57" s="3" t="s">
        <v>595</v>
      </c>
      <c r="E57" s="3" t="s">
        <v>5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6</v>
      </c>
      <c r="B1" s="2" t="s">
        <v>2</v>
      </c>
      <c r="C1" s="2" t="s">
        <v>33</v>
      </c>
    </row>
    <row r="2" spans="1:3">
      <c r="A2" s="6" t="s">
        <v>222</v>
      </c>
    </row>
    <row r="3" spans="1:3">
      <c r="A3" s="3" t="s">
        <v>597</v>
      </c>
      <c r="B3" s="5" t="n">
        <v>40000</v>
      </c>
      <c r="C3" s="3" t="s">
        <v>37</v>
      </c>
    </row>
    <row r="4" spans="1:3">
      <c r="A4" s="3" t="s">
        <v>598</v>
      </c>
      <c r="B4" s="4" t="n">
        <v>-4688</v>
      </c>
      <c r="C4" s="3" t="s">
        <v>37</v>
      </c>
    </row>
    <row r="5" spans="1:3">
      <c r="A5" s="3" t="s">
        <v>599</v>
      </c>
      <c r="B5" s="4" t="n">
        <v>-1264</v>
      </c>
      <c r="C5" s="3" t="s">
        <v>37</v>
      </c>
    </row>
    <row r="6" spans="1:3">
      <c r="A6" s="3" t="s">
        <v>600</v>
      </c>
      <c r="B6" s="3" t="s">
        <v>37</v>
      </c>
      <c r="C6" s="4" t="n">
        <v>10040</v>
      </c>
    </row>
    <row r="7" spans="1:3">
      <c r="A7" s="3" t="s">
        <v>129</v>
      </c>
      <c r="B7" s="4" t="n">
        <v>34048</v>
      </c>
      <c r="C7" s="4" t="n">
        <v>10040</v>
      </c>
    </row>
    <row r="8" spans="1:3">
      <c r="A8" s="3" t="s">
        <v>601</v>
      </c>
      <c r="B8" s="4" t="n">
        <v>-5475</v>
      </c>
      <c r="C8" s="4" t="n">
        <v>-10040</v>
      </c>
    </row>
    <row r="9" spans="1:3">
      <c r="A9" s="3" t="s">
        <v>602</v>
      </c>
      <c r="B9" s="5" t="n">
        <v>28573</v>
      </c>
      <c r="C9" s="3" t="s">
        <v>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370</v>
      </c>
    </row>
    <row r="2" spans="1:2">
      <c r="A2" s="6" t="s">
        <v>222</v>
      </c>
    </row>
    <row r="3" spans="1:2">
      <c r="A3" s="4" t="n">
        <v>2018</v>
      </c>
      <c r="B3" s="5" t="n">
        <v>5475</v>
      </c>
    </row>
    <row r="4" spans="1:2">
      <c r="A4" s="4" t="n">
        <v>2019</v>
      </c>
      <c r="B4" s="4" t="n">
        <v>1500</v>
      </c>
    </row>
    <row r="5" spans="1:2">
      <c r="A5" s="4" t="n">
        <v>2020</v>
      </c>
      <c r="B5" s="4" t="n">
        <v>33025</v>
      </c>
    </row>
    <row r="6" spans="1:2">
      <c r="A6" s="4" t="n">
        <v>2021</v>
      </c>
      <c r="B6" s="3" t="s">
        <v>37</v>
      </c>
    </row>
    <row r="7" spans="1:2">
      <c r="A7" s="3" t="s">
        <v>604</v>
      </c>
      <c r="B7" s="3" t="s">
        <v>37</v>
      </c>
    </row>
    <row r="8" spans="1:2">
      <c r="A8" s="3" t="s">
        <v>605</v>
      </c>
      <c r="B8" s="5" t="n">
        <v>4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6</v>
      </c>
      <c r="C1" s="2" t="s">
        <v>1</v>
      </c>
    </row>
    <row r="2" spans="1:4">
      <c r="C2" s="2" t="s">
        <v>2</v>
      </c>
      <c r="D2" s="2" t="s">
        <v>33</v>
      </c>
    </row>
    <row r="3" spans="1:4">
      <c r="A3" s="6" t="s">
        <v>225</v>
      </c>
    </row>
    <row r="4" spans="1:4">
      <c r="A4" s="3" t="s">
        <v>607</v>
      </c>
      <c r="C4" s="5" t="n">
        <v>19108</v>
      </c>
      <c r="D4" s="5" t="n">
        <v>23077</v>
      </c>
    </row>
    <row r="5" spans="1:4">
      <c r="A5" s="3" t="s">
        <v>608</v>
      </c>
      <c r="C5" s="4" t="n">
        <v>1493</v>
      </c>
      <c r="D5" s="4" t="n">
        <v>1512</v>
      </c>
    </row>
    <row r="6" spans="1:4">
      <c r="A6" s="3" t="s">
        <v>609</v>
      </c>
      <c r="B6" s="3" t="s">
        <v>610</v>
      </c>
      <c r="C6" s="4" t="n">
        <v>-223</v>
      </c>
      <c r="D6" s="4" t="n">
        <v>-4170</v>
      </c>
    </row>
    <row r="7" spans="1:4">
      <c r="A7" s="3" t="s">
        <v>611</v>
      </c>
      <c r="C7" s="4" t="n">
        <v>-1656</v>
      </c>
      <c r="D7" s="4" t="n">
        <v>-1085</v>
      </c>
    </row>
    <row r="8" spans="1:4">
      <c r="A8" s="3" t="s">
        <v>612</v>
      </c>
      <c r="C8" s="4" t="n">
        <v>-60</v>
      </c>
      <c r="D8" s="4" t="n">
        <v>-200</v>
      </c>
    </row>
    <row r="9" spans="1:4">
      <c r="A9" s="3" t="s">
        <v>613</v>
      </c>
      <c r="C9" s="4" t="n">
        <v>18662</v>
      </c>
      <c r="D9" s="4" t="n">
        <v>19108</v>
      </c>
    </row>
    <row r="10" spans="1:4">
      <c r="A10" s="3" t="s">
        <v>614</v>
      </c>
      <c r="C10" s="4" t="n">
        <v>-498</v>
      </c>
      <c r="D10" s="4" t="n">
        <v>-883</v>
      </c>
    </row>
    <row r="11" spans="1:4">
      <c r="A11" s="3" t="s">
        <v>615</v>
      </c>
      <c r="C11" s="5" t="n">
        <v>18164</v>
      </c>
      <c r="D11" s="5" t="n">
        <v>18225</v>
      </c>
    </row>
    <row r="12" spans="1:4"/>
    <row r="13" spans="1:4">
      <c r="A13" s="3" t="s">
        <v>610</v>
      </c>
      <c r="B13" s="3" t="s">
        <v>616</v>
      </c>
    </row>
  </sheetData>
  <mergeCells count="4">
    <mergeCell ref="A1:B2"/>
    <mergeCell ref="C1:D1"/>
    <mergeCell ref="A12:C12"/>
    <mergeCell ref="B13:C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7</v>
      </c>
      <c r="C1" s="2" t="s">
        <v>1</v>
      </c>
    </row>
    <row r="2" spans="1:4">
      <c r="C2" s="2" t="s">
        <v>2</v>
      </c>
      <c r="D2" s="2" t="s">
        <v>33</v>
      </c>
    </row>
    <row r="3" spans="1:4">
      <c r="A3" s="3" t="s">
        <v>618</v>
      </c>
      <c r="B3" s="3" t="s">
        <v>610</v>
      </c>
      <c r="C3" s="5" t="n">
        <v>-223</v>
      </c>
      <c r="D3" s="5" t="n">
        <v>-4170</v>
      </c>
    </row>
    <row r="4" spans="1:4">
      <c r="A4" s="3" t="s">
        <v>288</v>
      </c>
    </row>
    <row r="5" spans="1:4">
      <c r="A5" s="3" t="s">
        <v>618</v>
      </c>
      <c r="C5" s="5" t="n">
        <v>-223</v>
      </c>
      <c r="D5" s="5" t="n">
        <v>-4170</v>
      </c>
    </row>
    <row r="6" spans="1:4"/>
    <row r="7" spans="1:4">
      <c r="A7" s="3" t="s">
        <v>610</v>
      </c>
      <c r="B7" s="3" t="s">
        <v>616</v>
      </c>
    </row>
  </sheetData>
  <mergeCells count="4">
    <mergeCell ref="A1:B2"/>
    <mergeCell ref="C1:D1"/>
    <mergeCell ref="A6:C6"/>
    <mergeCell ref="B7:C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3</v>
      </c>
    </row>
    <row r="3" spans="1:3">
      <c r="A3" s="3" t="s">
        <v>620</v>
      </c>
    </row>
    <row r="4" spans="1:3">
      <c r="A4" s="3" t="s">
        <v>621</v>
      </c>
      <c r="B4" s="3" t="s">
        <v>622</v>
      </c>
      <c r="C4" s="3" t="s">
        <v>623</v>
      </c>
    </row>
    <row r="5" spans="1:3">
      <c r="A5" s="3" t="s">
        <v>624</v>
      </c>
      <c r="B5" s="5" t="n">
        <v>27800</v>
      </c>
      <c r="C5" s="5" t="n">
        <v>27200</v>
      </c>
    </row>
    <row r="6" spans="1:3">
      <c r="A6" s="3" t="s">
        <v>625</v>
      </c>
    </row>
    <row r="7" spans="1:3">
      <c r="A7" s="3" t="s">
        <v>621</v>
      </c>
      <c r="B7" s="3" t="s">
        <v>626</v>
      </c>
      <c r="C7" s="3" t="s">
        <v>565</v>
      </c>
    </row>
    <row r="8" spans="1:3">
      <c r="A8" s="3" t="s">
        <v>624</v>
      </c>
      <c r="B8" s="5" t="n">
        <v>27800</v>
      </c>
      <c r="C8" s="5" t="n">
        <v>272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3</v>
      </c>
    </row>
    <row r="3" spans="1:3">
      <c r="A3" s="3" t="s">
        <v>628</v>
      </c>
      <c r="B3" s="3" t="s">
        <v>37</v>
      </c>
      <c r="C3" s="3" t="s">
        <v>37</v>
      </c>
    </row>
    <row r="4" spans="1:3">
      <c r="A4" s="3" t="s">
        <v>629</v>
      </c>
      <c r="B4" s="3" t="s">
        <v>37</v>
      </c>
      <c r="C4" s="3" t="s">
        <v>37</v>
      </c>
    </row>
    <row r="5" spans="1:3">
      <c r="A5" s="3" t="s">
        <v>630</v>
      </c>
      <c r="B5" s="3" t="s">
        <v>37</v>
      </c>
      <c r="C5" s="4" t="n">
        <v>-4795</v>
      </c>
    </row>
    <row r="6" spans="1:3">
      <c r="A6" s="3" t="s">
        <v>631</v>
      </c>
    </row>
    <row r="7" spans="1:3">
      <c r="A7" s="3" t="s">
        <v>628</v>
      </c>
      <c r="B7" s="4" t="n">
        <v>1771</v>
      </c>
      <c r="C7" s="4" t="n">
        <v>-506</v>
      </c>
    </row>
    <row r="8" spans="1:3">
      <c r="A8" s="3" t="s">
        <v>629</v>
      </c>
      <c r="B8" s="4" t="n">
        <v>344</v>
      </c>
      <c r="C8" s="4" t="n">
        <v>363</v>
      </c>
    </row>
    <row r="9" spans="1:3">
      <c r="A9" s="3" t="s">
        <v>630</v>
      </c>
      <c r="B9" s="4" t="n">
        <v>924</v>
      </c>
      <c r="C9" s="3" t="s">
        <v>37</v>
      </c>
    </row>
    <row r="10" spans="1:3">
      <c r="A10" s="3" t="s">
        <v>632</v>
      </c>
      <c r="B10" s="4" t="n">
        <v>3039</v>
      </c>
      <c r="C10" s="4" t="n">
        <v>-143</v>
      </c>
    </row>
    <row r="11" spans="1:3">
      <c r="A11" s="3" t="s">
        <v>625</v>
      </c>
    </row>
    <row r="12" spans="1:3">
      <c r="A12" s="3" t="s">
        <v>632</v>
      </c>
      <c r="B12" s="4" t="n">
        <v>3231</v>
      </c>
      <c r="C12" s="4" t="n">
        <v>4013</v>
      </c>
    </row>
    <row r="13" spans="1:3">
      <c r="A13" s="3" t="s">
        <v>633</v>
      </c>
    </row>
    <row r="14" spans="1:3">
      <c r="A14" s="3" t="s">
        <v>632</v>
      </c>
      <c r="B14" s="5" t="n">
        <v>6270</v>
      </c>
      <c r="C14" s="5" t="n">
        <v>38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3</v>
      </c>
    </row>
    <row r="3" spans="1:3">
      <c r="A3" s="3" t="s">
        <v>635</v>
      </c>
      <c r="B3" s="3" t="s">
        <v>37</v>
      </c>
      <c r="C3" s="5" t="n">
        <v>45</v>
      </c>
    </row>
    <row r="4" spans="1:3">
      <c r="A4" s="3" t="s">
        <v>628</v>
      </c>
      <c r="B4" s="3" t="s">
        <v>37</v>
      </c>
      <c r="C4" s="3" t="s">
        <v>37</v>
      </c>
    </row>
    <row r="5" spans="1:3">
      <c r="A5" s="3" t="s">
        <v>629</v>
      </c>
      <c r="B5" s="3" t="s">
        <v>37</v>
      </c>
      <c r="C5" s="3" t="s">
        <v>37</v>
      </c>
    </row>
    <row r="6" spans="1:3">
      <c r="A6" s="3" t="s">
        <v>630</v>
      </c>
      <c r="B6" s="3" t="s">
        <v>37</v>
      </c>
      <c r="C6" s="4" t="n">
        <v>-4795</v>
      </c>
    </row>
    <row r="7" spans="1:3">
      <c r="A7" s="3" t="s">
        <v>636</v>
      </c>
      <c r="B7" s="3" t="s">
        <v>37</v>
      </c>
      <c r="C7" s="4" t="n">
        <v>-45</v>
      </c>
    </row>
    <row r="8" spans="1:3">
      <c r="A8" s="3" t="s">
        <v>637</v>
      </c>
      <c r="B8" s="3" t="s">
        <v>37</v>
      </c>
      <c r="C8" s="3" t="s">
        <v>37</v>
      </c>
    </row>
    <row r="9" spans="1:3">
      <c r="A9" s="3" t="s">
        <v>631</v>
      </c>
    </row>
    <row r="10" spans="1:3">
      <c r="A10" s="3" t="s">
        <v>635</v>
      </c>
      <c r="B10" s="4" t="n">
        <v>8782</v>
      </c>
      <c r="C10" s="4" t="n">
        <v>9225</v>
      </c>
    </row>
    <row r="11" spans="1:3">
      <c r="A11" s="3" t="s">
        <v>628</v>
      </c>
      <c r="B11" s="4" t="n">
        <v>1771</v>
      </c>
      <c r="C11" s="4" t="n">
        <v>-506</v>
      </c>
    </row>
    <row r="12" spans="1:3">
      <c r="A12" s="3" t="s">
        <v>629</v>
      </c>
      <c r="B12" s="4" t="n">
        <v>344</v>
      </c>
      <c r="C12" s="4" t="n">
        <v>363</v>
      </c>
    </row>
    <row r="13" spans="1:3">
      <c r="A13" s="3" t="s">
        <v>630</v>
      </c>
      <c r="B13" s="4" t="n">
        <v>924</v>
      </c>
      <c r="C13" s="3" t="s">
        <v>37</v>
      </c>
    </row>
    <row r="14" spans="1:3">
      <c r="A14" s="3" t="s">
        <v>636</v>
      </c>
      <c r="B14" s="4" t="n">
        <v>-375</v>
      </c>
      <c r="C14" s="4" t="n">
        <v>-300</v>
      </c>
    </row>
    <row r="15" spans="1:3">
      <c r="A15" s="3" t="s">
        <v>637</v>
      </c>
      <c r="B15" s="5" t="n">
        <v>11446</v>
      </c>
      <c r="C15" s="5" t="n">
        <v>87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3</v>
      </c>
    </row>
    <row r="2" spans="1:3">
      <c r="A2" s="3" t="s">
        <v>639</v>
      </c>
    </row>
    <row r="3" spans="1:3">
      <c r="A3" s="3" t="s">
        <v>640</v>
      </c>
      <c r="B3" s="5" t="n">
        <v>11446</v>
      </c>
      <c r="C3" s="5" t="n">
        <v>8782</v>
      </c>
    </row>
    <row r="4" spans="1:3">
      <c r="A4" s="3" t="s">
        <v>641</v>
      </c>
    </row>
    <row r="5" spans="1:3">
      <c r="A5" s="3" t="s">
        <v>640</v>
      </c>
      <c r="B5" s="4" t="n">
        <v>27806</v>
      </c>
      <c r="C5" s="4" t="n">
        <v>27157</v>
      </c>
    </row>
    <row r="6" spans="1:3">
      <c r="A6" s="3" t="s">
        <v>642</v>
      </c>
    </row>
    <row r="7" spans="1:3">
      <c r="A7" s="3" t="s">
        <v>640</v>
      </c>
      <c r="B7" s="4" t="n">
        <v>5216</v>
      </c>
      <c r="C7" s="4" t="n">
        <v>5584</v>
      </c>
    </row>
    <row r="8" spans="1:3">
      <c r="A8" s="3" t="s">
        <v>633</v>
      </c>
    </row>
    <row r="9" spans="1:3">
      <c r="A9" s="3" t="s">
        <v>640</v>
      </c>
      <c r="B9" s="4" t="n">
        <v>44468</v>
      </c>
      <c r="C9" s="4" t="n">
        <v>41523</v>
      </c>
    </row>
    <row r="10" spans="1:3">
      <c r="A10" s="3" t="s">
        <v>601</v>
      </c>
      <c r="B10" s="4" t="n">
        <v>-1750</v>
      </c>
      <c r="C10" s="4" t="n">
        <v>-2450</v>
      </c>
    </row>
    <row r="11" spans="1:3">
      <c r="A11" s="3" t="s">
        <v>643</v>
      </c>
      <c r="B11" s="5" t="n">
        <v>42718</v>
      </c>
      <c r="C11" s="5" t="n">
        <v>390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4</v>
      </c>
      <c r="B1" s="2" t="s">
        <v>645</v>
      </c>
      <c r="C1" s="2" t="s">
        <v>646</v>
      </c>
      <c r="D1" s="2" t="s">
        <v>2</v>
      </c>
      <c r="E1" s="2" t="s">
        <v>33</v>
      </c>
      <c r="F1" s="2" t="s">
        <v>647</v>
      </c>
    </row>
    <row r="2" spans="1:6">
      <c r="A2" s="6" t="s">
        <v>231</v>
      </c>
    </row>
    <row r="3" spans="1:6">
      <c r="A3" s="3" t="s">
        <v>648</v>
      </c>
      <c r="B3" s="5" t="n">
        <v>6500</v>
      </c>
      <c r="D3" s="3" t="s">
        <v>37</v>
      </c>
      <c r="E3" s="5" t="n">
        <v>-3876</v>
      </c>
    </row>
    <row r="4" spans="1:6">
      <c r="A4" s="3" t="s">
        <v>649</v>
      </c>
      <c r="C4" s="5" t="n">
        <v>3900</v>
      </c>
      <c r="D4" s="3" t="s">
        <v>37</v>
      </c>
      <c r="E4" s="4" t="n">
        <v>3876</v>
      </c>
      <c r="F4" s="5" t="n">
        <v>2600</v>
      </c>
    </row>
    <row r="5" spans="1:6">
      <c r="A5" s="3" t="s">
        <v>650</v>
      </c>
      <c r="D5" s="3" t="s">
        <v>37</v>
      </c>
      <c r="E5" s="5" t="n">
        <v>-47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3</v>
      </c>
    </row>
    <row r="3" spans="1:3">
      <c r="A3" s="6" t="s">
        <v>231</v>
      </c>
    </row>
    <row r="4" spans="1:3">
      <c r="A4" s="3" t="s">
        <v>635</v>
      </c>
      <c r="B4" s="3" t="s">
        <v>37</v>
      </c>
      <c r="C4" s="5" t="n">
        <v>45</v>
      </c>
    </row>
    <row r="5" spans="1:3">
      <c r="A5" s="3" t="s">
        <v>628</v>
      </c>
      <c r="B5" s="3" t="s">
        <v>37</v>
      </c>
      <c r="C5" s="3" t="s">
        <v>37</v>
      </c>
    </row>
    <row r="6" spans="1:3">
      <c r="A6" s="3" t="s">
        <v>629</v>
      </c>
      <c r="B6" s="3" t="s">
        <v>37</v>
      </c>
      <c r="C6" s="3" t="s">
        <v>37</v>
      </c>
    </row>
    <row r="7" spans="1:3">
      <c r="A7" s="3" t="s">
        <v>652</v>
      </c>
      <c r="B7" s="3" t="s">
        <v>37</v>
      </c>
      <c r="C7" s="4" t="n">
        <v>-45</v>
      </c>
    </row>
    <row r="8" spans="1:3">
      <c r="A8" s="3" t="s">
        <v>653</v>
      </c>
      <c r="B8" s="3" t="s">
        <v>37</v>
      </c>
      <c r="C8" s="3" t="s">
        <v>37</v>
      </c>
    </row>
    <row r="9" spans="1:3">
      <c r="A9" s="3" t="s">
        <v>630</v>
      </c>
      <c r="B9" s="3" t="s">
        <v>37</v>
      </c>
      <c r="C9" s="4" t="n">
        <v>-4795</v>
      </c>
    </row>
    <row r="10" spans="1:3">
      <c r="A10" s="3" t="s">
        <v>637</v>
      </c>
      <c r="B10" s="3" t="s">
        <v>37</v>
      </c>
      <c r="C10" s="3" t="s">
        <v>37</v>
      </c>
    </row>
    <row r="11" spans="1:3">
      <c r="A11" s="3" t="s">
        <v>654</v>
      </c>
      <c r="B11" s="3" t="s">
        <v>37</v>
      </c>
      <c r="C11" s="3" t="s">
        <v>37</v>
      </c>
    </row>
    <row r="12" spans="1:3">
      <c r="A12" s="3" t="s">
        <v>655</v>
      </c>
      <c r="B12" s="3" t="s">
        <v>37</v>
      </c>
      <c r="C12" s="3" t="s">
        <v>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3</v>
      </c>
    </row>
    <row r="2" spans="1:3">
      <c r="A2" s="6" t="s">
        <v>231</v>
      </c>
    </row>
    <row r="3" spans="1:3">
      <c r="A3" s="3" t="s">
        <v>657</v>
      </c>
      <c r="B3" s="3" t="s">
        <v>37</v>
      </c>
      <c r="C3" s="3" t="s">
        <v>37</v>
      </c>
    </row>
    <row r="4" spans="1:3">
      <c r="A4" s="3" t="s">
        <v>658</v>
      </c>
      <c r="B4" s="3" t="s">
        <v>37</v>
      </c>
      <c r="C4" s="3" t="s">
        <v>37</v>
      </c>
    </row>
    <row r="5" spans="1:3">
      <c r="A5" s="3" t="s">
        <v>659</v>
      </c>
      <c r="B5" s="3" t="s">
        <v>37</v>
      </c>
      <c r="C5" s="3" t="s">
        <v>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0</v>
      </c>
      <c r="B1" s="2" t="s">
        <v>661</v>
      </c>
      <c r="C1" s="2" t="s">
        <v>1</v>
      </c>
    </row>
    <row r="2" spans="1:5">
      <c r="B2" s="2" t="s">
        <v>646</v>
      </c>
      <c r="C2" s="2" t="s">
        <v>2</v>
      </c>
      <c r="D2" s="2" t="s">
        <v>33</v>
      </c>
      <c r="E2" s="2" t="s">
        <v>647</v>
      </c>
    </row>
    <row r="3" spans="1:5">
      <c r="A3" s="6" t="s">
        <v>231</v>
      </c>
    </row>
    <row r="4" spans="1:5">
      <c r="A4" s="3" t="s">
        <v>662</v>
      </c>
      <c r="B4" s="5" t="n">
        <v>4795</v>
      </c>
      <c r="C4" s="3" t="s">
        <v>37</v>
      </c>
      <c r="D4" s="5" t="n">
        <v>4795</v>
      </c>
    </row>
    <row r="5" spans="1:5">
      <c r="A5" s="3" t="s">
        <v>663</v>
      </c>
      <c r="C5" s="3" t="s">
        <v>37</v>
      </c>
      <c r="D5" s="3" t="s">
        <v>37</v>
      </c>
    </row>
    <row r="6" spans="1:5">
      <c r="A6" s="3" t="s">
        <v>664</v>
      </c>
      <c r="B6" s="5" t="n">
        <v>-3900</v>
      </c>
      <c r="C6" s="3" t="s">
        <v>37</v>
      </c>
      <c r="D6" s="4" t="n">
        <v>-3876</v>
      </c>
      <c r="E6" s="5" t="n">
        <v>-2600</v>
      </c>
    </row>
    <row r="7" spans="1:5">
      <c r="A7" s="3" t="s">
        <v>665</v>
      </c>
      <c r="C7" s="3" t="s">
        <v>37</v>
      </c>
      <c r="D7" s="4" t="n">
        <v>-919</v>
      </c>
    </row>
    <row r="8" spans="1:5">
      <c r="A8" s="3" t="s">
        <v>666</v>
      </c>
      <c r="C8" s="3" t="s">
        <v>37</v>
      </c>
      <c r="D8" s="3" t="s">
        <v>37</v>
      </c>
      <c r="E8" s="5" t="n">
        <v>479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3</v>
      </c>
    </row>
    <row r="3" spans="1:3">
      <c r="A3" s="6" t="s">
        <v>231</v>
      </c>
    </row>
    <row r="4" spans="1:3">
      <c r="A4" s="3" t="s">
        <v>621</v>
      </c>
      <c r="B4" s="3" t="s">
        <v>37</v>
      </c>
      <c r="C4" s="3" t="s">
        <v>37</v>
      </c>
    </row>
    <row r="5" spans="1:3">
      <c r="A5" s="3" t="s">
        <v>668</v>
      </c>
      <c r="B5" s="3" t="s">
        <v>37</v>
      </c>
      <c r="C5" s="3" t="s">
        <v>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3</v>
      </c>
    </row>
    <row r="3" spans="1:3">
      <c r="A3" s="6" t="s">
        <v>231</v>
      </c>
    </row>
    <row r="4" spans="1:3">
      <c r="A4" s="3" t="s">
        <v>621</v>
      </c>
      <c r="B4" s="3" t="s">
        <v>37</v>
      </c>
      <c r="C4" s="3" t="s">
        <v>37</v>
      </c>
    </row>
    <row r="5" spans="1:3">
      <c r="A5" s="3" t="s">
        <v>668</v>
      </c>
      <c r="B5" s="3" t="s">
        <v>37</v>
      </c>
      <c r="C5" s="3" t="s">
        <v>37</v>
      </c>
    </row>
    <row r="6" spans="1:3">
      <c r="A6" s="3" t="s">
        <v>670</v>
      </c>
      <c r="B6" s="3" t="s">
        <v>37</v>
      </c>
      <c r="C6" s="3" t="s">
        <v>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645</v>
      </c>
      <c r="C1" s="2" t="s">
        <v>2</v>
      </c>
      <c r="D1" s="2" t="s">
        <v>33</v>
      </c>
    </row>
    <row r="2" spans="1:4">
      <c r="A2" s="6" t="s">
        <v>231</v>
      </c>
    </row>
    <row r="3" spans="1:4">
      <c r="A3" s="3" t="s">
        <v>672</v>
      </c>
      <c r="C3" s="3" t="s">
        <v>37</v>
      </c>
      <c r="D3" s="3" t="s">
        <v>37</v>
      </c>
    </row>
    <row r="4" spans="1:4">
      <c r="A4" s="3" t="s">
        <v>629</v>
      </c>
      <c r="C4" s="3" t="s">
        <v>37</v>
      </c>
      <c r="D4" s="3" t="s">
        <v>37</v>
      </c>
    </row>
    <row r="5" spans="1:4">
      <c r="A5" s="3" t="s">
        <v>673</v>
      </c>
      <c r="B5" s="5" t="n">
        <v>6500</v>
      </c>
      <c r="C5" s="3" t="s">
        <v>37</v>
      </c>
      <c r="D5" s="4" t="n">
        <v>-3876</v>
      </c>
    </row>
    <row r="6" spans="1:4">
      <c r="A6" s="3" t="s">
        <v>674</v>
      </c>
      <c r="C6" s="3" t="s">
        <v>37</v>
      </c>
      <c r="D6" s="4" t="n">
        <v>-919</v>
      </c>
    </row>
    <row r="7" spans="1:4">
      <c r="A7" s="3" t="s">
        <v>675</v>
      </c>
      <c r="C7" s="3" t="s">
        <v>37</v>
      </c>
      <c r="D7" s="5" t="n">
        <v>-47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3</v>
      </c>
    </row>
    <row r="3" spans="1:3">
      <c r="A3" s="6" t="s">
        <v>231</v>
      </c>
    </row>
    <row r="4" spans="1:3">
      <c r="A4" s="3" t="s">
        <v>677</v>
      </c>
      <c r="B4" s="5" t="n">
        <v>1453</v>
      </c>
      <c r="C4" s="5" t="n">
        <v>13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679</v>
      </c>
      <c r="C1" s="2" t="s">
        <v>2</v>
      </c>
      <c r="D1" s="2" t="s">
        <v>33</v>
      </c>
    </row>
    <row r="2" spans="1:4">
      <c r="A2" s="6" t="s">
        <v>680</v>
      </c>
    </row>
    <row r="3" spans="1:4">
      <c r="A3" s="3" t="s">
        <v>681</v>
      </c>
      <c r="D3" s="5" t="n">
        <v>500</v>
      </c>
    </row>
    <row r="4" spans="1:4">
      <c r="A4" s="3" t="s">
        <v>682</v>
      </c>
    </row>
    <row r="5" spans="1:4">
      <c r="A5" s="6" t="s">
        <v>680</v>
      </c>
    </row>
    <row r="6" spans="1:4">
      <c r="A6" s="3" t="s">
        <v>683</v>
      </c>
      <c r="B6" s="5" t="n">
        <v>2100</v>
      </c>
    </row>
    <row r="7" spans="1:4">
      <c r="A7" s="3" t="s">
        <v>684</v>
      </c>
    </row>
    <row r="8" spans="1:4">
      <c r="A8" s="6" t="s">
        <v>680</v>
      </c>
    </row>
    <row r="9" spans="1:4">
      <c r="A9" s="3" t="s">
        <v>683</v>
      </c>
      <c r="B9" s="4" t="n">
        <v>2000</v>
      </c>
    </row>
    <row r="10" spans="1:4">
      <c r="A10" s="3" t="s">
        <v>685</v>
      </c>
    </row>
    <row r="11" spans="1:4">
      <c r="A11" s="6" t="s">
        <v>680</v>
      </c>
    </row>
    <row r="12" spans="1:4">
      <c r="A12" s="3" t="s">
        <v>683</v>
      </c>
      <c r="B12" s="5" t="n">
        <v>4100</v>
      </c>
      <c r="C12" s="5" t="n">
        <v>4100</v>
      </c>
    </row>
    <row r="13" spans="1:4">
      <c r="A13" s="3" t="s">
        <v>686</v>
      </c>
      <c r="B13" s="4" t="n">
        <v>914797</v>
      </c>
    </row>
    <row r="14" spans="1:4">
      <c r="A14" s="3" t="s">
        <v>687</v>
      </c>
      <c r="B14" s="7" t="n">
        <v>4.51</v>
      </c>
    </row>
    <row r="15" spans="1:4">
      <c r="A15" s="3" t="s">
        <v>688</v>
      </c>
    </row>
    <row r="16" spans="1:4">
      <c r="A16" s="6" t="s">
        <v>680</v>
      </c>
    </row>
    <row r="17" spans="1:4">
      <c r="A17" s="3" t="s">
        <v>689</v>
      </c>
      <c r="D17" s="5" t="n">
        <v>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690</v>
      </c>
      <c r="B1" s="2" t="s">
        <v>370</v>
      </c>
    </row>
    <row r="2" spans="1:2">
      <c r="A2" s="6" t="s">
        <v>691</v>
      </c>
    </row>
    <row r="3" spans="1:2">
      <c r="A3" s="3" t="s">
        <v>692</v>
      </c>
      <c r="B3" s="5" t="n">
        <v>11200</v>
      </c>
    </row>
    <row r="4" spans="1:2">
      <c r="A4" s="3" t="s">
        <v>693</v>
      </c>
    </row>
    <row r="5" spans="1:2">
      <c r="A5" s="6" t="s">
        <v>691</v>
      </c>
    </row>
    <row r="6" spans="1:2">
      <c r="A6" s="3" t="s">
        <v>692</v>
      </c>
      <c r="B6" s="5" t="n">
        <v>37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94</v>
      </c>
      <c r="B1" s="2" t="s">
        <v>1</v>
      </c>
    </row>
    <row r="2" spans="1:2">
      <c r="B2" s="2" t="s">
        <v>695</v>
      </c>
    </row>
    <row r="3" spans="1:2">
      <c r="A3" s="6" t="s">
        <v>236</v>
      </c>
    </row>
    <row r="4" spans="1:2">
      <c r="A4" s="3" t="s">
        <v>696</v>
      </c>
      <c r="B4" s="4" t="n">
        <v>3585000</v>
      </c>
    </row>
    <row r="5" spans="1:2">
      <c r="A5" s="3" t="s">
        <v>697</v>
      </c>
      <c r="B5" s="4" t="n">
        <v>850000</v>
      </c>
    </row>
    <row r="6" spans="1:2">
      <c r="A6" s="3" t="s">
        <v>698</v>
      </c>
      <c r="B6" s="4" t="n">
        <v>850000</v>
      </c>
    </row>
    <row r="7" spans="1:2">
      <c r="A7" s="3" t="s">
        <v>699</v>
      </c>
      <c r="B7" s="4" t="n">
        <v>15</v>
      </c>
    </row>
    <row r="8" spans="1:2">
      <c r="A8" s="3" t="s">
        <v>700</v>
      </c>
      <c r="B8" s="4" t="n">
        <v>3</v>
      </c>
    </row>
    <row r="9" spans="1:2">
      <c r="A9" s="3" t="s">
        <v>701</v>
      </c>
      <c r="B9" s="4"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3</v>
      </c>
    </row>
    <row r="3" spans="1:3">
      <c r="A3" s="6" t="s">
        <v>236</v>
      </c>
    </row>
    <row r="4" spans="1:3">
      <c r="A4" s="3" t="s">
        <v>703</v>
      </c>
      <c r="B4" s="5" t="n">
        <v>377</v>
      </c>
      <c r="C4" s="3" t="s">
        <v>37</v>
      </c>
    </row>
    <row r="5" spans="1:3">
      <c r="A5" s="3" t="s">
        <v>704</v>
      </c>
      <c r="B5" s="3" t="s">
        <v>37</v>
      </c>
      <c r="C5" s="3" t="s">
        <v>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3</v>
      </c>
    </row>
    <row r="3" spans="1:3">
      <c r="A3" s="6" t="s">
        <v>236</v>
      </c>
    </row>
    <row r="4" spans="1:3">
      <c r="A4" s="3" t="s">
        <v>706</v>
      </c>
      <c r="B4" s="5" t="n">
        <v>3752</v>
      </c>
      <c r="C4" s="5" t="n">
        <v>4901</v>
      </c>
    </row>
    <row r="5" spans="1:3">
      <c r="A5" s="3" t="s">
        <v>707</v>
      </c>
      <c r="B5" s="5" t="n">
        <v>14274</v>
      </c>
      <c r="C5" s="5" t="n">
        <v>98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v>
      </c>
    </row>
    <row r="2" spans="1:2">
      <c r="B2" s="2" t="s">
        <v>370</v>
      </c>
    </row>
    <row r="3" spans="1:2">
      <c r="A3" s="6" t="s">
        <v>236</v>
      </c>
    </row>
    <row r="4" spans="1:2">
      <c r="A4" s="3" t="s">
        <v>709</v>
      </c>
      <c r="B4" s="5" t="n">
        <v>1492</v>
      </c>
    </row>
    <row r="5" spans="1:2">
      <c r="A5" s="3" t="s">
        <v>710</v>
      </c>
      <c r="B5" s="4" t="n">
        <v>1492</v>
      </c>
    </row>
    <row r="6" spans="1:2">
      <c r="A6" s="3" t="s">
        <v>711</v>
      </c>
      <c r="B6" s="4" t="n">
        <v>1555</v>
      </c>
    </row>
    <row r="7" spans="1:2">
      <c r="A7" s="3" t="s">
        <v>712</v>
      </c>
      <c r="B7" s="4" t="n">
        <v>1555</v>
      </c>
    </row>
    <row r="8" spans="1:2">
      <c r="A8" s="3" t="s">
        <v>713</v>
      </c>
      <c r="B8" s="4" t="n">
        <v>1555</v>
      </c>
    </row>
    <row r="9" spans="1:2">
      <c r="A9" s="3" t="s">
        <v>714</v>
      </c>
      <c r="B9" s="4" t="n">
        <v>7777</v>
      </c>
    </row>
    <row r="10" spans="1:2">
      <c r="A10" s="3" t="s">
        <v>715</v>
      </c>
      <c r="B10" s="4" t="n">
        <v>15426</v>
      </c>
    </row>
    <row r="11" spans="1:2">
      <c r="A11" s="3" t="s">
        <v>716</v>
      </c>
      <c r="B11" s="4" t="n">
        <v>254</v>
      </c>
    </row>
    <row r="12" spans="1:2">
      <c r="A12" s="3" t="s">
        <v>717</v>
      </c>
      <c r="B12" s="3" t="s">
        <v>37</v>
      </c>
    </row>
    <row r="13" spans="1:2">
      <c r="A13" s="3" t="s">
        <v>718</v>
      </c>
      <c r="B13" s="3" t="s">
        <v>37</v>
      </c>
    </row>
    <row r="14" spans="1:2">
      <c r="A14" s="3" t="s">
        <v>719</v>
      </c>
      <c r="B14" s="3" t="s">
        <v>37</v>
      </c>
    </row>
    <row r="15" spans="1:2">
      <c r="A15" s="3" t="s">
        <v>720</v>
      </c>
      <c r="B15" s="3" t="s">
        <v>37</v>
      </c>
    </row>
    <row r="16" spans="1:2">
      <c r="A16" s="3" t="s">
        <v>721</v>
      </c>
      <c r="B16" s="3" t="s">
        <v>37</v>
      </c>
    </row>
    <row r="17" spans="1:2">
      <c r="A17" s="3" t="s">
        <v>722</v>
      </c>
      <c r="B17" s="5" t="n">
        <v>2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723</v>
      </c>
      <c r="B1" s="2" t="s">
        <v>1</v>
      </c>
    </row>
    <row r="2" spans="1:2">
      <c r="B2" s="2" t="s">
        <v>724</v>
      </c>
    </row>
    <row r="3" spans="1:2">
      <c r="A3" s="6" t="s">
        <v>239</v>
      </c>
    </row>
    <row r="4" spans="1:2">
      <c r="A4" s="3" t="s">
        <v>725</v>
      </c>
      <c r="B4" s="4" t="n">
        <v>68388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3</v>
      </c>
    </row>
    <row r="3" spans="1:3">
      <c r="A3" s="6" t="s">
        <v>727</v>
      </c>
    </row>
    <row r="4" spans="1:3">
      <c r="A4" s="3" t="s">
        <v>728</v>
      </c>
      <c r="B4" s="5" t="n">
        <v>-20620</v>
      </c>
      <c r="C4" s="5" t="n">
        <v>-15300</v>
      </c>
    </row>
    <row r="5" spans="1:3">
      <c r="A5" s="3" t="s">
        <v>729</v>
      </c>
      <c r="B5" s="4" t="n">
        <v>1832</v>
      </c>
      <c r="C5" s="4" t="n">
        <v>-115463</v>
      </c>
    </row>
    <row r="6" spans="1:3">
      <c r="A6" s="3" t="s">
        <v>730</v>
      </c>
      <c r="B6" s="4" t="n">
        <v>-18788</v>
      </c>
      <c r="C6" s="4" t="n">
        <v>-130763</v>
      </c>
    </row>
    <row r="7" spans="1:3">
      <c r="A7" s="3" t="s">
        <v>110</v>
      </c>
    </row>
    <row r="8" spans="1:3">
      <c r="A8" s="6" t="s">
        <v>727</v>
      </c>
    </row>
    <row r="9" spans="1:3">
      <c r="A9" s="3" t="s">
        <v>728</v>
      </c>
      <c r="B9" s="4" t="n">
        <v>-112</v>
      </c>
      <c r="C9" s="4" t="n">
        <v>-128</v>
      </c>
    </row>
    <row r="10" spans="1:3">
      <c r="A10" s="3" t="s">
        <v>729</v>
      </c>
      <c r="B10" s="4" t="n">
        <v>8</v>
      </c>
      <c r="C10" s="4" t="n">
        <v>-734</v>
      </c>
    </row>
    <row r="11" spans="1:3">
      <c r="A11" s="3" t="s">
        <v>730</v>
      </c>
      <c r="B11" s="5" t="n">
        <v>-104</v>
      </c>
      <c r="C11" s="5" t="n">
        <v>-862</v>
      </c>
    </row>
    <row r="12" spans="1:3">
      <c r="A12" s="3" t="s">
        <v>731</v>
      </c>
      <c r="B12" s="3" t="s">
        <v>37</v>
      </c>
      <c r="C12" s="3" t="s">
        <v>37</v>
      </c>
    </row>
    <row r="13" spans="1:3">
      <c r="A13" s="3" t="s">
        <v>732</v>
      </c>
      <c r="C13" s="3" t="s">
        <v>37</v>
      </c>
    </row>
    <row r="14" spans="1:3">
      <c r="A14" s="3" t="s">
        <v>733</v>
      </c>
      <c r="B14" s="3" t="s">
        <v>37</v>
      </c>
      <c r="C14" s="3" t="s">
        <v>37</v>
      </c>
    </row>
    <row r="15" spans="1:3">
      <c r="A15" s="3" t="s">
        <v>112</v>
      </c>
      <c r="B15" s="3" t="s">
        <v>37</v>
      </c>
      <c r="C15" s="3" t="s">
        <v>37</v>
      </c>
    </row>
    <row r="16" spans="1:3">
      <c r="A16" s="3" t="s">
        <v>734</v>
      </c>
      <c r="B16" s="3" t="s">
        <v>37</v>
      </c>
      <c r="C16" s="3" t="s">
        <v>37</v>
      </c>
    </row>
    <row r="17" spans="1:3">
      <c r="A17" s="3" t="s">
        <v>117</v>
      </c>
      <c r="B17" s="3" t="s">
        <v>37</v>
      </c>
      <c r="C17" s="3" t="s">
        <v>37</v>
      </c>
    </row>
    <row r="18" spans="1:3">
      <c r="A18" s="3" t="s">
        <v>112</v>
      </c>
      <c r="B18" s="3" t="s">
        <v>37</v>
      </c>
      <c r="C18" s="3" t="s">
        <v>37</v>
      </c>
    </row>
    <row r="19" spans="1:3">
      <c r="A19" s="3" t="s">
        <v>113</v>
      </c>
      <c r="B19" s="3" t="s">
        <v>37</v>
      </c>
      <c r="C19" s="3" t="s">
        <v>37</v>
      </c>
    </row>
    <row r="20" spans="1:3">
      <c r="A20" s="3" t="s">
        <v>118</v>
      </c>
      <c r="B20" s="3" t="s">
        <v>37</v>
      </c>
      <c r="C20" s="3" t="s">
        <v>37</v>
      </c>
    </row>
    <row r="21" spans="1:3">
      <c r="A21" s="3" t="s">
        <v>116</v>
      </c>
    </row>
    <row r="22" spans="1:3">
      <c r="A22" s="6" t="s">
        <v>727</v>
      </c>
    </row>
    <row r="23" spans="1:3">
      <c r="A23" s="3" t="s">
        <v>728</v>
      </c>
      <c r="B23" s="5" t="n">
        <v>-24391</v>
      </c>
      <c r="C23" s="5" t="n">
        <v>-12755</v>
      </c>
    </row>
    <row r="24" spans="1:3">
      <c r="A24" s="3" t="s">
        <v>729</v>
      </c>
      <c r="B24" s="4" t="n">
        <v>1676</v>
      </c>
      <c r="C24" s="4" t="n">
        <v>-96451</v>
      </c>
    </row>
    <row r="25" spans="1:3">
      <c r="A25" s="3" t="s">
        <v>730</v>
      </c>
      <c r="B25" s="5" t="n">
        <v>-22715</v>
      </c>
      <c r="C25" s="5" t="n">
        <v>-109206</v>
      </c>
    </row>
    <row r="26" spans="1:3">
      <c r="A26" s="3" t="s">
        <v>731</v>
      </c>
      <c r="B26" s="4" t="n">
        <v>12965000</v>
      </c>
      <c r="C26" s="4" t="n">
        <v>6520000</v>
      </c>
    </row>
    <row r="27" spans="1:3">
      <c r="A27" s="3" t="s">
        <v>732</v>
      </c>
      <c r="C27" s="3" t="s">
        <v>37</v>
      </c>
    </row>
    <row r="28" spans="1:3">
      <c r="A28" s="3" t="s">
        <v>733</v>
      </c>
      <c r="B28" s="4" t="n">
        <v>12965000</v>
      </c>
      <c r="C28" s="4" t="n">
        <v>6520000</v>
      </c>
    </row>
    <row r="29" spans="1:3">
      <c r="A29" s="3" t="s">
        <v>112</v>
      </c>
      <c r="B29" s="7" t="n">
        <v>-1.88</v>
      </c>
      <c r="C29" s="7" t="n">
        <v>-1.96</v>
      </c>
    </row>
    <row r="30" spans="1:3">
      <c r="A30" s="3" t="s">
        <v>734</v>
      </c>
      <c r="B30" s="8" t="n">
        <v>0.13</v>
      </c>
      <c r="C30" s="8" t="n">
        <v>-14.79</v>
      </c>
    </row>
    <row r="31" spans="1:3">
      <c r="A31" s="3" t="s">
        <v>117</v>
      </c>
      <c r="B31" s="8" t="n">
        <v>-1.75</v>
      </c>
      <c r="C31" s="8" t="n">
        <v>-16.75</v>
      </c>
    </row>
    <row r="32" spans="1:3">
      <c r="A32" s="3" t="s">
        <v>112</v>
      </c>
      <c r="B32" s="8" t="n">
        <v>-1.88</v>
      </c>
      <c r="C32" s="8" t="n">
        <v>-1.96</v>
      </c>
    </row>
    <row r="33" spans="1:3">
      <c r="A33" s="3" t="s">
        <v>113</v>
      </c>
      <c r="B33" s="8" t="n">
        <v>0.13</v>
      </c>
      <c r="C33" s="8" t="n">
        <v>-14.79</v>
      </c>
    </row>
    <row r="34" spans="1:3">
      <c r="A34" s="3" t="s">
        <v>118</v>
      </c>
      <c r="B34" s="7" t="n">
        <v>-1.75</v>
      </c>
      <c r="C34" s="7" t="n">
        <v>-16.75</v>
      </c>
    </row>
    <row r="35" spans="1:3">
      <c r="A35" s="3" t="s">
        <v>119</v>
      </c>
    </row>
    <row r="36" spans="1:3">
      <c r="A36" s="6" t="s">
        <v>727</v>
      </c>
    </row>
    <row r="37" spans="1:3">
      <c r="A37" s="3" t="s">
        <v>728</v>
      </c>
      <c r="B37" s="5" t="n">
        <v>-2155</v>
      </c>
      <c r="C37" s="5" t="n">
        <v>-2417</v>
      </c>
    </row>
    <row r="38" spans="1:3">
      <c r="A38" s="3" t="s">
        <v>729</v>
      </c>
      <c r="B38" s="4" t="n">
        <v>148</v>
      </c>
      <c r="C38" s="4" t="n">
        <v>-18278</v>
      </c>
    </row>
    <row r="39" spans="1:3">
      <c r="A39" s="3" t="s">
        <v>730</v>
      </c>
      <c r="B39" s="5" t="n">
        <v>-2007</v>
      </c>
      <c r="C39" s="5" t="n">
        <v>-20695</v>
      </c>
    </row>
    <row r="40" spans="1:3">
      <c r="A40" s="3" t="s">
        <v>731</v>
      </c>
      <c r="B40" s="4" t="n">
        <v>1146000</v>
      </c>
      <c r="C40" s="4" t="n">
        <v>1236000</v>
      </c>
    </row>
    <row r="41" spans="1:3">
      <c r="A41" s="3" t="s">
        <v>733</v>
      </c>
      <c r="B41" s="4" t="n">
        <v>1146000</v>
      </c>
      <c r="C41" s="4" t="n">
        <v>1236000</v>
      </c>
    </row>
    <row r="42" spans="1:3">
      <c r="A42" s="3" t="s">
        <v>112</v>
      </c>
      <c r="B42" s="7" t="n">
        <v>-1.88</v>
      </c>
      <c r="C42" s="7" t="n">
        <v>-1.96</v>
      </c>
    </row>
    <row r="43" spans="1:3">
      <c r="A43" s="3" t="s">
        <v>734</v>
      </c>
      <c r="B43" s="8" t="n">
        <v>0.13</v>
      </c>
      <c r="C43" s="8" t="n">
        <v>-14.79</v>
      </c>
    </row>
    <row r="44" spans="1:3">
      <c r="A44" s="3" t="s">
        <v>117</v>
      </c>
      <c r="B44" s="8" t="n">
        <v>-1.75</v>
      </c>
      <c r="C44" s="8" t="n">
        <v>-16.75</v>
      </c>
    </row>
    <row r="45" spans="1:3">
      <c r="A45" s="3" t="s">
        <v>112</v>
      </c>
      <c r="B45" s="8" t="n">
        <v>-1.88</v>
      </c>
      <c r="C45" s="8" t="n">
        <v>-1.96</v>
      </c>
    </row>
    <row r="46" spans="1:3">
      <c r="A46" s="3" t="s">
        <v>113</v>
      </c>
      <c r="B46" s="8" t="n">
        <v>0.13</v>
      </c>
      <c r="C46" s="8" t="n">
        <v>-14.79</v>
      </c>
    </row>
    <row r="47" spans="1:3">
      <c r="A47" s="3" t="s">
        <v>118</v>
      </c>
      <c r="B47" s="7" t="n">
        <v>-1.75</v>
      </c>
      <c r="C47" s="7" t="n">
        <v>-16.75</v>
      </c>
    </row>
    <row r="48" spans="1:3">
      <c r="A48" s="3" t="s">
        <v>120</v>
      </c>
    </row>
    <row r="49" spans="1:3">
      <c r="A49" s="6" t="s">
        <v>727</v>
      </c>
    </row>
    <row r="50" spans="1:3">
      <c r="A50" s="3" t="s">
        <v>728</v>
      </c>
      <c r="B50" s="5" t="n">
        <v>6038</v>
      </c>
      <c r="C50" s="3" t="s">
        <v>37</v>
      </c>
    </row>
    <row r="51" spans="1:3">
      <c r="A51" s="3" t="s">
        <v>729</v>
      </c>
      <c r="B51" s="3" t="s">
        <v>37</v>
      </c>
      <c r="C51" s="3" t="s">
        <v>37</v>
      </c>
    </row>
    <row r="52" spans="1:3">
      <c r="A52" s="3" t="s">
        <v>730</v>
      </c>
      <c r="B52" s="5" t="n">
        <v>6038</v>
      </c>
      <c r="C52" s="3" t="s">
        <v>37</v>
      </c>
    </row>
    <row r="53" spans="1:3">
      <c r="A53" s="3" t="s">
        <v>731</v>
      </c>
      <c r="B53" s="4" t="n">
        <v>1500000</v>
      </c>
      <c r="C53" s="3" t="s">
        <v>37</v>
      </c>
    </row>
    <row r="54" spans="1:3">
      <c r="A54" s="3" t="s">
        <v>733</v>
      </c>
      <c r="B54" s="4" t="n">
        <v>1500000</v>
      </c>
      <c r="C54" s="3" t="s">
        <v>37</v>
      </c>
    </row>
    <row r="55" spans="1:3">
      <c r="A55" s="3" t="s">
        <v>112</v>
      </c>
      <c r="B55" s="7" t="n">
        <v>4.03</v>
      </c>
      <c r="C55" s="3" t="s">
        <v>37</v>
      </c>
    </row>
    <row r="56" spans="1:3">
      <c r="A56" s="3" t="s">
        <v>734</v>
      </c>
      <c r="B56" s="3" t="s">
        <v>37</v>
      </c>
      <c r="C56" s="3" t="s">
        <v>37</v>
      </c>
    </row>
    <row r="57" spans="1:3">
      <c r="A57" s="3" t="s">
        <v>117</v>
      </c>
      <c r="B57" s="8" t="n">
        <v>4.03</v>
      </c>
      <c r="C57" s="3" t="s">
        <v>37</v>
      </c>
    </row>
    <row r="58" spans="1:3">
      <c r="A58" s="3" t="s">
        <v>112</v>
      </c>
      <c r="B58" s="8" t="n">
        <v>4.03</v>
      </c>
      <c r="C58" s="3" t="s">
        <v>37</v>
      </c>
    </row>
    <row r="59" spans="1:3">
      <c r="A59" s="3" t="s">
        <v>113</v>
      </c>
      <c r="B59" s="3" t="s">
        <v>37</v>
      </c>
      <c r="C59" s="3" t="s">
        <v>37</v>
      </c>
    </row>
    <row r="60" spans="1:3">
      <c r="A60" s="3" t="s">
        <v>118</v>
      </c>
      <c r="B60" s="7" t="n">
        <v>4.03</v>
      </c>
      <c r="C60" s="3" t="s">
        <v>3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3</v>
      </c>
    </row>
    <row r="3" spans="1:3">
      <c r="A3" s="6" t="s">
        <v>736</v>
      </c>
    </row>
    <row r="4" spans="1:3">
      <c r="A4" s="3" t="s">
        <v>737</v>
      </c>
      <c r="B4" s="5" t="n">
        <v>20386</v>
      </c>
      <c r="C4" s="5" t="n">
        <v>12932</v>
      </c>
    </row>
    <row r="5" spans="1:3">
      <c r="A5" s="3" t="s">
        <v>738</v>
      </c>
    </row>
    <row r="6" spans="1:3">
      <c r="A6" s="6" t="s">
        <v>736</v>
      </c>
    </row>
    <row r="7" spans="1:3">
      <c r="A7" s="3" t="s">
        <v>737</v>
      </c>
      <c r="B7" s="4" t="n">
        <v>1483</v>
      </c>
      <c r="C7" s="4" t="n">
        <v>1496</v>
      </c>
    </row>
    <row r="8" spans="1:3">
      <c r="A8" s="3" t="s">
        <v>739</v>
      </c>
      <c r="B8" s="4" t="n">
        <v>40217</v>
      </c>
      <c r="C8" s="4" t="n">
        <v>42175</v>
      </c>
    </row>
    <row r="9" spans="1:3">
      <c r="A9" s="3" t="s">
        <v>740</v>
      </c>
    </row>
    <row r="10" spans="1:3">
      <c r="A10" s="6" t="s">
        <v>736</v>
      </c>
    </row>
    <row r="11" spans="1:3">
      <c r="A11" s="3" t="s">
        <v>737</v>
      </c>
      <c r="B11" s="4" t="n">
        <v>2238</v>
      </c>
      <c r="C11" s="4" t="n">
        <v>1975</v>
      </c>
    </row>
    <row r="12" spans="1:3">
      <c r="A12" s="3" t="s">
        <v>739</v>
      </c>
      <c r="B12" s="4" t="n">
        <v>24234</v>
      </c>
      <c r="C12" s="4" t="n">
        <v>7740</v>
      </c>
    </row>
    <row r="13" spans="1:3">
      <c r="A13" s="3" t="s">
        <v>741</v>
      </c>
    </row>
    <row r="14" spans="1:3">
      <c r="A14" s="6" t="s">
        <v>736</v>
      </c>
    </row>
    <row r="15" spans="1:3">
      <c r="A15" s="3" t="s">
        <v>737</v>
      </c>
      <c r="B15" s="4" t="n">
        <v>1232</v>
      </c>
      <c r="C15" s="3" t="s">
        <v>37</v>
      </c>
    </row>
    <row r="16" spans="1:3">
      <c r="A16" s="3" t="s">
        <v>739</v>
      </c>
      <c r="B16" s="4" t="n">
        <v>22087</v>
      </c>
      <c r="C16" s="4" t="n">
        <v>6976</v>
      </c>
    </row>
    <row r="17" spans="1:3">
      <c r="A17" s="3" t="s">
        <v>742</v>
      </c>
    </row>
    <row r="18" spans="1:3">
      <c r="A18" s="6" t="s">
        <v>736</v>
      </c>
    </row>
    <row r="19" spans="1:3">
      <c r="A19" s="3" t="s">
        <v>737</v>
      </c>
      <c r="B19" s="3" t="s">
        <v>37</v>
      </c>
      <c r="C19" s="3" t="s">
        <v>37</v>
      </c>
    </row>
    <row r="20" spans="1:3">
      <c r="A20" s="3" t="s">
        <v>739</v>
      </c>
      <c r="B20" s="4" t="n">
        <v>21716</v>
      </c>
      <c r="C20" s="4" t="n">
        <v>16241</v>
      </c>
    </row>
    <row r="21" spans="1:3">
      <c r="A21" s="3" t="s">
        <v>743</v>
      </c>
    </row>
    <row r="22" spans="1:3">
      <c r="A22" s="6" t="s">
        <v>736</v>
      </c>
    </row>
    <row r="23" spans="1:3">
      <c r="A23" s="3" t="s">
        <v>737</v>
      </c>
      <c r="B23" s="4" t="n">
        <v>1717</v>
      </c>
      <c r="C23" s="4" t="n">
        <v>1509</v>
      </c>
    </row>
    <row r="24" spans="1:3">
      <c r="A24" s="3" t="s">
        <v>739</v>
      </c>
      <c r="B24" s="5" t="n">
        <v>16518</v>
      </c>
      <c r="C24" s="5" t="n">
        <v>1958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s>
  <sheetData>
    <row r="1" spans="1:5">
      <c r="A1" s="1" t="s">
        <v>744</v>
      </c>
      <c r="B1" s="2" t="s">
        <v>745</v>
      </c>
      <c r="C1" s="2" t="s">
        <v>746</v>
      </c>
      <c r="D1" s="2" t="s">
        <v>1</v>
      </c>
    </row>
    <row r="2" spans="1:5">
      <c r="B2" s="2" t="s">
        <v>426</v>
      </c>
      <c r="C2" s="2" t="s">
        <v>4</v>
      </c>
      <c r="D2" s="2" t="s">
        <v>2</v>
      </c>
      <c r="E2" s="2" t="s">
        <v>33</v>
      </c>
    </row>
    <row r="3" spans="1:5">
      <c r="A3" s="3" t="s">
        <v>375</v>
      </c>
      <c r="D3" s="5" t="n">
        <v>22631</v>
      </c>
      <c r="E3" s="5" t="n">
        <v>2639</v>
      </c>
    </row>
    <row r="4" spans="1:5">
      <c r="A4" s="3" t="s">
        <v>502</v>
      </c>
    </row>
    <row r="5" spans="1:5">
      <c r="A5" s="3" t="s">
        <v>747</v>
      </c>
      <c r="D5" s="4" t="n">
        <v>6000</v>
      </c>
    </row>
    <row r="6" spans="1:5">
      <c r="A6" s="3" t="s">
        <v>748</v>
      </c>
      <c r="D6" s="4" t="n">
        <v>6800</v>
      </c>
    </row>
    <row r="7" spans="1:5">
      <c r="A7" s="3" t="s">
        <v>375</v>
      </c>
      <c r="D7" s="5" t="n">
        <v>800</v>
      </c>
    </row>
    <row r="8" spans="1:5">
      <c r="A8" s="3" t="s">
        <v>749</v>
      </c>
    </row>
    <row r="9" spans="1:5">
      <c r="A9" s="3" t="s">
        <v>750</v>
      </c>
      <c r="B9" s="4" t="n">
        <v>1953</v>
      </c>
    </row>
    <row r="10" spans="1:5">
      <c r="A10" s="3" t="s">
        <v>751</v>
      </c>
      <c r="B10" s="5" t="n">
        <v>27</v>
      </c>
    </row>
    <row r="11" spans="1:5">
      <c r="A11" s="3" t="s">
        <v>435</v>
      </c>
    </row>
    <row r="12" spans="1:5">
      <c r="A12" s="3" t="s">
        <v>752</v>
      </c>
      <c r="B12" s="4" t="n">
        <v>234300</v>
      </c>
    </row>
    <row r="13" spans="1:5">
      <c r="A13" s="3" t="s">
        <v>753</v>
      </c>
    </row>
    <row r="14" spans="1:5">
      <c r="A14" s="3" t="s">
        <v>752</v>
      </c>
      <c r="C14" s="4" t="n">
        <v>336447</v>
      </c>
    </row>
    <row r="15" spans="1:5">
      <c r="A15" s="3" t="s">
        <v>439</v>
      </c>
      <c r="D15" s="4" t="n">
        <v>568794</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54"/>
    <col customWidth="1" max="3" min="3" width="54"/>
  </cols>
  <sheetData>
    <row r="1" spans="1:3">
      <c r="A1" s="1" t="s">
        <v>754</v>
      </c>
      <c r="B1" s="2" t="s">
        <v>1</v>
      </c>
    </row>
    <row r="2" spans="1:3">
      <c r="B2" s="2" t="s">
        <v>2</v>
      </c>
      <c r="C2" s="2" t="s">
        <v>33</v>
      </c>
    </row>
    <row r="3" spans="1:3">
      <c r="A3" s="3" t="s">
        <v>755</v>
      </c>
    </row>
    <row r="4" spans="1:3">
      <c r="A4" s="3" t="s">
        <v>756</v>
      </c>
      <c r="B4" s="3" t="s">
        <v>757</v>
      </c>
      <c r="C4" s="3" t="s">
        <v>757</v>
      </c>
    </row>
    <row r="5" spans="1:3">
      <c r="A5" s="3" t="s">
        <v>758</v>
      </c>
      <c r="B5" s="3" t="s">
        <v>759</v>
      </c>
      <c r="C5" s="3" t="s">
        <v>759</v>
      </c>
    </row>
    <row r="6" spans="1:3">
      <c r="A6" s="3" t="s">
        <v>760</v>
      </c>
      <c r="B6" s="3" t="s">
        <v>37</v>
      </c>
      <c r="C6" s="5" t="n">
        <v>7000</v>
      </c>
    </row>
    <row r="7" spans="1:3">
      <c r="A7" s="3" t="s">
        <v>761</v>
      </c>
    </row>
    <row r="8" spans="1:3">
      <c r="A8" s="3" t="s">
        <v>756</v>
      </c>
      <c r="B8" s="3" t="s">
        <v>757</v>
      </c>
      <c r="C8" s="3" t="s">
        <v>757</v>
      </c>
    </row>
    <row r="9" spans="1:3">
      <c r="A9" s="3" t="s">
        <v>758</v>
      </c>
      <c r="B9" s="3" t="s">
        <v>762</v>
      </c>
      <c r="C9" s="3" t="s">
        <v>762</v>
      </c>
    </row>
    <row r="10" spans="1:3">
      <c r="A10" s="3" t="s">
        <v>760</v>
      </c>
      <c r="B10" s="3" t="s">
        <v>37</v>
      </c>
      <c r="C10" s="5" t="n">
        <v>2000</v>
      </c>
    </row>
    <row r="11" spans="1:3">
      <c r="A11" s="3" t="s">
        <v>763</v>
      </c>
    </row>
    <row r="12" spans="1:3">
      <c r="A12" s="3" t="s">
        <v>756</v>
      </c>
      <c r="B12" s="3" t="s">
        <v>757</v>
      </c>
      <c r="C12" s="3" t="s">
        <v>757</v>
      </c>
    </row>
    <row r="13" spans="1:3">
      <c r="A13" s="3" t="s">
        <v>758</v>
      </c>
      <c r="B13" s="3" t="s">
        <v>764</v>
      </c>
      <c r="C13" s="3" t="s">
        <v>764</v>
      </c>
    </row>
    <row r="14" spans="1:3">
      <c r="A14" s="3" t="s">
        <v>760</v>
      </c>
      <c r="B14" s="5" t="n">
        <v>4100</v>
      </c>
      <c r="C14" s="3" t="s">
        <v>37</v>
      </c>
    </row>
    <row r="15" spans="1:3">
      <c r="A15" s="3" t="s">
        <v>765</v>
      </c>
    </row>
    <row r="16" spans="1:3">
      <c r="A16" s="3" t="s">
        <v>756</v>
      </c>
      <c r="B16" s="3" t="s">
        <v>757</v>
      </c>
      <c r="C16" s="3" t="s">
        <v>757</v>
      </c>
    </row>
    <row r="17" spans="1:3">
      <c r="A17" s="3" t="s">
        <v>758</v>
      </c>
      <c r="B17" s="3" t="s">
        <v>766</v>
      </c>
      <c r="C17" s="3" t="s">
        <v>766</v>
      </c>
    </row>
    <row r="18" spans="1:3">
      <c r="A18" s="3" t="s">
        <v>760</v>
      </c>
      <c r="B18" s="5" t="n">
        <v>819</v>
      </c>
      <c r="C18" s="3" t="s">
        <v>37</v>
      </c>
    </row>
    <row r="19" spans="1:3">
      <c r="A19" s="3" t="s">
        <v>767</v>
      </c>
    </row>
    <row r="20" spans="1:3">
      <c r="A20" s="3" t="s">
        <v>756</v>
      </c>
      <c r="B20" s="3" t="s">
        <v>768</v>
      </c>
      <c r="C20" s="3" t="s">
        <v>768</v>
      </c>
    </row>
    <row r="21" spans="1:3">
      <c r="A21" s="3" t="s">
        <v>758</v>
      </c>
      <c r="B21" s="3" t="s">
        <v>762</v>
      </c>
      <c r="C21" s="3" t="s">
        <v>762</v>
      </c>
    </row>
    <row r="22" spans="1:3">
      <c r="A22" s="3" t="s">
        <v>760</v>
      </c>
      <c r="B22" s="3" t="s">
        <v>37</v>
      </c>
      <c r="C22" s="5" t="n">
        <v>11000</v>
      </c>
    </row>
    <row r="23" spans="1:3">
      <c r="A23" s="3" t="s">
        <v>769</v>
      </c>
    </row>
    <row r="24" spans="1:3">
      <c r="A24" s="3" t="s">
        <v>756</v>
      </c>
      <c r="B24" s="3" t="s">
        <v>770</v>
      </c>
      <c r="C24" s="3" t="s">
        <v>770</v>
      </c>
    </row>
    <row r="25" spans="1:3">
      <c r="A25" s="3" t="s">
        <v>758</v>
      </c>
      <c r="B25" s="3" t="s">
        <v>771</v>
      </c>
      <c r="C25" s="3" t="s">
        <v>771</v>
      </c>
    </row>
    <row r="26" spans="1:3">
      <c r="A26" s="3" t="s">
        <v>760</v>
      </c>
      <c r="B26" s="3" t="s">
        <v>37</v>
      </c>
      <c r="C26" s="5" t="n">
        <v>11</v>
      </c>
    </row>
    <row r="27" spans="1:3">
      <c r="A27" s="3" t="s">
        <v>772</v>
      </c>
    </row>
    <row r="28" spans="1:3">
      <c r="A28" s="3" t="s">
        <v>756</v>
      </c>
      <c r="B28" s="3" t="s">
        <v>773</v>
      </c>
      <c r="C28" s="3" t="s">
        <v>773</v>
      </c>
    </row>
    <row r="29" spans="1:3">
      <c r="A29" s="3" t="s">
        <v>758</v>
      </c>
      <c r="B29" s="3" t="s">
        <v>774</v>
      </c>
      <c r="C29" s="3" t="s">
        <v>774</v>
      </c>
    </row>
    <row r="30" spans="1:3">
      <c r="A30" s="3" t="s">
        <v>760</v>
      </c>
      <c r="B30" s="5" t="n">
        <v>40</v>
      </c>
      <c r="C30" s="3" t="s">
        <v>37</v>
      </c>
    </row>
    <row r="31" spans="1:3">
      <c r="A31" s="3" t="s">
        <v>775</v>
      </c>
    </row>
    <row r="32" spans="1:3">
      <c r="A32" s="3" t="s">
        <v>756</v>
      </c>
      <c r="B32" s="3" t="s">
        <v>776</v>
      </c>
      <c r="C32" s="3" t="s">
        <v>776</v>
      </c>
    </row>
    <row r="33" spans="1:3">
      <c r="A33" s="3" t="s">
        <v>758</v>
      </c>
      <c r="B33" s="3" t="s">
        <v>164</v>
      </c>
      <c r="C33" s="3" t="s">
        <v>164</v>
      </c>
    </row>
    <row r="34" spans="1:3">
      <c r="A34" s="3" t="s">
        <v>760</v>
      </c>
      <c r="B34" s="3" t="s">
        <v>37</v>
      </c>
      <c r="C34" s="5" t="n">
        <v>300</v>
      </c>
    </row>
    <row r="35" spans="1:3">
      <c r="A35" s="3" t="s">
        <v>777</v>
      </c>
    </row>
    <row r="36" spans="1:3">
      <c r="A36" s="3" t="s">
        <v>756</v>
      </c>
      <c r="B36" s="3" t="s">
        <v>776</v>
      </c>
      <c r="C36" s="3" t="s">
        <v>776</v>
      </c>
    </row>
    <row r="37" spans="1:3">
      <c r="A37" s="3" t="s">
        <v>758</v>
      </c>
      <c r="B37" s="3" t="s">
        <v>778</v>
      </c>
      <c r="C37" s="3" t="s">
        <v>778</v>
      </c>
    </row>
    <row r="38" spans="1:3">
      <c r="A38" s="3" t="s">
        <v>760</v>
      </c>
      <c r="B38" s="5" t="n">
        <v>-4</v>
      </c>
      <c r="C38" s="5" t="n">
        <v>-223</v>
      </c>
    </row>
    <row r="39" spans="1:3">
      <c r="A39" s="3" t="s">
        <v>779</v>
      </c>
    </row>
    <row r="40" spans="1:3">
      <c r="A40" s="3" t="s">
        <v>756</v>
      </c>
      <c r="B40" s="3" t="s">
        <v>780</v>
      </c>
      <c r="C40" s="3" t="s">
        <v>780</v>
      </c>
    </row>
    <row r="41" spans="1:3">
      <c r="A41" s="3" t="s">
        <v>758</v>
      </c>
      <c r="B41" s="3" t="s">
        <v>781</v>
      </c>
      <c r="C41" s="3" t="s">
        <v>781</v>
      </c>
    </row>
    <row r="42" spans="1:3">
      <c r="A42" s="3" t="s">
        <v>760</v>
      </c>
      <c r="B42" s="5" t="n">
        <v>6038</v>
      </c>
      <c r="C42" s="3" t="s">
        <v>3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679</v>
      </c>
      <c r="C1" s="2" t="s">
        <v>2</v>
      </c>
      <c r="D1" s="2" t="s">
        <v>33</v>
      </c>
    </row>
    <row r="2" spans="1:4">
      <c r="A2" s="6" t="s">
        <v>783</v>
      </c>
    </row>
    <row r="3" spans="1:4">
      <c r="A3" s="3" t="s">
        <v>784</v>
      </c>
      <c r="C3" s="5" t="n">
        <v>2500</v>
      </c>
      <c r="D3" s="5" t="n">
        <v>3800</v>
      </c>
    </row>
    <row r="4" spans="1:4">
      <c r="A4" s="3" t="s">
        <v>178</v>
      </c>
      <c r="C4" s="4" t="n">
        <v>-20078</v>
      </c>
      <c r="D4" s="4" t="n">
        <v>-7582</v>
      </c>
    </row>
    <row r="5" spans="1:4">
      <c r="A5" s="3" t="s">
        <v>685</v>
      </c>
    </row>
    <row r="6" spans="1:4">
      <c r="A6" s="6" t="s">
        <v>783</v>
      </c>
    </row>
    <row r="7" spans="1:4">
      <c r="A7" s="3" t="s">
        <v>785</v>
      </c>
      <c r="B7" s="5" t="n">
        <v>4100</v>
      </c>
      <c r="C7" s="4" t="n">
        <v>4100</v>
      </c>
    </row>
    <row r="8" spans="1:4">
      <c r="A8" s="3" t="s">
        <v>786</v>
      </c>
    </row>
    <row r="9" spans="1:4">
      <c r="A9" s="6" t="s">
        <v>783</v>
      </c>
    </row>
    <row r="10" spans="1:4">
      <c r="A10" s="3" t="s">
        <v>178</v>
      </c>
      <c r="C10" s="5" t="n">
        <v>1000</v>
      </c>
      <c r="D10" s="5" t="n">
        <v>11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787</v>
      </c>
      <c r="B1" s="2" t="s">
        <v>1</v>
      </c>
    </row>
    <row r="2" spans="1:2">
      <c r="B2" s="2" t="s">
        <v>788</v>
      </c>
    </row>
    <row r="3" spans="1:2">
      <c r="A3" s="6" t="s">
        <v>255</v>
      </c>
    </row>
    <row r="4" spans="1:2">
      <c r="A4" s="3" t="s">
        <v>789</v>
      </c>
      <c r="B4" s="4" t="n">
        <v>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0</v>
      </c>
      <c r="C1" s="2" t="s">
        <v>1</v>
      </c>
    </row>
    <row r="2" spans="1:4">
      <c r="C2" s="2" t="s">
        <v>2</v>
      </c>
      <c r="D2" s="2" t="s">
        <v>33</v>
      </c>
    </row>
    <row r="3" spans="1:4">
      <c r="A3" s="6" t="s">
        <v>791</v>
      </c>
    </row>
    <row r="4" spans="1:4">
      <c r="A4" s="3" t="s">
        <v>792</v>
      </c>
      <c r="C4" s="5" t="n">
        <v>282780</v>
      </c>
      <c r="D4" s="5" t="n">
        <v>277441</v>
      </c>
    </row>
    <row r="5" spans="1:4">
      <c r="A5" s="3" t="s">
        <v>85</v>
      </c>
      <c r="C5" s="4" t="n">
        <v>218691</v>
      </c>
      <c r="D5" s="4" t="n">
        <v>155431</v>
      </c>
    </row>
    <row r="6" spans="1:4">
      <c r="A6" s="3" t="s">
        <v>793</v>
      </c>
      <c r="C6" s="4" t="n">
        <v>21117</v>
      </c>
      <c r="D6" s="4" t="n">
        <v>22556</v>
      </c>
    </row>
    <row r="7" spans="1:4">
      <c r="A7" s="3" t="s">
        <v>794</v>
      </c>
      <c r="C7" s="4" t="n">
        <v>4010</v>
      </c>
      <c r="D7" s="4" t="n">
        <v>6535</v>
      </c>
    </row>
    <row r="8" spans="1:4">
      <c r="A8" s="3" t="s">
        <v>795</v>
      </c>
      <c r="C8" s="4" t="n">
        <v>-20620</v>
      </c>
      <c r="D8" s="4" t="n">
        <v>-15300</v>
      </c>
    </row>
    <row r="9" spans="1:4">
      <c r="A9" s="3" t="s">
        <v>796</v>
      </c>
    </row>
    <row r="10" spans="1:4">
      <c r="A10" s="6" t="s">
        <v>791</v>
      </c>
    </row>
    <row r="11" spans="1:4">
      <c r="A11" s="3" t="s">
        <v>795</v>
      </c>
      <c r="B11" s="3" t="s">
        <v>610</v>
      </c>
      <c r="D11" s="4" t="n">
        <v>-15300</v>
      </c>
    </row>
    <row r="12" spans="1:4">
      <c r="A12" s="3" t="s">
        <v>797</v>
      </c>
    </row>
    <row r="13" spans="1:4">
      <c r="A13" s="6" t="s">
        <v>791</v>
      </c>
    </row>
    <row r="14" spans="1:4">
      <c r="A14" s="3" t="s">
        <v>792</v>
      </c>
      <c r="C14" s="4" t="n">
        <v>99425</v>
      </c>
      <c r="D14" s="4" t="n">
        <v>89918</v>
      </c>
    </row>
    <row r="15" spans="1:4">
      <c r="A15" s="3" t="s">
        <v>85</v>
      </c>
      <c r="C15" s="4" t="n">
        <v>101992</v>
      </c>
      <c r="D15" s="4" t="n">
        <v>37753</v>
      </c>
    </row>
    <row r="16" spans="1:4">
      <c r="A16" s="3" t="s">
        <v>793</v>
      </c>
      <c r="C16" s="4" t="n">
        <v>7701</v>
      </c>
      <c r="D16" s="4" t="n">
        <v>6553</v>
      </c>
    </row>
    <row r="17" spans="1:4">
      <c r="A17" s="3" t="s">
        <v>794</v>
      </c>
      <c r="C17" s="3" t="s">
        <v>37</v>
      </c>
      <c r="D17" s="4" t="n">
        <v>2</v>
      </c>
    </row>
    <row r="18" spans="1:4">
      <c r="A18" s="3" t="s">
        <v>795</v>
      </c>
      <c r="C18" s="4" t="n">
        <v>13717</v>
      </c>
      <c r="D18" s="4" t="n">
        <v>-4104</v>
      </c>
    </row>
    <row r="19" spans="1:4">
      <c r="A19" s="3" t="s">
        <v>798</v>
      </c>
    </row>
    <row r="20" spans="1:4">
      <c r="A20" s="6" t="s">
        <v>791</v>
      </c>
    </row>
    <row r="21" spans="1:4">
      <c r="A21" s="3" t="s">
        <v>795</v>
      </c>
      <c r="B21" s="3" t="s">
        <v>610</v>
      </c>
      <c r="D21" s="4" t="n">
        <v>-10615</v>
      </c>
    </row>
    <row r="22" spans="1:4">
      <c r="A22" s="3" t="s">
        <v>799</v>
      </c>
    </row>
    <row r="23" spans="1:4">
      <c r="A23" s="6" t="s">
        <v>791</v>
      </c>
    </row>
    <row r="24" spans="1:4">
      <c r="A24" s="3" t="s">
        <v>792</v>
      </c>
      <c r="C24" s="4" t="n">
        <v>9054</v>
      </c>
      <c r="D24" s="4" t="n">
        <v>9758</v>
      </c>
    </row>
    <row r="25" spans="1:4">
      <c r="A25" s="3" t="s">
        <v>85</v>
      </c>
      <c r="C25" s="4" t="n">
        <v>17145</v>
      </c>
      <c r="D25" s="4" t="n">
        <v>23485</v>
      </c>
    </row>
    <row r="26" spans="1:4">
      <c r="A26" s="3" t="s">
        <v>793</v>
      </c>
      <c r="C26" s="4" t="n">
        <v>988</v>
      </c>
      <c r="D26" s="4" t="n">
        <v>1912</v>
      </c>
    </row>
    <row r="27" spans="1:4">
      <c r="A27" s="3" t="s">
        <v>794</v>
      </c>
      <c r="C27" s="3" t="s">
        <v>37</v>
      </c>
      <c r="D27" s="3" t="s">
        <v>37</v>
      </c>
    </row>
    <row r="28" spans="1:4">
      <c r="A28" s="3" t="s">
        <v>795</v>
      </c>
      <c r="C28" s="4" t="n">
        <v>-3109</v>
      </c>
      <c r="D28" s="4" t="n">
        <v>7723</v>
      </c>
    </row>
    <row r="29" spans="1:4">
      <c r="A29" s="3" t="s">
        <v>800</v>
      </c>
    </row>
    <row r="30" spans="1:4">
      <c r="A30" s="6" t="s">
        <v>791</v>
      </c>
    </row>
    <row r="31" spans="1:4">
      <c r="A31" s="3" t="s">
        <v>795</v>
      </c>
      <c r="B31" s="3" t="s">
        <v>610</v>
      </c>
      <c r="D31" s="4" t="n">
        <v>5541</v>
      </c>
    </row>
    <row r="32" spans="1:4">
      <c r="A32" s="3" t="s">
        <v>801</v>
      </c>
    </row>
    <row r="33" spans="1:4">
      <c r="A33" s="6" t="s">
        <v>791</v>
      </c>
    </row>
    <row r="34" spans="1:4">
      <c r="A34" s="3" t="s">
        <v>792</v>
      </c>
      <c r="C34" s="4" t="n">
        <v>33863</v>
      </c>
      <c r="D34" s="4" t="n">
        <v>33205</v>
      </c>
    </row>
    <row r="35" spans="1:4">
      <c r="A35" s="3" t="s">
        <v>85</v>
      </c>
      <c r="C35" s="4" t="n">
        <v>35458</v>
      </c>
      <c r="D35" s="4" t="n">
        <v>34675</v>
      </c>
    </row>
    <row r="36" spans="1:4">
      <c r="A36" s="3" t="s">
        <v>793</v>
      </c>
      <c r="C36" s="4" t="n">
        <v>4479</v>
      </c>
      <c r="D36" s="4" t="n">
        <v>5211</v>
      </c>
    </row>
    <row r="37" spans="1:4">
      <c r="A37" s="3" t="s">
        <v>794</v>
      </c>
      <c r="C37" s="3" t="s">
        <v>37</v>
      </c>
      <c r="D37" s="3" t="s">
        <v>37</v>
      </c>
    </row>
    <row r="38" spans="1:4">
      <c r="A38" s="3" t="s">
        <v>795</v>
      </c>
      <c r="C38" s="4" t="n">
        <v>1676</v>
      </c>
      <c r="D38" s="4" t="n">
        <v>1425</v>
      </c>
    </row>
    <row r="39" spans="1:4">
      <c r="A39" s="3" t="s">
        <v>802</v>
      </c>
    </row>
    <row r="40" spans="1:4">
      <c r="A40" s="6" t="s">
        <v>791</v>
      </c>
    </row>
    <row r="41" spans="1:4">
      <c r="A41" s="3" t="s">
        <v>795</v>
      </c>
      <c r="B41" s="3" t="s">
        <v>610</v>
      </c>
      <c r="D41" s="4" t="n">
        <v>-1042</v>
      </c>
    </row>
    <row r="42" spans="1:4">
      <c r="A42" s="3" t="s">
        <v>803</v>
      </c>
    </row>
    <row r="43" spans="1:4">
      <c r="A43" s="6" t="s">
        <v>791</v>
      </c>
    </row>
    <row r="44" spans="1:4">
      <c r="A44" s="3" t="s">
        <v>792</v>
      </c>
      <c r="C44" s="4" t="n">
        <v>77546</v>
      </c>
      <c r="D44" s="4" t="n">
        <v>80218</v>
      </c>
    </row>
    <row r="45" spans="1:4">
      <c r="A45" s="3" t="s">
        <v>85</v>
      </c>
      <c r="C45" s="4" t="n">
        <v>64055</v>
      </c>
      <c r="D45" s="4" t="n">
        <v>59095</v>
      </c>
    </row>
    <row r="46" spans="1:4">
      <c r="A46" s="3" t="s">
        <v>793</v>
      </c>
      <c r="C46" s="4" t="n">
        <v>7576</v>
      </c>
      <c r="D46" s="4" t="n">
        <v>8326</v>
      </c>
    </row>
    <row r="47" spans="1:4">
      <c r="A47" s="3" t="s">
        <v>794</v>
      </c>
      <c r="C47" s="3" t="s">
        <v>37</v>
      </c>
      <c r="D47" s="4" t="n">
        <v>4</v>
      </c>
    </row>
    <row r="48" spans="1:4">
      <c r="A48" s="3" t="s">
        <v>795</v>
      </c>
      <c r="C48" s="4" t="n">
        <v>1734</v>
      </c>
      <c r="D48" s="4" t="n">
        <v>-605</v>
      </c>
    </row>
    <row r="49" spans="1:4">
      <c r="A49" s="3" t="s">
        <v>804</v>
      </c>
    </row>
    <row r="50" spans="1:4">
      <c r="A50" s="6" t="s">
        <v>791</v>
      </c>
    </row>
    <row r="51" spans="1:4">
      <c r="A51" s="3" t="s">
        <v>795</v>
      </c>
      <c r="B51" s="3" t="s">
        <v>610</v>
      </c>
      <c r="D51" s="4" t="n">
        <v>-5524</v>
      </c>
    </row>
    <row r="52" spans="1:4">
      <c r="A52" s="3" t="s">
        <v>805</v>
      </c>
    </row>
    <row r="53" spans="1:4">
      <c r="A53" s="6" t="s">
        <v>791</v>
      </c>
    </row>
    <row r="54" spans="1:4">
      <c r="A54" s="3" t="s">
        <v>792</v>
      </c>
      <c r="C54" s="4" t="n">
        <v>62892</v>
      </c>
      <c r="D54" s="4" t="n">
        <v>64342</v>
      </c>
    </row>
    <row r="55" spans="1:4">
      <c r="A55" s="3" t="s">
        <v>85</v>
      </c>
      <c r="C55" s="4" t="n">
        <v>41</v>
      </c>
      <c r="D55" s="4" t="n">
        <v>423</v>
      </c>
    </row>
    <row r="56" spans="1:4">
      <c r="A56" s="3" t="s">
        <v>793</v>
      </c>
      <c r="C56" s="4" t="n">
        <v>373</v>
      </c>
      <c r="D56" s="4" t="n">
        <v>554</v>
      </c>
    </row>
    <row r="57" spans="1:4">
      <c r="A57" s="3" t="s">
        <v>794</v>
      </c>
      <c r="C57" s="4" t="n">
        <v>4010</v>
      </c>
      <c r="D57" s="4" t="n">
        <v>6529</v>
      </c>
    </row>
    <row r="58" spans="1:4">
      <c r="A58" s="3" t="s">
        <v>795</v>
      </c>
      <c r="C58" s="5" t="n">
        <v>-34638</v>
      </c>
      <c r="D58" s="4" t="n">
        <v>-19739</v>
      </c>
    </row>
    <row r="59" spans="1:4">
      <c r="A59" s="3" t="s">
        <v>806</v>
      </c>
    </row>
    <row r="60" spans="1:4">
      <c r="A60" s="6" t="s">
        <v>791</v>
      </c>
    </row>
    <row r="61" spans="1:4">
      <c r="A61" s="3" t="s">
        <v>795</v>
      </c>
      <c r="B61" s="3" t="s">
        <v>610</v>
      </c>
      <c r="D61" s="5" t="n">
        <v>-3660</v>
      </c>
    </row>
    <row r="62" spans="1:4"/>
    <row r="63" spans="1:4">
      <c r="A63" s="3" t="s">
        <v>610</v>
      </c>
      <c r="B63" s="3" t="s">
        <v>807</v>
      </c>
    </row>
  </sheetData>
  <mergeCells count="4">
    <mergeCell ref="A1:B2"/>
    <mergeCell ref="C1:D1"/>
    <mergeCell ref="A62:C62"/>
    <mergeCell ref="B63:C6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3</v>
      </c>
    </row>
    <row r="3" spans="1:3">
      <c r="A3" s="3" t="s">
        <v>809</v>
      </c>
      <c r="B3" s="5" t="n">
        <v>218691</v>
      </c>
      <c r="C3" s="5" t="n">
        <v>155431</v>
      </c>
    </row>
    <row r="4" spans="1:3">
      <c r="A4" s="3" t="s">
        <v>810</v>
      </c>
    </row>
    <row r="5" spans="1:3">
      <c r="A5" s="3" t="s">
        <v>809</v>
      </c>
      <c r="B5" s="4" t="n">
        <v>64033</v>
      </c>
      <c r="C5" s="4" t="n">
        <v>21542</v>
      </c>
    </row>
    <row r="6" spans="1:3">
      <c r="A6" s="3" t="s">
        <v>811</v>
      </c>
    </row>
    <row r="7" spans="1:3">
      <c r="A7" s="3" t="s">
        <v>809</v>
      </c>
      <c r="B7" s="4" t="n">
        <v>153159</v>
      </c>
      <c r="C7" s="4" t="n">
        <v>131729</v>
      </c>
    </row>
    <row r="8" spans="1:3">
      <c r="A8" s="3" t="s">
        <v>812</v>
      </c>
    </row>
    <row r="9" spans="1:3">
      <c r="A9" s="3" t="s">
        <v>809</v>
      </c>
      <c r="B9" s="5" t="n">
        <v>1499</v>
      </c>
      <c r="C9" s="5" t="n">
        <v>21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5:01:32Z</dcterms:created>
  <dcterms:modified xmlns:dcterms="http://purl.org/dc/terms/" xmlns:xsi="http://www.w3.org/2001/XMLSchema-instance" xsi:type="dcterms:W3CDTF">2018-03-26T15:01:32Z</dcterms:modified>
</cp:coreProperties>
</file>